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Prepayments and Other Receivabl"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Other Non-Current Assets" sheetId="17" state="visible" r:id="rId17"/>
    <sheet xmlns:r="http://schemas.openxmlformats.org/officeDocument/2006/relationships" name="Short-term Borrowings" sheetId="18" state="visible" r:id="rId18"/>
    <sheet xmlns:r="http://schemas.openxmlformats.org/officeDocument/2006/relationships" name="Accrued Expenses and Other Curr" sheetId="19" state="visible" r:id="rId19"/>
    <sheet xmlns:r="http://schemas.openxmlformats.org/officeDocument/2006/relationships" name="Taxation" sheetId="20" state="visible" r:id="rId20"/>
    <sheet xmlns:r="http://schemas.openxmlformats.org/officeDocument/2006/relationships" name="Ordinary Shares" sheetId="21" state="visible" r:id="rId21"/>
    <sheet xmlns:r="http://schemas.openxmlformats.org/officeDocument/2006/relationships" name="Share Repurchase Program" sheetId="22" state="visible" r:id="rId22"/>
    <sheet xmlns:r="http://schemas.openxmlformats.org/officeDocument/2006/relationships" name="Share Based Compensation" sheetId="23" state="visible" r:id="rId23"/>
    <sheet xmlns:r="http://schemas.openxmlformats.org/officeDocument/2006/relationships" name="Net Loss Per Share" sheetId="24" state="visible" r:id="rId24"/>
    <sheet xmlns:r="http://schemas.openxmlformats.org/officeDocument/2006/relationships" name="Statutory Reserves and Restrict" sheetId="25" state="visible" r:id="rId25"/>
    <sheet xmlns:r="http://schemas.openxmlformats.org/officeDocument/2006/relationships" name="Related Party Transactions" sheetId="26" state="visible" r:id="rId26"/>
    <sheet xmlns:r="http://schemas.openxmlformats.org/officeDocument/2006/relationships" name="Supply Chain Financing"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chedule I - Additional Informa"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Prepayments and Other Receiva_2"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Long-Term Investments (Tables)" sheetId="37" state="visible" r:id="rId37"/>
    <sheet xmlns:r="http://schemas.openxmlformats.org/officeDocument/2006/relationships" name="Other Non-Current Assets (Table" sheetId="38" state="visible" r:id="rId38"/>
    <sheet xmlns:r="http://schemas.openxmlformats.org/officeDocument/2006/relationships" name="Accrued Expenses and Other Cu_2" sheetId="39" state="visible" r:id="rId39"/>
    <sheet xmlns:r="http://schemas.openxmlformats.org/officeDocument/2006/relationships" name="Taxation (Tables)" sheetId="40" state="visible" r:id="rId40"/>
    <sheet xmlns:r="http://schemas.openxmlformats.org/officeDocument/2006/relationships" name="Share Based Compensation (Table" sheetId="41" state="visible" r:id="rId41"/>
    <sheet xmlns:r="http://schemas.openxmlformats.org/officeDocument/2006/relationships" name="Net Loss Per Share (Tables)" sheetId="42" state="visible" r:id="rId42"/>
    <sheet xmlns:r="http://schemas.openxmlformats.org/officeDocument/2006/relationships" name="Related Party Transactions (Tab" sheetId="43" state="visible" r:id="rId43"/>
    <sheet xmlns:r="http://schemas.openxmlformats.org/officeDocument/2006/relationships" name="Supply Chain Financing (Tables)" sheetId="44" state="visible" r:id="rId44"/>
    <sheet xmlns:r="http://schemas.openxmlformats.org/officeDocument/2006/relationships" name="Leases (Tables)"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Prepayments and Other Receiva_3" sheetId="56" state="visible" r:id="rId56"/>
    <sheet xmlns:r="http://schemas.openxmlformats.org/officeDocument/2006/relationships" name="Prepayments and Other Receiva_4" sheetId="57" state="visible" r:id="rId57"/>
    <sheet xmlns:r="http://schemas.openxmlformats.org/officeDocument/2006/relationships" name="Prepayments and Other Receiva_5"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 Summar" sheetId="61" state="visible" r:id="rId61"/>
    <sheet xmlns:r="http://schemas.openxmlformats.org/officeDocument/2006/relationships" name="Intangible Assets, Net - Additi" sheetId="62" state="visible" r:id="rId62"/>
    <sheet xmlns:r="http://schemas.openxmlformats.org/officeDocument/2006/relationships" name="Long-Term Investments - Schedul" sheetId="63" state="visible" r:id="rId63"/>
    <sheet xmlns:r="http://schemas.openxmlformats.org/officeDocument/2006/relationships" name="Long-Term Investments - Sched_2" sheetId="64" state="visible" r:id="rId64"/>
    <sheet xmlns:r="http://schemas.openxmlformats.org/officeDocument/2006/relationships" name="Other Non-Current Assets - Sche" sheetId="65" state="visible" r:id="rId65"/>
    <sheet xmlns:r="http://schemas.openxmlformats.org/officeDocument/2006/relationships" name="Short-term Borrowings - Additio" sheetId="66" state="visible" r:id="rId66"/>
    <sheet xmlns:r="http://schemas.openxmlformats.org/officeDocument/2006/relationships" name="Accrued Expenses and Other Cu_3" sheetId="67" state="visible" r:id="rId67"/>
    <sheet xmlns:r="http://schemas.openxmlformats.org/officeDocument/2006/relationships" name="Taxation - Additional Informati" sheetId="68" state="visible" r:id="rId68"/>
    <sheet xmlns:r="http://schemas.openxmlformats.org/officeDocument/2006/relationships" name="Taxation - Summary of Loss by T" sheetId="69" state="visible" r:id="rId69"/>
    <sheet xmlns:r="http://schemas.openxmlformats.org/officeDocument/2006/relationships" name="Taxation - Summary of Current a" sheetId="70" state="visible" r:id="rId70"/>
    <sheet xmlns:r="http://schemas.openxmlformats.org/officeDocument/2006/relationships" name="Taxation - Schedule of Reconcil" sheetId="71" state="visible" r:id="rId71"/>
    <sheet xmlns:r="http://schemas.openxmlformats.org/officeDocument/2006/relationships" name="Taxation - Summary of Deferred " sheetId="72" state="visible" r:id="rId72"/>
    <sheet xmlns:r="http://schemas.openxmlformats.org/officeDocument/2006/relationships" name="Taxation - Movement of Deferred" sheetId="73" state="visible" r:id="rId73"/>
    <sheet xmlns:r="http://schemas.openxmlformats.org/officeDocument/2006/relationships" name="Ordinary Shares - Additional In" sheetId="74" state="visible" r:id="rId74"/>
    <sheet xmlns:r="http://schemas.openxmlformats.org/officeDocument/2006/relationships" name="Share Repurchase Program - Addi" sheetId="75" state="visible" r:id="rId75"/>
    <sheet xmlns:r="http://schemas.openxmlformats.org/officeDocument/2006/relationships" name="Share Based Compensation - Addi" sheetId="76" state="visible" r:id="rId76"/>
    <sheet xmlns:r="http://schemas.openxmlformats.org/officeDocument/2006/relationships" name="Share Based Compensation - Sche" sheetId="77" state="visible" r:id="rId77"/>
    <sheet xmlns:r="http://schemas.openxmlformats.org/officeDocument/2006/relationships" name="Share Based Compensation - Summ" sheetId="78" state="visible" r:id="rId78"/>
    <sheet xmlns:r="http://schemas.openxmlformats.org/officeDocument/2006/relationships" name="Share Based Compensation - Su_2" sheetId="79" state="visible" r:id="rId79"/>
    <sheet xmlns:r="http://schemas.openxmlformats.org/officeDocument/2006/relationships" name="Share Based Compensation - Sc_2" sheetId="80" state="visible" r:id="rId80"/>
    <sheet xmlns:r="http://schemas.openxmlformats.org/officeDocument/2006/relationships" name="Net Loss Per Share - Summary of" sheetId="81" state="visible" r:id="rId81"/>
    <sheet xmlns:r="http://schemas.openxmlformats.org/officeDocument/2006/relationships" name="Net Loss Per Share - Summary _2" sheetId="82" state="visible" r:id="rId82"/>
    <sheet xmlns:r="http://schemas.openxmlformats.org/officeDocument/2006/relationships" name="Statutory Reserves and Restri_2" sheetId="83" state="visible" r:id="rId83"/>
    <sheet xmlns:r="http://schemas.openxmlformats.org/officeDocument/2006/relationships" name="Related Party Transactions - Su"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Related Party Transactions - _4" sheetId="87" state="visible" r:id="rId87"/>
    <sheet xmlns:r="http://schemas.openxmlformats.org/officeDocument/2006/relationships" name="Related Party Transactions - _5" sheetId="88" state="visible" r:id="rId88"/>
    <sheet xmlns:r="http://schemas.openxmlformats.org/officeDocument/2006/relationships" name="Account Payable - Schedule of A" sheetId="89" state="visible" r:id="rId89"/>
    <sheet xmlns:r="http://schemas.openxmlformats.org/officeDocument/2006/relationships" name="Supply Chain Financing - Additi" sheetId="90" state="visible" r:id="rId90"/>
    <sheet xmlns:r="http://schemas.openxmlformats.org/officeDocument/2006/relationships" name="Supply Chain Financing - Schedu" sheetId="91" state="visible" r:id="rId91"/>
    <sheet xmlns:r="http://schemas.openxmlformats.org/officeDocument/2006/relationships" name="Leases - Additional Information" sheetId="92" state="visible" r:id="rId92"/>
    <sheet xmlns:r="http://schemas.openxmlformats.org/officeDocument/2006/relationships" name="Leases - Summary of Lease Expen" sheetId="93" state="visible" r:id="rId93"/>
    <sheet xmlns:r="http://schemas.openxmlformats.org/officeDocument/2006/relationships" name="Leases - Summary of Supplementa" sheetId="94" state="visible" r:id="rId94"/>
    <sheet xmlns:r="http://schemas.openxmlformats.org/officeDocument/2006/relationships" name="Leases - Schedule of Future Min" sheetId="95" state="visible" r:id="rId95"/>
    <sheet xmlns:r="http://schemas.openxmlformats.org/officeDocument/2006/relationships" name="Commitments and Contingencies -" sheetId="96" state="visible" r:id="rId96"/>
    <sheet xmlns:r="http://schemas.openxmlformats.org/officeDocument/2006/relationships" name="Schedule I - Additional Infor_2" sheetId="97" state="visible" r:id="rId97"/>
    <sheet xmlns:r="http://schemas.openxmlformats.org/officeDocument/2006/relationships" name="Schedule I - Additional Infor_3" sheetId="98" state="visible" r:id="rId98"/>
    <sheet xmlns:r="http://schemas.openxmlformats.org/officeDocument/2006/relationships" name="Schedule I - Additional Infor_4" sheetId="99" state="visible" r:id="rId99"/>
    <sheet xmlns:r="http://schemas.openxmlformats.org/officeDocument/2006/relationships" name="Schedule I - Additional Infor_5"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_(&quot;$ &quot;#,##0.000_);_(&quot;$ &quot;(#,##0.000)"/>
    <numFmt numFmtId="169" formatCode="#,##0.000_);(#,##0.000)"/>
    <numFmt numFmtId="170" formatCode="#,##0%_);(#,##0%)"/>
    <numFmt numFmtId="171" formatCode="_(&quot;¥ &quot;#,##0.0000_);_(&quot;¥ &quot;(#,##0.0000)"/>
    <numFmt numFmtId="172" formatCode="_(&quot;$ &quot;#,##0.0_);_(&quot;$ &quot;(#,##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486</t>
        </is>
      </c>
    </row>
    <row r="15">
      <c r="A15" s="4" t="inlineStr">
        <is>
          <t>Entity Registrant Name</t>
        </is>
      </c>
      <c r="B15" s="4" t="inlineStr">
        <is>
          <t>ATRenew Inc.</t>
        </is>
      </c>
    </row>
    <row r="16">
      <c r="A16" s="4" t="inlineStr">
        <is>
          <t>Entity Central Index Key</t>
        </is>
      </c>
      <c r="B16" s="4" t="inlineStr">
        <is>
          <t>0001838957</t>
        </is>
      </c>
    </row>
    <row r="17">
      <c r="A17" s="4" t="inlineStr">
        <is>
          <t>Entity Address, Address Line One</t>
        </is>
      </c>
      <c r="B17" s="4" t="inlineStr">
        <is>
          <t>12th Floor, No. 6 Building</t>
        </is>
      </c>
    </row>
    <row r="18">
      <c r="A18" s="4" t="inlineStr">
        <is>
          <t>Entity Address, Address Line Two</t>
        </is>
      </c>
      <c r="B18" s="4" t="inlineStr">
        <is>
          <t>Songhu Road</t>
        </is>
      </c>
    </row>
    <row r="19">
      <c r="A19" s="4" t="inlineStr">
        <is>
          <t>Entity Address, City or Town</t>
        </is>
      </c>
      <c r="B19" s="4" t="inlineStr">
        <is>
          <t>Shanghai</t>
        </is>
      </c>
    </row>
    <row r="20">
      <c r="A20" s="4" t="inlineStr">
        <is>
          <t>Entity Incorporation, State or Country Code</t>
        </is>
      </c>
      <c r="B20" s="4" t="inlineStr">
        <is>
          <t>E9</t>
        </is>
      </c>
    </row>
    <row r="21">
      <c r="A21" s="4" t="inlineStr">
        <is>
          <t>Entity Address, Country</t>
        </is>
      </c>
      <c r="B21" s="4" t="inlineStr">
        <is>
          <t>CN</t>
        </is>
      </c>
    </row>
    <row r="22">
      <c r="A22" s="4" t="inlineStr">
        <is>
          <t>Entity Address, Postal Zip Code</t>
        </is>
      </c>
      <c r="B22" s="4" t="inlineStr">
        <is>
          <t>43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Financial Statement Error Correction [Flag]</t>
        </is>
      </c>
      <c r="B30" s="4" t="inlineStr">
        <is>
          <t>false</t>
        </is>
      </c>
    </row>
    <row r="31">
      <c r="A31" s="4" t="inlineStr">
        <is>
          <t>ICFR Auditor Attestation Flag</t>
        </is>
      </c>
      <c r="B31" s="4" t="inlineStr">
        <is>
          <t>true</t>
        </is>
      </c>
    </row>
    <row r="32">
      <c r="A32" s="4" t="inlineStr">
        <is>
          <t>Document Accounting Standard</t>
        </is>
      </c>
      <c r="B32" s="4" t="inlineStr">
        <is>
          <t>U.S. GAAP</t>
        </is>
      </c>
    </row>
    <row r="33">
      <c r="A33" s="4" t="inlineStr">
        <is>
          <t>Auditor Name</t>
        </is>
      </c>
      <c r="B33" s="4" t="inlineStr">
        <is>
          <t>Deloitte Touche Tohmatsu Certified Public Accountants LLP</t>
        </is>
      </c>
    </row>
    <row r="34">
      <c r="A34" s="4" t="inlineStr">
        <is>
          <t>Auditor Location</t>
        </is>
      </c>
      <c r="B34" s="4" t="inlineStr">
        <is>
          <t>Shanghai, the People’s Republic of China</t>
        </is>
      </c>
    </row>
    <row r="35">
      <c r="A35" s="4" t="inlineStr">
        <is>
          <t>Auditor Firm ID</t>
        </is>
      </c>
      <c r="B35" s="4" t="inlineStr">
        <is>
          <t>1113</t>
        </is>
      </c>
    </row>
    <row r="36">
      <c r="A36" s="4" t="inlineStr">
        <is>
          <t>Auditor Opinion</t>
        </is>
      </c>
      <c r="B36" s="4" t="inlineStr">
        <is>
          <t>Opinion on the Financial Statements We have audited the accompanying consolidated balance sheets of ATRenew Inc. and its subsidiaries (the “Company”) as of December 31, 2023 and 2024, the related consolidated statements of operations and comprehensive loss, changes in shareholders’ equity, and cash flows, for each of the three years in the period ended December 31, 2024, and the related notes and the financial statement schedule (collectively referred to as the “financial statements”). In our opinion, the financial statements present fairly, in all material respects, the financial position of the Company as of December 31, 2023 and 2024,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April 11, 2025 , expressed an unqualified opinion on the Company’s internal control over financial reporting.</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Chen Chen</t>
        </is>
      </c>
    </row>
    <row r="40">
      <c r="A40" s="4" t="inlineStr">
        <is>
          <t>Contact Personnel Email Address</t>
        </is>
      </c>
      <c r="B40" s="4" t="inlineStr">
        <is>
          <t>rex.chen@atrenew.com</t>
        </is>
      </c>
    </row>
    <row r="41">
      <c r="A41" s="4" t="inlineStr">
        <is>
          <t>Entity Address, Address Line One</t>
        </is>
      </c>
      <c r="B41" s="4" t="inlineStr">
        <is>
          <t>12th Floor, No. 6 Building</t>
        </is>
      </c>
    </row>
    <row r="42">
      <c r="A42" s="4" t="inlineStr">
        <is>
          <t>Entity Address, Address Line Two</t>
        </is>
      </c>
      <c r="B42" s="4" t="inlineStr">
        <is>
          <t>Songhu Road</t>
        </is>
      </c>
    </row>
    <row r="43">
      <c r="A43" s="4" t="inlineStr">
        <is>
          <t>Entity Address, City or Town</t>
        </is>
      </c>
      <c r="B43" s="4" t="inlineStr">
        <is>
          <t>Shanghai</t>
        </is>
      </c>
    </row>
    <row r="44">
      <c r="A44" s="4" t="inlineStr">
        <is>
          <t>Entity Address, Country</t>
        </is>
      </c>
      <c r="B44" s="4" t="inlineStr">
        <is>
          <t>CN</t>
        </is>
      </c>
    </row>
    <row r="45">
      <c r="A45" s="4" t="inlineStr">
        <is>
          <t>Local Phone Number</t>
        </is>
      </c>
      <c r="B45" s="4" t="inlineStr">
        <is>
          <t>5290-7031</t>
        </is>
      </c>
    </row>
    <row r="46">
      <c r="A46" s="4" t="inlineStr">
        <is>
          <t>City Area Code</t>
        </is>
      </c>
      <c r="B46" s="4" t="inlineStr">
        <is>
          <t>21</t>
        </is>
      </c>
    </row>
    <row r="47">
      <c r="A47" s="4" t="inlineStr">
        <is>
          <t>Entity Address, Postal Zip Code</t>
        </is>
      </c>
      <c r="B47" s="4" t="inlineStr">
        <is>
          <t>433</t>
        </is>
      </c>
    </row>
    <row r="48">
      <c r="A48" s="4" t="inlineStr">
        <is>
          <t>American Deposit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very three ADSs represent two Class A ordinary shares, par value US$0.001 per share)</t>
        </is>
      </c>
    </row>
    <row r="51">
      <c r="A51" s="4" t="inlineStr">
        <is>
          <t>Trading Symbol</t>
        </is>
      </c>
      <c r="B51" s="4" t="inlineStr">
        <is>
          <t>RERE</t>
        </is>
      </c>
    </row>
    <row r="52">
      <c r="A52" s="4" t="inlineStr">
        <is>
          <t>Security Exchange Name</t>
        </is>
      </c>
      <c r="B52" s="4" t="inlineStr">
        <is>
          <t>NYSE</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Title of 12(b) Security</t>
        </is>
      </c>
      <c r="B55" s="4" t="inlineStr">
        <is>
          <t>Class A ordinary shares, par value US$0.001 per share</t>
        </is>
      </c>
    </row>
    <row r="56">
      <c r="A56" s="4" t="inlineStr">
        <is>
          <t>Security Exchange Name</t>
        </is>
      </c>
      <c r="B56" s="4" t="inlineStr">
        <is>
          <t>NYSE</t>
        </is>
      </c>
    </row>
    <row r="57">
      <c r="A57" s="4" t="inlineStr">
        <is>
          <t>No Trading Symbol Flag</t>
        </is>
      </c>
      <c r="B57" s="4" t="inlineStr">
        <is>
          <t>true</t>
        </is>
      </c>
    </row>
    <row r="58">
      <c r="A58" s="4" t="inlineStr">
        <is>
          <t>Entity Common Stock, Shares Outstanding</t>
        </is>
      </c>
      <c r="B58" s="5" t="n">
        <v>88024113</v>
      </c>
    </row>
    <row r="59">
      <c r="A59" s="4" t="inlineStr">
        <is>
          <t>Class B Ordinary Shares</t>
        </is>
      </c>
      <c r="B59" s="4" t="inlineStr">
        <is>
          <t xml:space="preserve"> </t>
        </is>
      </c>
    </row>
    <row r="60">
      <c r="A60" s="3" t="inlineStr">
        <is>
          <t>Document Information [Line Items]</t>
        </is>
      </c>
      <c r="B60" s="4" t="inlineStr">
        <is>
          <t xml:space="preserve"> </t>
        </is>
      </c>
    </row>
    <row r="61">
      <c r="A61" s="4" t="inlineStr">
        <is>
          <t>Entity Common Stock, Shares Outstanding</t>
        </is>
      </c>
      <c r="B61" s="5" t="n">
        <v>47240103</v>
      </c>
    </row>
    <row r="62">
      <c r="A62" s="4" t="inlineStr">
        <is>
          <t>Class C Ordinary Shares</t>
        </is>
      </c>
      <c r="B62" s="4" t="inlineStr">
        <is>
          <t xml:space="preserve"> </t>
        </is>
      </c>
    </row>
    <row r="63">
      <c r="A63" s="3" t="inlineStr">
        <is>
          <t>Document Information [Line Items]</t>
        </is>
      </c>
      <c r="B63" s="4" t="inlineStr">
        <is>
          <t xml:space="preserve"> </t>
        </is>
      </c>
    </row>
    <row r="64">
      <c r="A64" s="4" t="inlineStr">
        <is>
          <t>Entity Common Stock, Shares Outstanding</t>
        </is>
      </c>
      <c r="B64" s="5" t="n">
        <v>11287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Risk Management and Strategy We have implemented comprehensive cybersecurity risk assessment procedures that are integrated into our overall enterprise risk management system. These procedures aim to identify, assess, and manage potential and existing cybersecurity threats. We have a strong information security department, led by our IT department, that identifies, assesses, and manages cybersecurity risks on a daily basis.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our employees, customers, as well as third parties on our platform, making sure information and data can only be obtained and used when necessary. We strive to ensure the highest standards and procedures to protect data and information security for the users on our platform. As of the date of this annual report, we have not experienced any material cybersecurity incidents that have affected or are reasonably likely to affect us, our business strategy, results of operations, or financial condition. Governance The nominating and corporate governance committee of our board of directors is responsible for overseeing risks related to cybersecurity. When appropriate, periodic reviews are held to discuss the landscape of cybersecurity, potential threats, and our preparedness for potential cybersecurity threats and risks to our company. In the event that a material cybersecurity occurs, the nominating and corporate governance committee is responsible for reviewing the information and issues involved, disclosures to be made, and the procedures followed. Our head of IT department, who has many years of experience in the field, is primarily responsible for assessing and managing cybersecurity risks and monitoring the prevention, detection, mitigation, and remediation of cybersecurity incidents. He reports to our management team and provides quarterly updates to nominating and corporate governance committee of our board of directors on any material cybersecurity incidents or material risks arising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hat are integrated into our overall enterprise risk management system.</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nominating and corporate governance committee of our board of directors is responsible for overseeing risks related to cybersecurity. When appropriate, periodic reviews are held to discuss the landscape of cybersecurity, potential threats, and our preparedness for potential cybersecurity threats and risks to our company. In the event that a material cybersecurity occurs, the nominating and corporate governance committee is responsible for reviewing the information and issues involved, disclosures to be made, and the procedures followed. Our head of IT department, who has many years of experience in the field, is primarily responsible for assessing and managing cybersecurity risks and monitoring the prevention, detection, mitigation, and remediation of cybersecurity incidents. He reports to our management team and provides quarterly updates to nominating and corporate governance committee of our board of directors on any material cybersecurity incidents or material risks arising from cybersecurity threats.</t>
        </is>
      </c>
    </row>
    <row r="10">
      <c r="A10" s="4" t="inlineStr">
        <is>
          <t>Cybersecurity Risk Board Committee or Subcommittee Responsible for Oversight [Text Block]</t>
        </is>
      </c>
      <c r="B10" s="4" t="inlineStr">
        <is>
          <t>The nominating and corporate governance committee of our board of directors is responsible for overseeing risks related to cybersecurity.</t>
        </is>
      </c>
    </row>
    <row r="11">
      <c r="A11" s="4" t="inlineStr">
        <is>
          <t>Cybersecurity Risk Process for Informing Board Committee or Subcommittee Responsible for Oversight [Text Block]</t>
        </is>
      </c>
      <c r="B11" s="4" t="inlineStr">
        <is>
          <t>Our head of IT department, who has many years of experience in the field, is primarily responsible for assessing and managing cybersecurity risks and monitoring the prevention, detection, mitigation, and remediation of cybersecurity incidents. He reports to our management team and provides quarterly updates to nominating and corporate governance committee of our board of directors on any material cybersecurity incidents or material risks arising from cybersecurity threats.</t>
        </is>
      </c>
    </row>
    <row r="12">
      <c r="A12" s="4" t="inlineStr">
        <is>
          <t>Cybersecurity Risk Role of Management [Text Block]</t>
        </is>
      </c>
      <c r="B12" s="4" t="inlineStr">
        <is>
          <t>In the event that a material cybersecurity occurs, the nominating and corporate governance committee is responsible for reviewing the information and issues involved, disclosures to be made, and the procedures followed. Our head of IT department, who has many years of experience in the field, is primarily responsible for assessing and managing cybersecurity risks and monitoring the prevention, detection, mitigation, and remediation of cybersecurity incidents. He reports to our management team and provides quarterly updates to nominating and corporate governance committee of our board of directors on any material cybersecurity incidents or material risks arising from cybersecurity threa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head of IT department, who has many years of experience in the field, is primarily responsible for assessing and managing cybersecurity risks and monitoring the prevention, detection, mitigation, and remediation of cybersecurity incidents.</t>
        </is>
      </c>
    </row>
    <row r="15">
      <c r="A15" s="4" t="inlineStr">
        <is>
          <t>Cybersecurity Risk Management Expertise of Management Responsible [Text Block]</t>
        </is>
      </c>
      <c r="B15" s="4" t="inlineStr">
        <is>
          <t>Our head of IT department, who has many years of experience in the field, is primarily responsible for assessing and managing cybersecurity risks</t>
        </is>
      </c>
    </row>
    <row r="16">
      <c r="A16" s="4" t="inlineStr">
        <is>
          <t>Cybersecurity Risk Process for Informing Management or Committees Responsible [Text Block]</t>
        </is>
      </c>
      <c r="B16" s="4" t="inlineStr">
        <is>
          <t xml:space="preserve"> Our head of IT department, who has many years of experience in the field, is primarily responsible for assessing and managing cybersecurity risks and monitoring the prevention, detection, mitigation, and remediation of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 Additional Information of Parent Company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Cash provided by operating activities</t>
        </is>
      </c>
      <c r="B4" s="6" t="n">
        <v>642807</v>
      </c>
      <c r="C4" s="7" t="n">
        <v>88064</v>
      </c>
      <c r="D4" s="6" t="n">
        <v>243898</v>
      </c>
      <c r="E4" s="6" t="n">
        <v>881297</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urchase of long-term investments</t>
        </is>
      </c>
      <c r="B6" s="5" t="n">
        <v>-150181</v>
      </c>
      <c r="C6" s="5" t="n">
        <v>-20575</v>
      </c>
      <c r="D6" s="5" t="n">
        <v>-120900</v>
      </c>
      <c r="E6" s="5" t="n">
        <v>-31844</v>
      </c>
    </row>
    <row r="7">
      <c r="A7" s="4" t="inlineStr">
        <is>
          <t>Purchases of short-term investments</t>
        </is>
      </c>
      <c r="B7" s="5" t="n">
        <v>-421635</v>
      </c>
      <c r="C7" s="5" t="n">
        <v>-57764</v>
      </c>
      <c r="D7" s="5" t="n">
        <v>-421798</v>
      </c>
      <c r="E7" s="5" t="n">
        <v>-666252</v>
      </c>
    </row>
    <row r="8">
      <c r="A8" s="4" t="inlineStr">
        <is>
          <t>Cash (used in) provided by investing activities</t>
        </is>
      </c>
      <c r="B8" s="5" t="n">
        <v>-424401</v>
      </c>
      <c r="C8" s="5" t="n">
        <v>-58142</v>
      </c>
      <c r="D8" s="5" t="n">
        <v>172013</v>
      </c>
      <c r="E8" s="5" t="n">
        <v>-516683</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exercise of options</t>
        </is>
      </c>
      <c r="B10" s="5" t="n">
        <v>1518</v>
      </c>
      <c r="C10" s="5" t="n">
        <v>208</v>
      </c>
      <c r="D10" s="5" t="n">
        <v>2822</v>
      </c>
      <c r="E10" s="5" t="n">
        <v>2864</v>
      </c>
    </row>
    <row r="11">
      <c r="A11" s="4" t="inlineStr">
        <is>
          <t>Repurchase of ordinary shares</t>
        </is>
      </c>
      <c r="B11" s="5" t="n">
        <v>-184295</v>
      </c>
      <c r="C11" s="5" t="n">
        <v>-25248</v>
      </c>
      <c r="D11" s="5" t="n">
        <v>-160068</v>
      </c>
      <c r="E11" s="5" t="n">
        <v>-217920</v>
      </c>
    </row>
    <row r="12">
      <c r="A12" s="4" t="inlineStr">
        <is>
          <t>Repayment for short-term borrowings</t>
        </is>
      </c>
      <c r="B12" s="5" t="n">
        <v>-969558</v>
      </c>
      <c r="C12" s="5" t="n">
        <v>-132829</v>
      </c>
      <c r="D12" s="5" t="n">
        <v>-397966</v>
      </c>
      <c r="E12" s="5" t="n">
        <v>-156970</v>
      </c>
    </row>
    <row r="13">
      <c r="A13" s="4" t="inlineStr">
        <is>
          <t>Cash (used in) provided by financing activities</t>
        </is>
      </c>
      <c r="B13" s="5" t="n">
        <v>-307708</v>
      </c>
      <c r="C13" s="5" t="n">
        <v>-42156</v>
      </c>
      <c r="D13" s="5" t="n">
        <v>68703</v>
      </c>
      <c r="E13" s="5" t="n">
        <v>-186043</v>
      </c>
    </row>
    <row r="14">
      <c r="A14" s="4" t="inlineStr">
        <is>
          <t>Net increase (decrease) in cash, cash equivalents and restricted cash</t>
        </is>
      </c>
      <c r="B14" s="5" t="n">
        <v>-88013</v>
      </c>
      <c r="C14" s="5" t="n">
        <v>-12058</v>
      </c>
      <c r="D14" s="5" t="n">
        <v>487070</v>
      </c>
      <c r="E14" s="5" t="n">
        <v>196984</v>
      </c>
    </row>
    <row r="15">
      <c r="A15" s="4" t="inlineStr">
        <is>
          <t>Cash, cash equivalent and restricted cash at the beginning of the year</t>
        </is>
      </c>
      <c r="B15" s="5" t="n">
        <v>2190696</v>
      </c>
      <c r="C15" s="5" t="n">
        <v>300124</v>
      </c>
      <c r="D15" s="5" t="n">
        <v>1703626</v>
      </c>
      <c r="E15" s="5" t="n">
        <v>1506642</v>
      </c>
    </row>
    <row r="16">
      <c r="A16" s="4" t="inlineStr">
        <is>
          <t>Cash, cash equivalent and restricted cash at the end of the year</t>
        </is>
      </c>
      <c r="B16" s="5" t="n">
        <v>2102683</v>
      </c>
      <c r="C16" s="5" t="n">
        <v>288066</v>
      </c>
      <c r="D16" s="5" t="n">
        <v>2190696</v>
      </c>
      <c r="E16" s="5" t="n">
        <v>1703626</v>
      </c>
    </row>
    <row r="17">
      <c r="A17" s="3" t="inlineStr">
        <is>
          <t>Supplemental cash flow disclosures of continuing operations:</t>
        </is>
      </c>
      <c r="B17" s="4" t="inlineStr">
        <is>
          <t xml:space="preserve"> </t>
        </is>
      </c>
      <c r="C17" s="4" t="inlineStr">
        <is>
          <t xml:space="preserve"> </t>
        </is>
      </c>
      <c r="D17" s="4" t="inlineStr">
        <is>
          <t xml:space="preserve"> </t>
        </is>
      </c>
      <c r="E17" s="4" t="inlineStr">
        <is>
          <t xml:space="preserve"> </t>
        </is>
      </c>
    </row>
    <row r="18">
      <c r="A18" s="4" t="inlineStr">
        <is>
          <t>Interest expenses paid</t>
        </is>
      </c>
      <c r="B18" s="5" t="n">
        <v>15016</v>
      </c>
      <c r="C18" s="5" t="n">
        <v>2057</v>
      </c>
      <c r="D18" s="5" t="n">
        <v>7056</v>
      </c>
      <c r="E18" s="5" t="n">
        <v>6163</v>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Condensed Cash Flow Statements Captions [Line Items]</t>
        </is>
      </c>
      <c r="B20" s="4" t="inlineStr">
        <is>
          <t xml:space="preserve"> </t>
        </is>
      </c>
      <c r="C20" s="4" t="inlineStr">
        <is>
          <t xml:space="preserve"> </t>
        </is>
      </c>
      <c r="D20" s="4" t="inlineStr">
        <is>
          <t xml:space="preserve"> </t>
        </is>
      </c>
      <c r="E20" s="4" t="inlineStr">
        <is>
          <t xml:space="preserve"> </t>
        </is>
      </c>
    </row>
    <row r="21">
      <c r="A21" s="4" t="inlineStr">
        <is>
          <t>Cash provided by operating activities</t>
        </is>
      </c>
      <c r="B21" s="5" t="n">
        <v>6154</v>
      </c>
      <c r="C21" s="5" t="n">
        <v>843</v>
      </c>
      <c r="D21" s="5" t="n">
        <v>7869</v>
      </c>
      <c r="E21" s="5" t="n">
        <v>37835</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long-term investments</t>
        </is>
      </c>
      <c r="B23" s="5" t="n">
        <v>-56738</v>
      </c>
      <c r="C23" s="5" t="n">
        <v>-7773</v>
      </c>
      <c r="D23" s="4" t="inlineStr">
        <is>
          <t xml:space="preserve"> </t>
        </is>
      </c>
      <c r="E23" s="5" t="n">
        <v>-12644</v>
      </c>
    </row>
    <row r="24">
      <c r="A24" s="4" t="inlineStr">
        <is>
          <t>Purchases of short-term investments</t>
        </is>
      </c>
      <c r="B24" s="4" t="inlineStr">
        <is>
          <t xml:space="preserve"> </t>
        </is>
      </c>
      <c r="C24" s="4" t="inlineStr">
        <is>
          <t xml:space="preserve"> </t>
        </is>
      </c>
      <c r="D24" s="5" t="n">
        <v>-71570</v>
      </c>
      <c r="E24" s="4" t="inlineStr">
        <is>
          <t xml:space="preserve"> </t>
        </is>
      </c>
    </row>
    <row r="25">
      <c r="A25" s="4" t="inlineStr">
        <is>
          <t>Investments in and loan to subsidiaries' and former VIE's subsidiaries</t>
        </is>
      </c>
      <c r="B25" s="5" t="n">
        <v>-226642</v>
      </c>
      <c r="C25" s="5" t="n">
        <v>-31050</v>
      </c>
      <c r="D25" s="5" t="n">
        <v>-14573</v>
      </c>
      <c r="E25" s="5" t="n">
        <v>-595130</v>
      </c>
    </row>
    <row r="26">
      <c r="A26" s="4" t="inlineStr">
        <is>
          <t>Collection of investments in and loan to subsidiaries' and former VIE's subsidiaries</t>
        </is>
      </c>
      <c r="B26" s="5" t="n">
        <v>450071</v>
      </c>
      <c r="C26" s="5" t="n">
        <v>61660</v>
      </c>
      <c r="D26" s="5" t="n">
        <v>223171</v>
      </c>
      <c r="E26" s="5" t="n">
        <v>804743</v>
      </c>
    </row>
    <row r="27">
      <c r="A27" s="4" t="inlineStr">
        <is>
          <t>Cash (used in) provided by investing activities</t>
        </is>
      </c>
      <c r="B27" s="5" t="n">
        <v>166691</v>
      </c>
      <c r="C27" s="5" t="n">
        <v>22837</v>
      </c>
      <c r="D27" s="5" t="n">
        <v>137028</v>
      </c>
      <c r="E27" s="5" t="n">
        <v>19696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exercise of options</t>
        </is>
      </c>
      <c r="B29" s="5" t="n">
        <v>1518</v>
      </c>
      <c r="C29" s="5" t="n">
        <v>208</v>
      </c>
      <c r="D29" s="5" t="n">
        <v>2822</v>
      </c>
      <c r="E29" s="5" t="n">
        <v>2864</v>
      </c>
    </row>
    <row r="30">
      <c r="A30" s="4" t="inlineStr">
        <is>
          <t>Repurchase of ordinary shares</t>
        </is>
      </c>
      <c r="B30" s="5" t="n">
        <v>-184295</v>
      </c>
      <c r="C30" s="5" t="n">
        <v>-25248</v>
      </c>
      <c r="D30" s="5" t="n">
        <v>-160068</v>
      </c>
      <c r="E30" s="5" t="n">
        <v>-217920</v>
      </c>
    </row>
    <row r="31">
      <c r="A31" s="4" t="inlineStr">
        <is>
          <t>Repayment for short-term borrowings</t>
        </is>
      </c>
      <c r="B31" s="4" t="inlineStr">
        <is>
          <t xml:space="preserve"> </t>
        </is>
      </c>
      <c r="C31" s="4" t="inlineStr">
        <is>
          <t xml:space="preserve"> </t>
        </is>
      </c>
      <c r="D31" s="4" t="inlineStr">
        <is>
          <t xml:space="preserve"> </t>
        </is>
      </c>
      <c r="E31" s="5" t="n">
        <v>-30720</v>
      </c>
    </row>
    <row r="32">
      <c r="A32" s="4" t="inlineStr">
        <is>
          <t>Cash (used in) provided by financing activities</t>
        </is>
      </c>
      <c r="B32" s="5" t="n">
        <v>-182777</v>
      </c>
      <c r="C32" s="5" t="n">
        <v>-25040</v>
      </c>
      <c r="D32" s="5" t="n">
        <v>-157246</v>
      </c>
      <c r="E32" s="5" t="n">
        <v>-245776</v>
      </c>
    </row>
    <row r="33">
      <c r="A33" s="4" t="inlineStr">
        <is>
          <t>Net increase (decrease) in cash, cash equivalents and restricted cash</t>
        </is>
      </c>
      <c r="B33" s="5" t="n">
        <v>-9932</v>
      </c>
      <c r="C33" s="5" t="n">
        <v>-1360</v>
      </c>
      <c r="D33" s="5" t="n">
        <v>-12349</v>
      </c>
      <c r="E33" s="5" t="n">
        <v>-10972</v>
      </c>
    </row>
    <row r="34">
      <c r="A34" s="4" t="inlineStr">
        <is>
          <t>Cash, cash equivalent and restricted cash at the beginning of the year</t>
        </is>
      </c>
      <c r="B34" s="5" t="n">
        <v>22199</v>
      </c>
      <c r="C34" s="5" t="n">
        <v>3041</v>
      </c>
      <c r="D34" s="5" t="n">
        <v>34548</v>
      </c>
      <c r="E34" s="5" t="n">
        <v>45520</v>
      </c>
    </row>
    <row r="35">
      <c r="A35" s="4" t="inlineStr">
        <is>
          <t>Cash, cash equivalent and restricted cash at the end of the year</t>
        </is>
      </c>
      <c r="B35" s="6" t="n">
        <v>12267</v>
      </c>
      <c r="C35" s="7" t="n">
        <v>1681</v>
      </c>
      <c r="D35" s="6" t="n">
        <v>22199</v>
      </c>
      <c r="E35" s="5" t="n">
        <v>34548</v>
      </c>
    </row>
    <row r="36">
      <c r="A36" s="3" t="inlineStr">
        <is>
          <t>Supplemental cash flow disclosures of continuing operations:</t>
        </is>
      </c>
      <c r="B36" s="4" t="inlineStr">
        <is>
          <t xml:space="preserve"> </t>
        </is>
      </c>
      <c r="C36" s="4" t="inlineStr">
        <is>
          <t xml:space="preserve"> </t>
        </is>
      </c>
      <c r="D36" s="4" t="inlineStr">
        <is>
          <t xml:space="preserve"> </t>
        </is>
      </c>
      <c r="E36" s="4" t="inlineStr">
        <is>
          <t xml:space="preserve"> </t>
        </is>
      </c>
    </row>
    <row r="37">
      <c r="A37" s="4" t="inlineStr">
        <is>
          <t>Interest expenses paid</t>
        </is>
      </c>
      <c r="B37" s="4" t="inlineStr">
        <is>
          <t xml:space="preserve"> </t>
        </is>
      </c>
      <c r="C37" s="4" t="inlineStr">
        <is>
          <t xml:space="preserve"> </t>
        </is>
      </c>
      <c r="D37" s="4" t="inlineStr">
        <is>
          <t xml:space="preserve"> </t>
        </is>
      </c>
      <c r="E37" s="6" t="n">
        <v>-1297</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 incipal activities Description of Business ATRenew Inc. (the “Company”) was incorporated under the laws of the Cayman Islands on November 22, 2011. The Company through its subsidiaries (collectively, the “Group”) primarily sell pre-owned consumer electronics through its online platforms and other channels, and provide services to third-party merchants to sell the products through its platforms. The Group’s principal operations and geographic markets are in the People’s Republic of China (“PRC”). Prior to April 2022, in order to comply with the PRC laws and regulations which used to prohibit or restrict foreign control of companies involved in provision of internet content and other restricted businesses, the Company, through its wholly owned foreign invested subsidiary, Shanghai Aihui Trading Co., Ltd (“Shanghai Aihui”), entered into contractual arrangements (“former VIE agreements”) with Shanghai Wanwuxinsheng Information Technology Group Co., Ltd (formerly known as “Shanghai Wanwuxinsheng Environmental Protection Technology Group Co., Ltd”, hereinafter referred as “Shanghai Wanwuxinsheng”) and its shareholders, which allowed the Group to effectively control the former VIE and to derive substantially all of the economic benefits from the former VIE. In April 2022, such arrangements were terminated, and the shareholders of Shanghai Wanwuxinsheng, transferred their equity interests in former VIE to Shanghai Aihui. Following such termination and share transfer, Shanghai Wanwuxinsheng became the Company's subsidiary in which the Company holds direct equity ownership interests of 100 %. As of December 31, 2024, the Company’s major subsidiaries are as follows:
Subsidiaries Date of Place of Percentage of
Shanghai Wanwuxinsheng May 21, 2010 Mainland China 100 %
AiHuiShou International Company Limited January 13, 2012 Hong Kong 100 %
Shanghai Aihui August 16, 2012 Mainland China 100 %
Shanghai Yueyi Network Information Technology Co., Ltd (“Shanghai Yueyi”) September 6, 2015 Mainland China 100 %
AHS Device Hong Kong Limited March 8, 2017 Hong Kong 100 %
Changzhou Yueyi Network Information Technology Co., Ltd (“Changzhou Yueyi”) June 23, 2017 Mainland China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2.1 Basis of Presentation The consolidated financial statements have been prepared in accordance with accounting principles generally accepted in the United States of America (“U.S. GAAP”). 2.2 Basis of Consolidation The consolidated financial statements include the financial statements of the Company, its subsidiaries, former VIE and former VIE’s subsidiaries in which the Company is the primary beneficiary. All intercompany balances and transactions and unrealized profit and losses have been eliminated in consolidation.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valuation of share-based compensation, assessment for impairment of long-lived assets, including intangible assets, deferred cost, goodwill and long-term investments, discount rate of operating lease liabilities, inventory write-down, estimating the current expected credit losses on financial assets, depreciable lives of property, plant and equipment, and useful life of intangible assets and realization of deferred tax assets. 2. Summary of significant accounting policies—(Continued) 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s of December 31, 2023 and 2024, information about inputs into the fair value measurements of the Group's assets and liabilities that are measured at fair value on a recurring basis in periods subsequent to their initial recognition is as follows:
As of Description Fair value Quoted Prices in Active Markets for Identical Assets (Level 1) Significant Other Observable
RMB RMB RMB
2023 Short-term investments 310,547 71,570 238,977
2023 Long-term investments 12,310 — 12,310
2024 Short-term investments 333,764 40,184 293,580
2024 Long-term investments 57,660 — 57,660 2. Summary of significant accounting policies—(Continued) 2.4 Fair value measurements —(Continued) The Group had no asset measured at fair value on a non-recurring basis for the year ended December 31, 2023 and 2024. The following table presents the Group's assets measured at fair value on a non-recurring basis for the year ended December 31, 2022:
Years ended Description Fair Value Significant Unobservable Total Loss
RMB RMB
2022 Equity method investments — — 12,186
2022 Goodwill — — 1,819,926
2022 Intangible assets - Non-Compete Commitment — — 14,733
2022 Intangible assets - technology/platform 2,000 2,000 6,217
2022 Intangible assets - brand names 20,000 20,000 185,975
2022 Deferred cost 16,659 16,659 70,406 The Group’s assets and liabilities measured at fair value on a recurring basis subsequent to initial recognition include certain short-term and long-term investments that the Group elects to apply fair value option under ASC 825, Financial Instruments , and investments at fair value which were classified as level 1 within the fair value hierarchy as all significant inputs are unadjusted quoted prices from active markets and level 2 within the fair value hierarchy as the key inputs to the valuation model are observable in active markets. The related losses from such level 1 fair value measurements recognized in the consolidated statements of operations were nil , RMB 228 and RMB 31,386 fo r the years ended December 31, 2022, 2023 and 2024, respectively. The related losses from such level 2 fair value measurements recognized in the consolidated statements of operations were RMB 36,432 , RMB 4,545 and RMB 4,207 f or the years ended December 31, 2022, 2023 and 2024, respectively. The Group’s assets and liabilities measured at fair value on a nonrecurring basis include the fair value of property, plant and equipment, intangible assets, deferred cost, goodwill, equity method investments, and equity investments without readily determinable fair value when they are deemed to be impaired. The fair values of property, plant and equipment and investments are determined using estimated disposal value. The fair values of intangible assets, deferred cost and goodwill are determined using discounted cashflow method (see Notes 2.11 and 2.12). The fair value measurements used significant unobservable inputs and were classified as level 3 within the fair value hierarchy. The related losses from such level 3 fair value measurements recognized in the consolidated statements of operations were RMB 2,109,443 , nil and nil for the years ended December 31, 2022, 2023 and 2024, respectively. The Group’s financial instruments not measured at fair value include cash and cash equivalents, restricted cash, certain short-term investments, amount due from related parties, net, funds receivable from third party payment service providers, other receivables, net, equity investments without readily determinable fair values, short-term borrowings, accounts payable, other current liabilities, amount due to related parties. The carrying amounts of the short-term financial instruments approximate their costs due to the short-term nature of these assets and liabilities. The fair value of equity investments without readily determinable fair values cannot be reasonably estimated without undue costs. 2.5 Functional currency and foreign currency translation The functional currency of the Company and its subsidiaries, former VIE and former VIE's subsidiaries in the PRC is in Renminbi (“RMB”). The functional currency of the Group’s entities incorporated in Hong Kong is in Hong Kong dollars (“HKD”). The functional currency of the Group’s entities incorporated in the United States is in US dollars (“US$”). The functional currency of the Group’s entities incorporated in Japan is in Japan Yen (“JPY”) Monetary assets and liabilities denominated in currencies other than the functional currency are remeasur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the consolidated statements of operations and comprehensive loss. 2. Summary of significant accounting policies—(Continued) 2.5 Functional currency and foreign currency translation —(Continued) The Group’s reporting currency is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loss) in the statements of operations and comprehensive loss and the consolidated statements of change in shareholders’ equity. 2.6 Convenience Translation into United States Dollars Translations of balances in the consolidated balance sheets, consolidated statements of operations and comprehensive loss and consolidated statements of cash flows from RMB into United States dollars are solely for the convenience of the reader and were calculated at the rate of US$1.00 = RMB 7.2993 on December 31, 2024, as set forth in H.10 statistical release of the Federal Reserve Board. The translation is not intended to imply that the RMB amounts could have been, or could be, converted, realized or settled into United States dollars at that rate on December 31, 2024, or at any other rate. 2.7 Cash and cash equivalents Cash and cash equivalents primarily consist of cash on hand and cash in bank which are highly liquid, and monetary fund investments with original maturities of three months or less. As of December 31, 2023 and 2024, all cash and cash equivalents are unrestricted as to withdrawal and use. 2.8 Restricted cash Cash that is restricted as to withdrawal or use or pledged as security is reported separately on the face of the consolidated balance sheets. Cash that is restricted as to withdrawal or use or pledged as security for other than current operations is reported in the other non-current assets. Restricted cash is included in the total cash, cash equivalents, restricted cash in the consolidated statements of cash flows. The Group’s restricted cash represents security deposits held in designated bank accounts as pledged guarantee provided for business partners. 2.9 Inventories Inventories, consisting of pre-owned and new consumer electronics available for sale, are stated at lower of cost or net realizable value. Net realizable value is the estimated selling prices in the ordinary course of business, less estimated costs necessary to make the sale. Write-down of inventory is determined using the specific identification method. Adjustments are recorded to write down the cost of inventory to the net realizable value due to slow-moving or volatile changes in price levels, which is determined based upon factors such as historical and forecasted market demand and industry and economic trends that impact pricing. Write-down of inventory was recognized RMB 8,931 , RMB 45,749 and RMB 11,267 for the years ended December 31, 2022, 2023 and 2024, respectively. 2. Summary of significant accounting policies—(Continued) 2.10 Property, Plant and Equipment, net Property, plant and equipment are recorded at cost less accumulated depreciation and impairment. Depreciation is calculated on a straight-line basis over the following estimated useful lives:
Category Estimated useful lives
Buildings 30 years
Machinery 3 - 10 years
Electronic equipment 3 years
Leasehold improvement Over the shorter of the lease term or expected useful lives
Furniture and office equipment 3 - 10 years
Motor vehicle 3 years
Software 2 - 10 years Repairs and maintenance costs are charged to operating expenses as incurred, whereas the costs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other operating income, net of consolidated statements of operations and comprehensive loss. The Group recognized nil of impairment loss for each of the three years ended December 31, 2024. 2.11 Intangible assets, net Intangible assets mainly include those acquired through business combinations and business corporations. Intangible assets arising from the Group’s acquisition of Paipai business from JD.com, Inc. including Business Cooperation Agreement (“BCA”), Non-Compete Commitment (“NCC”), technology/platform and brand names, and are recognized and measured at fair value with the assistance of a third-party valuation firm using valuation techniques such as discounted cash flow analysis. Major assumptions used in determining the fair value of these intangible assets include forecasts of future revenues and discount rate and royalty saving rate. Following the initial recognition, intangible assets are carried at cost less any accumulated amortization and any accumulated impairment losses. The identifiable intangible assets acquired are amortized on a straight-line basis over their respective useful lives as follows:
The identifiable intangible assets Amortization Years
Brand names 10 years
BCA 1 - 6 years
Technology/platform 5 years
NCC 5 years 2.12 Goodwill Goodwill is recognized for the excess of the purchase price over the fair value of tangible and identifiable intangible net assets of business acquired. Goodwill is not amortized but is reviewed at least annually for impairment or earlier, if any indication of impairment exists.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The estimation of future cash flows involves forecasts of future revenues and net profit rate, and selection of terminal growth rate. Changes in these estimates and assumptions could materially affect the determination of fair value for each the reporting unit. The Group has determined it has only one reporting unit and performed its annual goodwill impairment analysis on December 31 of every year. 2. Summary of significant accounting policies—(Continued) 2.12 Goodwill —(Continued) As of December 31, 2022, in light of negative changes in market conditions, the Group identified impairment indicators and assessed it was more likely than not the fair value of the reporting unit was less the carrying value. The Group performed quantitative impairment tests on the goodwill, and recognized an impairment loss of RMB 1,819,926 . The forecasts of future revenue, the net profit rate, the terminal growth rate and the discount rate were the significant unobservable inputs used in the fair value measurement of the reporting unit. The terminal growth rate and discount rate applied in the evaluation for the year ended December 31, 2022 were 3 % and 17 %, respectively. As of December 31, 2022, goodwill was fully impaired. 2.13 Impairment of long-lived assets The Group evaluates its long-lived assets including intangible assets with definite lives for impairment whenever events or changes in circumstances indicate that the carrying amount of an asset may not be recoverable. Impairment analysis is performed if events indicate that it is impaired. Possible indications of impairment may include events or changes in circumstances affecting business forecast and operations. When these events occur, the Group measures impairment by comparing the carrying amount of the assets to future undiscounted net cash flows expected to result from the use of the assets and their eventual disposition. If the carrying amount of the assets exceeds the undiscounted net cash flows, an analysis is performed to determine the fair value of the assets using income approach based on the discounted cash flows and the group recognizes impairment loss on the amount by which the carrying value exceeds the fair value of the asset. During the year ended December 31, 2022, in light of negative changes in market conditions, the Group identified impairment indicators for intangible assets and performed quantitative impairment tests and recognized RMB 206,925 intangible assets impairment losses for the year ended December 31, 2022, of which the impairment loss of brand names, NCC, technology amounted to RMB 185,975 , RMB 14,733 and RMB 6,217 , respectively. The Group used Relief from Royalty ("RFR") method, a specific discounted cash flow method to estimate fair value of brand names and technology/platform which involves significant unobservable estimates and assumptions, including discount rate, royalty saving rate and forecasts of future revenues. The Group uses incremental income method, a specific discounted cash flow method to estimate fair value of NCC which involves significant unobservable estimates and assumptions, including discount rate and forecasts of future revenues. The discount rate and royalty saving rate applied in the evaluation for the year ended December 31, 2022 were 19 % and 1 %, respectively. For the years ended December 31, 2023 and 2024, no impairment loss recognized for the long-lived assets. 2.14 Investments Short-term investments include (i) Term deposits with original maturities longer than three months but less than one year, (ii) wealth management products with unsecured principal purchased from financial institutions which have original maturities of less than one year, and (iii) listed equity securities representing ordinary shares of an entity listed in Hong Kong. The Group elects to adopt the fair value option in accordance with ASC 825, Financial Instruments to record the investments in term deposits and wealth management products in short-term investments in the consolidated balance sheets. Changes in the fair value of the investments are recorded as other income (loss), net in the consolidated statements of operations and comprehensive loss. The Group recognized unrealized gain from fair value changes of nil , unrealized loss from fair value changes of RMB 1,303 and unrealized loss from fair value changes of RMB 38,418 of short-term investments for the years ended December 31, 2022, 2023 and 2024, respectively. Long-term investments include (i) equity method investments, (ii) equity securities without readily determinable fair value and (iii) long-term investments at fair value. 2. Summary of significant accounting policies—(Continued) 2.14 Investments —(Continued) Equity method investments The Group accounts for its in-substance common stock equity investments over which it has significant influence but does not own a majority equity interest or otherwise control using the equity method. The Group adjusts the carrying amount of the investments and recognizes in earnings for share of the earnings or loss of the investee after the date of investment. The Group stops to record its share of loss when losses have reduced the investment balance to zero and the Group does not have a requirement or commitment to advance additional funds to an investee. The Group assesses its equity method investments for impairment by considering factors including, but not limited to, current economic and market conditions, operating performance of the entities, including current earnings trends and other entity-specific information such as recent financing situation. The fair value determination, particularly for investments in privately 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es of RMB 12,186 , nil and nil in other income (loss), net in the consolidated statements of operations and comprehensive loss for the years ended December 31, 2022, 2023 and 2024, respectively. Equity securities without readily determinable fair value Following the adoption of ASU 2016-01, Financial Instruments—Overall: Recognition and Measurement of Financial Assets and Financial Liabilities, the Company measures these investments using measurement alternative at cost minus impairment, if any, adjusted up or down for observable price changes in orderly transactions for the identical or similar investment of the same issuer. Any adjustment to the carrying amount is recorded in other income (loss),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other income (loss), net. The Group recorded impairment losses of nil , nil and nil in other income (loss), net in the consolidated statements of operations and comprehensive loss for the years ended December 31, 2022, 2023 and 2024, respectively. Investments at fair value The investments under fair value pertain to structured products in fund-linked notes. The Group elects to adopt the fair value option in accordance with ASC 825 Financial Instruments to record the investments at fair value in long-term investments under fair value in the consolidated balance sheets. Changes in the fair value of these investments are recorded as other income (loss), net in the consolidated statements of operations. The Group recognized unrealized losses from fair value changes of RMB 36,432, RMB 3,470 and unrealized gains from fair value chang es RMB 2,825 of long-term investments fo r the years ended December 31, 2022, 2023 and 2024, respectively. 2. 15 Revenue recognition Revenues are generated primarily from product revenues and service revenues through the platforms the Group offers to its customers. The Group also generates revenues from product sales through offline stores it operates. The Group adopted ASC 606, Revenue from Contract with Customers (“ASC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AS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2. Summary of significant accounting policies—(Continued) 2. 15 Revenue recognition —(Continued) Disaggregation of revenues For the year ended December 31, 2022, 2023 and 2024, the disaggregated revenues by revenue streams were as follows:
Years ended December 31,
2022 2023 2024
RMB RMB RMB
Net online product revenues 6,697,557 9,354,140 12,412,165
Net product revenues from offline channels 1,979,115 2,304,158 2,432,251
Net product revenues 8,676,672 11,658,298 14,844,416
Net service revenues for PJT marketplace 638,334 707,000 801,772
Net service revenues for Paipai marketplace 474,010 497,338 463,036
Net service revenues from other channels 80,408 103,146 219,176
Net service revenues 1,192,752 1,307,484 1,483,984 Net Product Revenues The majority of the Group’s revenue is derived from online product sales. The Group recognizes revenue from the sale of phones and other consumer electronics goods through the two online platforms it operates: PJT Marketplace (“PJT”) (B2B channel), Paipai Marketplace (“Paipai”) (B2C channel), and other channels the Group operates, including AHS Select, a self-developed channel. The Group utilizes external delivery service providers to deliver goods to its customers. The Group presents revenue generated from its sales of products on a gross basis as the Group has control of the goods and has the ability to direct the use of goods to obtain substantially all the benefits and recognizes revenue at the point of time when the goods have been delivered to the customers. The customers pay for the goods in advance. The Group offers its customers right of return for a period of 3 to 7 days upon the receipts. Product revenues are reduced by estimated sales return, which has been immaterial in the historical periods. For product sales through offline channels, the Group recognizes revenue at the point of time when customers pay and obtain control of the products. When transactions involving trade-in devices, the purchase of the pre-owned products and the sale of new products are accounted for as two separate transactions. Fair value of trade-in product is recognized as non-cash consideration for the sale of the new product. Net Service Revenues In addition to product sales, the Group’s PJT and Paipai also serve as online marketplace to provide third-party merchants platform services enabling them to transact with customers, for which the Group charges commission fees to its merchants and/or customers. Under the platform service arrangement, the Group acts as an agent and does not take control of the products provided by the merchants at any point in the time during the transactions and does not have latitude over pricing of the merchandise. For PJT, the Group charges both the merchants and business buyers a commission fee. The commission fee charged to the merchants is determined as a percentage based on the executed transaction price, and the commission fee charged to business buyers is determined as a negotiated tiered amount. For Paipai, commission fees are charged to merchants only, determined as a percentage based on the executed transaction price. For certain merchants who sell products on the Group’s platform, the Group enters into contractual agreements with these merchants for a fixed monthly marketplace management fee in addition to the commission fees charged for each transaction. Commission fees are recognized in the consolidated statements of operations and comprehensive loss at the time when the service obligations to the merchants are determined to have been completed under each sales transaction upon the business buyers’ confirming the receipts of goods or over time for merchants paying fixed monthly management fees. Commission fees are not refundable if business buyers return the merchandise to merchants. The Group provides a one-year warranty for pre-owned consumer electronics sold on Paipai, which is not considered as a separate performance obligation. The costs associated with the warranty was immaterial during the years presented. 2. Summary of significant accounting policies—(Continued) 2. 15 Revenue recognition —(Continued) Reconciliation of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There was no contract asset as of December 31, 2023 and 2024. Account receivables were recorded within prepayments and other receivables, net and were RMB 56,813 and RMB 61,104 as of December 31, 2023 and 2024. A contract liability exists when the Group has received consideration but has not transferred the related goods or services to the customer. The Group’s contract liabilities consist of payments received from customers before they received the products, mainly related to offline sales of pre-owned electronics and online channel sales, in which the Group receives advance payments pursuant to the agreements with certain offline customers before the products are transferred. As of December 31, 2023 and 2024, balances of the contract liabilities were RMB 119,715 and RMB 98,834 . The opening balances of RMB 211,964 , RMB 195,369 and RMB 119,715 were recognized in the years ended December 31, 2022, 2023 and 2024, respectively. The contract liabilities of December 31, 2024 is expected to be recognized in revenue in 2025. There were no costs of obtaining a contract for the years ended December 31, 2022, 2023 and 2024. Geographic information The following is the Group’s net product and service revenues by geographical location:
Years ended December 31,
2022 2023 2024
RMB RMB RMB
Mainland China 8,014,495 10,778,594 14,383,324
Hong Kong 659,277 827,182 424,266
Others 2,900 52,522 36,826
Net product revenues 8,676,672 11,658,298 14,844,416
Mainland China 1,191,924 1,305,727 1,481,427
Hong Kong 826 1,749 2,176
Others 2 8 381
Net service revenues 1,192,752 1,307,484 1,483,984 2.16 Merchandise costs Merchandise costs primarily consists of cost of acquired products, inbound shipping charges and inventory write-downs. 2.17 Fulfillment expenses Fulfillment expenses consist primarily of expenses incurred in operating the Group’s platform, centralized operation centers and stations, offline stores, warehouse operating costs such as personnel cost and expenses attributable to purchasing, receiving, inspecting and grading, packaging, and preparing customer orders for shipment, as well as outbound shipping charges. 2.18 Techn ology and content expenses Technology and content expenses consist primarily of payroll and related expenses for technology and content employees involved in designing, developing and maintaining technology platform, and improving artificial intelligence, big data and cloud technologies and services, and technology infrastructure costs. Technology infrastructure costs include equipment depreciation, amortization and impairment of technology/platform, as well as data center costs. Technology and platform amortization is amortization of platform arising from acquisition of Paipai business. Technology and content expenses are expensed as incurred. 2. Summary of significant accounting policies—(Continued) 2.19 Selling and m arketing expenses Selling and marketing expenses consist primarily of platform promotion expenses, channel commissions, advertising expenses, amortization expense, impairment loss and payroll and related expenses for employees involved in marketing and business developm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 Net</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Receivables, Net</t>
        </is>
      </c>
      <c r="B4" s="4" t="inlineStr">
        <is>
          <t xml:space="preserve">3. Prepayments and other receivables, net Prepayments and other receivables, net consist of the following:
As of December 31,
2023 2024
RMB RMB
Deposits 41,493 59,809
Customer deposits (1) 83,467 88,975
Account receivables 56,813 61,104
Advance to suppliers (2) 82,710 88,795
VAT recoverables 125,663 117,874
Loan to business partners (3) 122,531 134,463
Cash advanced to staff 43,556 41,831
Others 27,443 23,003
Less: allowance for credit losses ( 16,054 ) ( 17,809 )
Total 567,622 598,045 (1) The amount relates to the refundable deposits paid to merchants to whom the Group provides platform service. (2) The amount represents the prepayment to suppliers, mainly for purchasing pre-owned products. (3) The amount as of December 31, 2024 mainly includes the loan of US$ 17.3 million to business partners with interest rate of 5 % per annum. The movements in the allowance for credit losses for prepayments and other receivables are as follows:
As of December 31,
2022 2023 2024
RMB RMB RMB
Balance as of January 1 935 2,358 16,054
Current period provision, net of recovery 6,293 24,423 13,147
Current period write-off ( 4,870 ) ( 10,727 ) ( 11,392 )
Balance as of December 31 2,358 16,054 17,8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4. Property, plant and equipment, net Property, plant and equipment, net consist of the following:
As of December 31,
2023 2024
RMB RMB
Cost
Machinery 63,714 75,597
Electronic equipment 74,834 89,606
Leasehold improvement 139,249 155,681
Furniture and office equipment 30,935 48,480
Buildings — 24,518
Motor vehicles 3,258 1,466
Software 8,464 9,147
Total 320,454 404,495
Less: accumulated depreciation ( 199,753 ) ( 249,656 )
Construction in progress 27,522 1,693
Property, plant and equipment, net 148,223 156,532 Depreciation expense was RMB 45,815 , RMB 43,053 an d RMB 53,035 for the years ended December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5. Intangible assets, net Intangible assets consist of the following:
As of December 31,
2023 2024
RMB RMB
BCA 1,554,046 1,554,046
Brand names 321,000 321,000
NCC 79,141 79,141
Technology/platform 31,600 31,600
Total 1,985,787 1,985,787
Less: accumulated amortization ( 1,508,231 ) ( 1,722,259 )
Less: accumulated impairment loss ( 206,925 ) ( 206,925 )
Intangible assets, net 270,631 56,603 Amortization expenses related to intangible assets were RMB 324,236 , RMB 274,019 and RMB 214,028 for the years ended December 31, 2022, 2023 and 2024, respectively. The Group expects to record amortization expenses of RMB 45,949 , RMB 3,114 , RMB 3,114 , RMB 3,114 and RMB 1,312 for the years ending December 31, 2025, 2026, 2027, 2028, 2029 respectively. In the impairment assessment performed in 2022, the Group concluded that the carrying amounts of the intangible assets exceeded their respective fair values and recorded impairment losses of RMB 206,925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Long-Term Investments</t>
        </is>
      </c>
      <c r="B4" s="4" t="inlineStr">
        <is>
          <t>6. Long-term investments The Group's long-term investments consist of:
As of December 31,
2023 2024
RMB RMB
Equity method investments:
Qingdao Qingle Venture Capital Partnership (“Qingle”) (1) 30,070 30,256
Nantong Wanwuchuangxin Venture Capital Partnership (“Wanwuchuangxin”) (2) 57,333 56,654
Jinsong (Shanghai) Network Information Technology CO. Ltd (“Jinsong”) (3) 22,116 21,830
Other equity method investments 21,027 44,767
Equity securities without readily determinable fair values:
Jinsong (Shanghai) Network Information Technology CO. Ltd (“Jinsong”) (3) 63,430 63,430
AiFenLei Global Co., Ltd. (“AiFenLei”) (4) 228,815 248,846
Other equity securities without readily determinable fair values 31,994 32,693
Investments at fair value:
China Dynamic Fund I SP 12,310 57,660
Total 467,095 556,136 (1) Qingle As of December 31, 2022, the Group held 11.95 % equity interests of Qingle as its limited partner, amounted to RMB 30,000 and accounted as an equity-method investment. In December 2023, after finishing a series of equity transactions of Qingle, the Group held 17.54 % equity interest of Qingle. (2) Wanwuchuangxin In November 2021, the Group acquired 29.0 % equity interest in Wanwuchuangxin, a limited partnership managed by an unrelated third party, as a limited partner with cash consideration of RMB 29,000 , and accounted for the investment as an equity-method investment. In July 2023, the Group made an investment with cash consideration of RMB 17,400 with the shareholding remains at 29.0 %. (3) Jinsong In September 2017, the Group disposed of its mobile phone rental platform to an entity jointly formed by shareholder of the Group and a former employee, Jinsong, and retained 30 % shareholding with no board representation. The Group determined it did not have the ability to exercise significant influence over Jinsong and accounted for it under alternative measurement. In 2019, the Group made an additional RMB 8,430 investment in preferred shares and RMB 1,940 investment in ordinary shares. In July 2021, the Group made another RMB 55,000 investment in preferred shares and was entitled to nominate one director to the board. The Group accounted for the investment in ordinary shares of RMB 28,370 under equity-method as the Group has the ability to exert significant influence over the investee in July 2021 and accounted for the investment in preferred shares of RMB 63,430 under equity securities without readily determinable fair value as they are not in substance ordinary shares. In November 2023, Jinsong repurchased its ordinary shares and preferred shares from certain shareholders, which resulted an increase in the Group’s equity holding in ordinary shares and preferred shares. The total equity holding was 29.99 % and 29.99 % as of December 31, 2023 and 2024, respectively. For the years ended December 31, 2022, 2023 and 2024, the Group recorded proportionately losses of RMB 1,448 , gains of RMB 761 and losses of RMB 286 in share of loss in equity method investments, respectively. 6. Long-term investments—(Continued) (4) AiFenLei In July 2019, the Group disposed of its household waste recycling business (“AiFenLei”) at zero consideration to the Founder and retained 52.5 % economic rights without any voting or significant participating rights. The Group recognized RMB 9,259 of loss upon disposal. The retained interest was accounted for under alternative measurement with minimal value at the time of the disposal due to the significant uncertainty associated with AiFenLei. In January 2022, the Group made an additional RMB 16,844 investment in preferred shares. The total equity holding was 33.9 % as of December 31, 2022 due to passive dilution. In March, 2023, the Group made another investment to AiFenlei for a total consideration of US$ 40,000 . The Group was entitled to nominate two members of the Board of Directors among seven members and had the ability to exercise significant influence over AiFenLei since then. The carrying amount of investment in the ordinary shares is nil . The total equity holding was 41.9 % as of December 31, 2023. In April 2024, the Group completed additional investments to AiFenlei for a consideration of US$ 10,000 for new series of preferred shares investments and acquired certain shares from another shareholder of AiFenlei for a consideration of US$ 2,000 . The total equity holding was 40.33 % as of December 31, 2024. For the years ended December 31, 2023 and 2024, the Group recorded proportionately share of loss of RMB 63,029 and RMB 65,125 , in share of loss in equity method investmen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7. Other non-current assets Other non-current assets consist of the following:
As of December 31,
2023 2024
RMB RMB
Operating leases right-of-use assets (Note 18) 55,944 127,824
Others 24,467 24,270
Total 80,411 152,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 xml:space="preserve">8. Short-term borrowings The Group entered into one-year credit facilities with several Chinese commercial banks that provide revolving line of credit for the Group. In 2023, the Group drawn-down RMB 623,915 at the weighted average interest rate of 3.83 % per annum and repaid the short-term bank borrowings in the amount of RMB 273,983 . In 2024, the Group drawn-down RMB 844,627 at the weighted average interest rate of 3.33 % per annum and repaid short-term bank borrowings upon maturity in the amount of RMB 969,558 . As of December 31, 2023 and 2024, the remaining balance of these loan agreements was RMB 349,931 and RMB 225,000 , respectively, at weighted average interest rate of 3.51 % and 3.02 % per annum, respectively. As of December 31, 2023 and 2024, the Group had unused one-year revolving credit facilities with several Chinese commercial banks to borrow up to RMB 837,069 and RMB 675,000 , respectively for working capital nee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Liabilities Current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As of December 31,
2023 2024
RMB RMB
Deposits from business partner 228,187 240,727
Fulfillment payable 102,509 78,834
Other tax payable 69,421 95,732
Operating lease liabilities - current 33,509 49,992
Refund liabilities 8,159 28,403
Others 23,338 28,690
Total 465,123 522,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70183</v>
      </c>
      <c r="C3" s="7" t="n">
        <v>269914</v>
      </c>
      <c r="D3" s="6" t="n">
        <v>1978696</v>
      </c>
    </row>
    <row r="4">
      <c r="A4" s="4" t="inlineStr">
        <is>
          <t>Restricted cash</t>
        </is>
      </c>
      <c r="B4" s="5" t="n">
        <v>132000</v>
      </c>
      <c r="C4" s="5" t="n">
        <v>18084</v>
      </c>
      <c r="D4" s="5" t="n">
        <v>210000</v>
      </c>
    </row>
    <row r="5">
      <c r="A5" s="4" t="inlineStr">
        <is>
          <t>Short-term investments (including the fair value measured investments of RMB310,547 and RMB333,764 as of December 31, 2023 and 2024, respectively)</t>
        </is>
      </c>
      <c r="B5" s="5" t="n">
        <v>583764</v>
      </c>
      <c r="C5" s="5" t="n">
        <v>79975</v>
      </c>
      <c r="D5" s="5" t="n">
        <v>410547</v>
      </c>
    </row>
    <row r="6">
      <c r="A6" s="4" t="inlineStr">
        <is>
          <t>Amount due from related parties, net (net of allowance for credit losses of RMB390 and RMB390 as of December 31, 2023 and 2024, respectively)</t>
        </is>
      </c>
      <c r="B6" s="5" t="n">
        <v>117161</v>
      </c>
      <c r="C6" s="5" t="n">
        <v>16051</v>
      </c>
      <c r="D6" s="5" t="n">
        <v>89592</v>
      </c>
    </row>
    <row r="7">
      <c r="A7" s="4" t="inlineStr">
        <is>
          <t>Inventories</t>
        </is>
      </c>
      <c r="B7" s="5" t="n">
        <v>535070</v>
      </c>
      <c r="C7" s="5" t="n">
        <v>73304</v>
      </c>
      <c r="D7" s="5" t="n">
        <v>1017155</v>
      </c>
    </row>
    <row r="8">
      <c r="A8" s="4" t="inlineStr">
        <is>
          <t>Funds receivable from third party payment service providers</t>
        </is>
      </c>
      <c r="B8" s="5" t="n">
        <v>233133</v>
      </c>
      <c r="C8" s="5" t="n">
        <v>31939</v>
      </c>
      <c r="D8" s="5" t="n">
        <v>253107</v>
      </c>
    </row>
    <row r="9">
      <c r="A9" s="4" t="inlineStr">
        <is>
          <t>Prepayments and other receivables, net (net of allowance for credit losses of RMB16,054 and RMB17,809 as of December 31, 2023 and 2024, respectively)</t>
        </is>
      </c>
      <c r="B9" s="5" t="n">
        <v>598045</v>
      </c>
      <c r="C9" s="5" t="n">
        <v>81932</v>
      </c>
      <c r="D9" s="5" t="n">
        <v>567622</v>
      </c>
    </row>
    <row r="10">
      <c r="A10" s="4" t="inlineStr">
        <is>
          <t>Total current assets</t>
        </is>
      </c>
      <c r="B10" s="5" t="n">
        <v>4169356</v>
      </c>
      <c r="C10" s="5" t="n">
        <v>571199</v>
      </c>
      <c r="D10" s="5" t="n">
        <v>4526719</v>
      </c>
    </row>
    <row r="11">
      <c r="A11" s="3" t="inlineStr">
        <is>
          <t>Non-current assets:</t>
        </is>
      </c>
      <c r="B11" s="4" t="inlineStr">
        <is>
          <t xml:space="preserve"> </t>
        </is>
      </c>
      <c r="C11" s="4" t="inlineStr">
        <is>
          <t xml:space="preserve"> </t>
        </is>
      </c>
      <c r="D11" s="4" t="inlineStr">
        <is>
          <t xml:space="preserve"> </t>
        </is>
      </c>
    </row>
    <row r="12">
      <c r="A12" s="4" t="inlineStr">
        <is>
          <t>Long-term investments (including the fair value measured investments of RMB12,310 and RMB57,660 as of December 31, 2023 and 2024, respectively)</t>
        </is>
      </c>
      <c r="B12" s="5" t="n">
        <v>556136</v>
      </c>
      <c r="C12" s="5" t="n">
        <v>76190</v>
      </c>
      <c r="D12" s="5" t="n">
        <v>467095</v>
      </c>
    </row>
    <row r="13">
      <c r="A13" s="4" t="inlineStr">
        <is>
          <t>Property, plant and equipment, net</t>
        </is>
      </c>
      <c r="B13" s="5" t="n">
        <v>156532</v>
      </c>
      <c r="C13" s="5" t="n">
        <v>21445</v>
      </c>
      <c r="D13" s="5" t="n">
        <v>148223</v>
      </c>
    </row>
    <row r="14">
      <c r="A14" s="4" t="inlineStr">
        <is>
          <t>Intangible assets, net</t>
        </is>
      </c>
      <c r="B14" s="5" t="n">
        <v>56603</v>
      </c>
      <c r="C14" s="5" t="n">
        <v>7755</v>
      </c>
      <c r="D14" s="5" t="n">
        <v>270631</v>
      </c>
    </row>
    <row r="15">
      <c r="A15" s="4" t="inlineStr">
        <is>
          <t>Other non-current assets</t>
        </is>
      </c>
      <c r="B15" s="5" t="n">
        <v>152094</v>
      </c>
      <c r="C15" s="5" t="n">
        <v>20837</v>
      </c>
      <c r="D15" s="5" t="n">
        <v>80411</v>
      </c>
    </row>
    <row r="16">
      <c r="A16" s="4" t="inlineStr">
        <is>
          <t>Total non-current assets</t>
        </is>
      </c>
      <c r="B16" s="5" t="n">
        <v>921365</v>
      </c>
      <c r="C16" s="5" t="n">
        <v>126227</v>
      </c>
      <c r="D16" s="5" t="n">
        <v>966360</v>
      </c>
    </row>
    <row r="17">
      <c r="A17" s="4" t="inlineStr">
        <is>
          <t>TOTAL ASSETS</t>
        </is>
      </c>
      <c r="B17" s="5" t="n">
        <v>5090721</v>
      </c>
      <c r="C17" s="5" t="n">
        <v>697426</v>
      </c>
      <c r="D17" s="5" t="n">
        <v>5493079</v>
      </c>
    </row>
    <row r="18">
      <c r="A18" s="3" t="inlineStr">
        <is>
          <t>Current liabilities:</t>
        </is>
      </c>
      <c r="B18" s="4" t="inlineStr">
        <is>
          <t xml:space="preserve"> </t>
        </is>
      </c>
      <c r="C18" s="4" t="inlineStr">
        <is>
          <t xml:space="preserve"> </t>
        </is>
      </c>
      <c r="D18" s="4" t="inlineStr">
        <is>
          <t xml:space="preserve"> </t>
        </is>
      </c>
    </row>
    <row r="19">
      <c r="A19" s="4" t="inlineStr">
        <is>
          <t>Short-term borrowings</t>
        </is>
      </c>
      <c r="B19" s="5" t="n">
        <v>225000</v>
      </c>
      <c r="C19" s="5" t="n">
        <v>30825</v>
      </c>
      <c r="D19" s="5" t="n">
        <v>349931</v>
      </c>
    </row>
    <row r="20">
      <c r="A20" s="4" t="inlineStr">
        <is>
          <t>Accounts payable</t>
        </is>
      </c>
      <c r="B20" s="5" t="n">
        <v>171356</v>
      </c>
      <c r="C20" s="5" t="n">
        <v>23476</v>
      </c>
      <c r="D20" s="5" t="n">
        <v>532293</v>
      </c>
    </row>
    <row r="21">
      <c r="A21" s="4" t="inlineStr">
        <is>
          <t>Contract liabilities</t>
        </is>
      </c>
      <c r="B21" s="5" t="n">
        <v>98834</v>
      </c>
      <c r="C21" s="5" t="n">
        <v>13540</v>
      </c>
      <c r="D21" s="5" t="n">
        <v>119715</v>
      </c>
    </row>
    <row r="22">
      <c r="A22" s="4" t="inlineStr">
        <is>
          <t>Accrued expenses and other current liabilities</t>
        </is>
      </c>
      <c r="B22" s="5" t="n">
        <v>522378</v>
      </c>
      <c r="C22" s="5" t="n">
        <v>71565</v>
      </c>
      <c r="D22" s="5" t="n">
        <v>465123</v>
      </c>
    </row>
    <row r="23">
      <c r="A23" s="4" t="inlineStr">
        <is>
          <t>Accrued payroll and welfare</t>
        </is>
      </c>
      <c r="B23" s="5" t="n">
        <v>179693</v>
      </c>
      <c r="C23" s="5" t="n">
        <v>24618</v>
      </c>
      <c r="D23" s="5" t="n">
        <v>146371</v>
      </c>
    </row>
    <row r="24">
      <c r="A24" s="4" t="inlineStr">
        <is>
          <t>Amount due to related parties</t>
        </is>
      </c>
      <c r="B24" s="5" t="n">
        <v>109730</v>
      </c>
      <c r="C24" s="5" t="n">
        <v>15033</v>
      </c>
      <c r="D24" s="5" t="n">
        <v>78032</v>
      </c>
    </row>
    <row r="25">
      <c r="A25" s="4" t="inlineStr">
        <is>
          <t>Total current liabilities</t>
        </is>
      </c>
      <c r="B25" s="5" t="n">
        <v>1306991</v>
      </c>
      <c r="C25" s="5" t="n">
        <v>179057</v>
      </c>
      <c r="D25" s="5" t="n">
        <v>1691465</v>
      </c>
    </row>
    <row r="26">
      <c r="A26" s="3" t="inlineStr">
        <is>
          <t>Non-current liabilities:</t>
        </is>
      </c>
      <c r="B26" s="4" t="inlineStr">
        <is>
          <t xml:space="preserve"> </t>
        </is>
      </c>
      <c r="C26" s="4" t="inlineStr">
        <is>
          <t xml:space="preserve"> </t>
        </is>
      </c>
      <c r="D26" s="4" t="inlineStr">
        <is>
          <t xml:space="preserve"> </t>
        </is>
      </c>
    </row>
    <row r="27">
      <c r="A27" s="4" t="inlineStr">
        <is>
          <t>Operating lease liabilities, non-current</t>
        </is>
      </c>
      <c r="B27" s="5" t="n">
        <v>79934</v>
      </c>
      <c r="C27" s="5" t="n">
        <v>10951</v>
      </c>
      <c r="D27" s="5" t="n">
        <v>22495</v>
      </c>
    </row>
    <row r="28">
      <c r="A28" s="4" t="inlineStr">
        <is>
          <t>Deferred tax liabilities</t>
        </is>
      </c>
      <c r="B28" s="5" t="n">
        <v>9244</v>
      </c>
      <c r="C28" s="5" t="n">
        <v>1266</v>
      </c>
      <c r="D28" s="5" t="n">
        <v>67658</v>
      </c>
    </row>
    <row r="29">
      <c r="A29" s="4" t="inlineStr">
        <is>
          <t>Total non-current liabilities</t>
        </is>
      </c>
      <c r="B29" s="5" t="n">
        <v>89178</v>
      </c>
      <c r="C29" s="5" t="n">
        <v>12217</v>
      </c>
      <c r="D29" s="5" t="n">
        <v>90153</v>
      </c>
    </row>
    <row r="30">
      <c r="A30" s="4" t="inlineStr">
        <is>
          <t>TOTAL LIABILITIES</t>
        </is>
      </c>
      <c r="B30" s="5" t="n">
        <v>1396169</v>
      </c>
      <c r="C30" s="5" t="n">
        <v>191274</v>
      </c>
      <c r="D30" s="5" t="n">
        <v>1781618</v>
      </c>
    </row>
    <row r="31">
      <c r="A31" s="3" t="inlineStr">
        <is>
          <t>SHAREHOLDERS' EQUITY</t>
        </is>
      </c>
      <c r="B31" s="4" t="inlineStr">
        <is>
          <t xml:space="preserve"> </t>
        </is>
      </c>
      <c r="C31" s="4" t="inlineStr">
        <is>
          <t xml:space="preserve"> </t>
        </is>
      </c>
      <c r="D31" s="4" t="inlineStr">
        <is>
          <t xml:space="preserve"> </t>
        </is>
      </c>
    </row>
    <row r="32">
      <c r="A32" s="4" t="inlineStr">
        <is>
          <t>Additional paid-in capital</t>
        </is>
      </c>
      <c r="B32" s="5" t="n">
        <v>13358237</v>
      </c>
      <c r="C32" s="5" t="n">
        <v>1830071</v>
      </c>
      <c r="D32" s="5" t="n">
        <v>13268487</v>
      </c>
    </row>
    <row r="33">
      <c r="A33" s="4" t="inlineStr">
        <is>
          <t>Treasury shares (US$0.001 par value, 12,240,463 and 16,439,902 shares as of December 31, 2023 and 2024, respectively)</t>
        </is>
      </c>
      <c r="B33" s="5" t="n">
        <v>-483806</v>
      </c>
      <c r="C33" s="5" t="n">
        <v>-66281</v>
      </c>
      <c r="D33" s="5" t="n">
        <v>-377988</v>
      </c>
    </row>
    <row r="34">
      <c r="A34" s="4" t="inlineStr">
        <is>
          <t>Accumulated deficit</t>
        </is>
      </c>
      <c r="B34" s="5" t="n">
        <v>-9171363</v>
      </c>
      <c r="C34" s="5" t="n">
        <v>-1256472</v>
      </c>
      <c r="D34" s="5" t="n">
        <v>-9163134</v>
      </c>
    </row>
    <row r="35">
      <c r="A35" s="4" t="inlineStr">
        <is>
          <t>Accumulated other comprehensive loss</t>
        </is>
      </c>
      <c r="B35" s="5" t="n">
        <v>-9469</v>
      </c>
      <c r="C35" s="5" t="n">
        <v>-1297</v>
      </c>
      <c r="D35" s="5" t="n">
        <v>-16825</v>
      </c>
    </row>
    <row r="36">
      <c r="A36" s="4" t="inlineStr">
        <is>
          <t>TOTAL SHAREHOLDERS' EQUITY</t>
        </is>
      </c>
      <c r="B36" s="5" t="n">
        <v>3694552</v>
      </c>
      <c r="C36" s="5" t="n">
        <v>506152</v>
      </c>
      <c r="D36" s="5" t="n">
        <v>3711461</v>
      </c>
    </row>
    <row r="37">
      <c r="A37" s="4" t="inlineStr">
        <is>
          <t>TOTAL LIABILITIES AND SHAREHOLDERS' EQUITY</t>
        </is>
      </c>
      <c r="B37" s="5" t="n">
        <v>5090721</v>
      </c>
      <c r="C37" s="5" t="n">
        <v>697426</v>
      </c>
      <c r="D37" s="5" t="n">
        <v>5493079</v>
      </c>
    </row>
    <row r="38">
      <c r="A38" s="4" t="inlineStr">
        <is>
          <t>Common Class A</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Ordinary shares value</t>
        </is>
      </c>
      <c r="B40" s="5" t="n">
        <v>641</v>
      </c>
      <c r="C40" s="5" t="n">
        <v>88</v>
      </c>
      <c r="D40" s="5" t="n">
        <v>609</v>
      </c>
    </row>
    <row r="41">
      <c r="A41" s="4" t="inlineStr">
        <is>
          <t>Common Class B</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Ordinary shares value</t>
        </is>
      </c>
      <c r="B43" s="5" t="n">
        <v>305</v>
      </c>
      <c r="C43" s="5" t="n">
        <v>42</v>
      </c>
      <c r="D43" s="5" t="n">
        <v>305</v>
      </c>
    </row>
    <row r="44">
      <c r="A44" s="4" t="inlineStr">
        <is>
          <t>Common Class C</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 value</t>
        </is>
      </c>
      <c r="B46" s="6" t="n">
        <v>7</v>
      </c>
      <c r="C46" s="7" t="n">
        <v>1</v>
      </c>
      <c r="D46"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10. Ta xation a) Value added tax (“VAT”) For sales of pre-owned consumer electronic products, the Group is subject to the VAT levy rate of 3 % under the simplified method and is exempted by 1 % in comply with relevant PRC VAT regulations of CaiShui [2009] No.9 and CaiShui [2014] No.57. The Group is subject to statutory VAT rate of 13 % for sales of other products in the PRC. The Group is subject to VAT at the rate of 6 % for service revenues. b) Income tax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16.5 % Hong Kong profit tax on its taxable income generated from operations in Hong Kong. Commencing from the year of assessment 2018/2019 , the first HKD 2 million of profits earned by its subsidiaries incorporated in Hong Kong will be taxed at half the current tax rate (i.e., 8.25 %) while the remaining profits will continue to be taxed at the existing 16.5 % tax rate. Under the Hong Kong tax laws, the Company is exempted from the Hong Kong income tax on its foreign-derived income. Additionally, payments of dividends by the subsidiaries incorporated in Hong Kong to the Company are not subject to any Hong Kong withholding tax. Mainland China Under the PRC Enterprise Income Tax Law (the “EIT Law”), the statutory enterprise income tax rate for domestic enterprises and foreign invested enterprises is 25 %. All of the Group’s PRC subsidiaries, consolidated former VIE and former VIE’s subsidiaries are subject to the statutory income tax rate of 25 % except for Shanghai Wanwuxinsheng which obtained qualification as High and New Technologies Enterprises, or HNTE in 2021 and was entitled to a preferential EIT rate of 15 % from 2021 to 2023 if certain conditions are met. In December 2024, Shanghai Wanwuxinsheng renewed the qualification as HNTE and is entitled to a preferential EIT rate of 15 % from 2024 to 2026. So far, Shanghai Wanwuxinsheng is in accumulated loss status and has not enjoyed any income tax benefits from the HNTE status. Loss by tax jurisdictions
Years ended December 31,
2022 2023 2024
RMB RMB RMB
Loss (income) from Mainland China operations 2,616,828 109,968 ( 102,888 )
Loss (income) from Hong Kong operations 167,207 ( 72 ) 72,313
(Income) loss from Cayman operations ( 220,365 ) 41,724 25,479
Loss (income) from operations in other tax jurisdictions 9,579 ( 3,214 ) 5,538
Total loss before tax and share of loss of equity method investments 2,573,249 148,406 442 10. Taxation—(Continued) b) Income tax —(Continued) The current and deferred portion of income tax expenses included in the consolidated statements of operations and comprehensive loss are as follows:
Years ended December 31,
2022 2023 2024
RMB RMB RMB
Current tax expenses 43 1,124 1,537
Deferred tax benefits ( 111,826 ) ( 43,654 ) ( 58,414 )
Total income tax benefits ( 111,783 ) ( 42,530 ) ( 56,877 ) The reconciliation of total tax expenses computed by applying the respective statutory income tax rate to pre-tax income is as follows:
Years ended December 31,
2022 2023 2024
RMB RMB RMB
PRC income tax rate 25.00 % 25.00 % 25.00 %
Expenses not deductible for tax purposes ( 20.25 %) ( 20.63 %) ( 9,026.84 %)
Super deduction on technology and content expenses 0.68 % 2.85 % 4,487.22 %
Effect of preferential tax rate for high-tech enterprises ( 1.84 %) ( 19.55 %) 1,105.04 %
Effect of different tax rates of a subsidiary operating in other jurisdictions 2.01 % ( 7.33 %) ( 2,880.81 %)
Effect of expired tax loss — ( 0.01 %) —
Change in valuation allowance ( 0.97 %) 71.18 % 18,154.30 %
True up ( 0.29 %) ( 22.85 %) 1,004.19 %
Total 4.34 % 28.66 % 12,868.10 % If the preferential tax rate granted to an entity of the Group were not available, the Group’s income tax benefits would have increased by RMB 47,273 , increased by RMB 29,016 and decreased by RMB 4,907 for the years ended December 31, 2022, 2023 and 2024, respectively. The basic and diluted net loss per share attributable to the Company would decrease by RMB 0.29 , decrease by RMB 0.18 and increase by RMB 0.03 for the years ended December 31, 2022, 2023 and 2024, respectively. 10. Taxation—(Continued) b) Income tax —(Continued) Deferred tax assets and deferred tax liabilities:
As of December 31,
2022 2023 2024
RMB RMB RMB
Deferred tax assets
Tax loss carried forward 276,958 134,981 73,415
Deductible temporary differences 83,132 111,726 95,404
Allowance for credit losses 250 4,111 3,888
Write-down of inventory 689 11,437 2,931
Unrealized fair value losses for certain investments 3,808 — 6,375
Impairment loss of long-term investments 3,047 — —
Total deferred tax assets 367,884 262,255 182,013
Less: valuation allowance ( 367,884 ) ( 262,255 ) ( 182,013 )
Net deferred tax assets — — —
Deferred tax liabilities
Identifiable intangible assets and deferred cost acquired 111,312 67,658 9,244
Total deferred tax liabilities 111,312 67,658 9,244 The movement of deferred tax valuation allowance is as follows:
As of December 31,
2022 2023 2024
RMB RMB RMB
Balance at beginning of the year 344,165 367,884 262,255
Additions (reductions), net of foreign exchange impacts 23,719 ( 105,629 ) ( 80,242 )
Balance at end of the year 367,884 262,255 182,013 As of December 31, 2022, 2023 and 2024, the Group had net operating loss carry forwards of approximately RMB 1,140,585 , RMB 627,437 and RMB 418,469 , respectively, which arose from the subsidiaries, former VIE and former VIE’s subsidiaries established in the PRC, Hong Kong. The loss carry forwards will expire until receive of notice from local tax authorities. The Group has provided a full valuation allowance for the deferred tax assets as of December 31, 2022, 2023 and 2024, as management is not able to conclude that the future realization of those net operating loss carry forwards and other deferred tax assets are more likely than not. The deferred tax component of income tax benefits is related to the amortization and impairment of deferred tax liabilities resulting from the business and assets acquisitions. In accordance with the EIT Law, dividends, which arise from profits of foreign invested enterprises (“FIEs”) earned after January 1, 2008, are subject to a 10 % withholding income tax. In addition, under tax treaty between the PRC and Hong Kong, if the foreign investor is incorporated in Hong Kong and qualifies as the beneficial owner, the applicable withholding tax rate is reduced to 5 %, if the investor holds at least 25% in the FIE, or 10%, if the investor holds less than 25% in the FIE. The Company’s subsidiaries, former VIE and former VIE's subsidiaries located in the PRC and Hong Kong were in accumulated deficit as of December 31, 2022, 2023 and 2024. Accordingly, no deferred tax liability has been accrued for the PRC dividend withholding taxes that would be payable upon the distribution of those amounts to the Company as of December 31, 2022, 2023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11. Ordinary shares The Group’s ordinary shares was classified into Class A ordinary shares, Class B ordinary shares and Class C ordinary shares, with each Class A ordinary share being entitled to one vote , each Class B ordinary share being entitled to three votes and each Class C ordinary share being entitled to fifteen votes on all matters that are subject to shareholder vote. Class A ordinary shares, Class B ordinary shares and Class C ordinary shares are entitled to the same dividend right. The authorized 1,000,000,000 shares of the Group were comprised of 941,472,561 Class A ordinary shares, 47,240,103 Class B ordinary shares and 11,287,336 Class C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t>
        </is>
      </c>
      <c r="B1" s="2" t="inlineStr">
        <is>
          <t>12 Months Ended</t>
        </is>
      </c>
    </row>
    <row r="2">
      <c r="B2" s="2" t="inlineStr">
        <is>
          <t>Dec. 31, 2024</t>
        </is>
      </c>
    </row>
    <row r="3">
      <c r="A3" s="3" t="inlineStr">
        <is>
          <t>Stockholders' Equity Note [Abstract]</t>
        </is>
      </c>
      <c r="B3" s="4" t="inlineStr">
        <is>
          <t xml:space="preserve"> </t>
        </is>
      </c>
    </row>
    <row r="4">
      <c r="A4" s="4" t="inlineStr">
        <is>
          <t>Share Repurchase Program</t>
        </is>
      </c>
      <c r="B4" s="4" t="inlineStr">
        <is>
          <t>12. Share repurchase program On December 28, 2021, the Company’s Board of Directors authorized a share repurchase program (“2021 Share repurchase program”) under which the Company may repurchase up to US$ 100,000 worth of its shares over a twelve-month period starting from December 28. 2021. The share repurchases may be made in accordance with applicable laws and regulations through open market transactions, privately negotiated transactions or other legally permissible means as determined by the management. On December 28, 2022, the Company’s Board of Directors authorized an extension of the Company’s existing 2021 Share repurchase program for another twelve-month period expiring on December 27, 2023 , with all other terms remain unchanged. Under the 2021 Share repurchase program, for the years ended December 31, 2022 and 2023, the Company has repurchased an aggregate of 5,699,315 and 6,541,148 shares for total cash consideration of US$ 33,835 and US$ 22,647 (RMB 217,920 and RMB 160,068 ) on the open market, at a weighted average price of US$ 5.94 and US$ 3.46 per share. On March 12, 2024, the Company’s Board of Directors has authorized a share repurchase program ("2024 Share repurchase program"), under which the Company may repurchase up to US$ 20,000 of its shares over a twelve-month period. On June 21, 2024, the Company's Board of Directors has approved modifications to the size and term of its existing share repurchase program adopted in March 2024, increasing the aggregate value of shares that may be repurchased from US$ 20,000 to US$ 50,000 and extending the effective term to June 27, 2025 . Under the 2024 Share repurchase program, for the year ended December 31, 2024, the Company has repurchased an aggregate of 6,866,106 shares for total cash consideration of US$ 25,905 (RMB 184,295 ) on the open market, at a weighted average price of US$ 3.77 per share. The Company accounts for the repurchased ordinary shares under the cost method and includes such treasury shares as a component of the shareholders’ equity. The Company uses the weighted-average cost method for determining the cost of shares reissued for share-based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 xml:space="preserve">13. Share-based compensation In March 2016, the Group’s shareholders and board of directors adopted the Amended and Restated Share Incentive Plan (“2016 Plan”) to grant share-based compensation awards to attract, motivate, retain and reward certain directors, officers, employees and other eligible persons and to further link the interests of award recipients with those of the Group’s shareholders. The maximum aggregate number of ordinary shares that may be issued under the 2016 Plan is 21,920,964 ordinary shares. In 2021, the Group adopted the 2021 share incentive plan (“2021 Plan”), to promote the success and enhance the value of the Group by linking the personal interests of the directors, employees, and consultants to those of the Group’s shareholders and by providing such individuals with an incentive for outstanding performance to generate superior returns to the Group’s shareholders. The maximum aggregate number of ordinary shares that may be issued under 2021 Plan is 6,021,619 . The Group amended and restated 2021 Plan in March 2023 to expand the award pool to 12,150,080 shares, the source of which can be either new shares or treasury shares. Share options Under the 2016 Plan and 2021 Plan, options granted to employees vest upon satisfaction of a service condition. The Group granted 3,559,433 and 836,164 share options with service condition generally vested over four years to certain employees in 2022 and 2023, respectively. The Group granted 3,150,586 share options to certain employees in 2024, which is generally vested upon grant and vested on the first anniversary date of grant. The options expire in ten years from the date of grant. In determining the fair value of the stock options, the binomial option pricing model was applied. The key assumptions used to determine the fair value of the options at the respective grant dates in 2022, 2023 and 2024 were as follows:
For the years ended December 31,
2022 2023 2024
Expected volatility 47.80 %~ 48.20 % 49.00 %~ 51.00 % 57.71 %~ 66.26 %
Risk-free interest rate (per annum) 1.51 %~ 2.94 % 2.40 %~ 2.97 % 1.67 %~ 2.24 %
Exercise multiples 2.2 ~ 2.8 2.2 ~ 2.8 2.2 ~ 2.8
Expected dividend yield 0.00 % 0.00 % 0.00 %
Fair value of underlying ordinary shares RMB 19.43 ~RMB 62.05 RMB 18.80 ~RMB 32.19 RMB 11.65 ~RMB 29.22
Fair value of share option RMB 18.39 ~RMB 61.01 RMB 18.10 ~RMB 31.48 RMB 10.93 ~RMB 28.50 The Group estimated expected volatility by reference to the historical price volatilities of ordinary shares of comparable companies over a period close to the contract term of the options. The Group estimated the risk-free interest rate based on the yield to maturity of U.S. government bonds at grant date with a maturity period close to the contract term of options, adjusted by country risk differential between U.S. and China. The Group estimated exercise multiples based on empirical research on typical employee stock option exercising behavior. The dividend yield was estimated as zero based on the plan to retain profit for corporate expansion and no dividend will be distributed in the near future. The Company used the closing price of ordinary shares on the grant date as the fair value of ordinary share on the grant date. The assumptions used in share-based compensation expenses recognition represent the Group’s best estimates, but these estimates involve inherent uncertainties and the application of judgment. If factors change or different assumptions are used, the share-based compensation expenses could be materially different for any period. 13. Share-based compensation—(Continued) Share options—(Continued) The following table summarized the Group’s share option activities under the Option Plans for the year ended December 31, 2024:
Number of Weighted Weighted Weighted Aggregate
RMB RMB Years RMB
Outstanding as of 13,881,531 0.70 31.64 5.90 271,092
Granted 3,150,586 0.71 13.79
Forfeited ( 137,437 ) 0.71 37.54
Exercised ( 4,594,339 ) 0.71 20.04
Outstanding as of 12,300,341 0.71 31.81 5.17 369,438
Vested and expect to vest as of 12,300,341 0.71 31.81
Exercisable at December 31, 2024 11,259,785 0.69 34.15 4.89 338,353 The weighted-average grant-date fair value of options granted during the year 2022, 2023 and 2024 was RMB 22.46 , RMB 25.45 and RMB 13.79 , respectively. The total intrinsic value of options exercised during the years ended December 31, 2022, 2023 and 2024, was RMB 135,949 , RMB 101,351 and RMB 92,074 , respectively. For the year ended December 31, 2024, share-based compensation expenses related to options of RMB 130,947 has been recognized. As of December 31, 2024, there were RMB 19,969 of total unrecognized compensation expenses related to options which is expected to be recognized over a weighted average period of 1.01 years. Restricted share units In 2022, the Group granted a total of 172,333 restricted share units (“RSUs”) to the management team under 2021 plan, among which 133,333 RSUs vested immediately upon grant, 9,000 RSUs vested on first and second anniversary date of grant and 30,000 RSUs vested on first, second and third anniversary date of grant. In 2024, the Group granted a total of 3,363,334 RSUs to the management team under 2021 plan, among which 3,333,334 of them vested 25 % on each quarter end after granted and 30,000 RSUs vested on the first, second and third anniversary date of grant. Compensation expenses based on fair value are amortized over the requisite service period of award using the straight-line vesting attribution method. A summary of the RSUs activities for the year ended December 31, 2024 is as follows:
Number of Weighted Weighted
RMB Years
Outstanding as of December 31, 2023 30,000 20.53 1.77
Granted 3,363,334 11.65 —
Vested ( 2,520,001 ) 11.93 —
Outstanding as of December 31, 2024 873,333 12.17 0.17 13. Share-based compensation—(Continued) Restricted share units—(Continued) The weighted-average grant-date fair value of RSUs granted during the year 2022, 2023 and 2024 was RMB 22.98 , nil and RMB 11.65 , respectively. The total intrinsic value of RSUs vested during the years ended December 31, 2023 and 2024 was RMB 618 and RMB 30,063 , respectively and total intrinsic value of outstanding RSUs as of December 31, 2024 was RMB 10,625 . The share-based compensation expenses related to RSUs of RMB 4,295 , RMB 1,111 and RMB 35,794 were recognized by the Group for the years ended December 31, 2022, 2023 and 2024, respectively. As of December 31, 2024, there were RMB 3,987 of total unrecognized compensation expenses related to RSUs for the future period. The Group recorded share-based compensation expense of RMB 174,236 , RMB 134,402 and RMB 166,741 for the years ended December 31, 2022, 2023 and 2024, respectively, which were classified in the consolidated statements of operations as follows:
Years ended December 31,
2022 2023 2024
RMB RMB RMB
Fulfillment expenses 44,408 23,390 20,649
Selling and marketing expenses 36,104 17,240 68,858
General and administrative expenses 71,696 73,156 59,630
Technology and content expenses 22,028 20,616 17,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for each of the year presented were calculated as follows. The Group had share options and non-vested restricted share units (Note 13) which could potentially dilute basic earnings per ordinary share in the future. The calculation of diluted net loss per share does not include the effect of share options and non-vested restricted share units shares as the effect of the inclusion was anti-dilutive.
Years ended December 31,
2022 2023 2024
RMB RMB RMB
Numerator:
Net loss ( 2,467,937 ) ( 156,250 ) ( 8,229 )
Denominator:
Weighted average number of ordinary shares used in computing 162,819,410 162,160,835 161,618,799
Net loss per ordinary share basic and diluted ( 15.16 ) ( 0.96 ) ( 0.05 ) Note: The vested but not exercised share options and RSUs with nominal exercise price were included in the weighted average number of ordinary shares for the purpose of calculating basic loss per ordinary share. As of December 31, 2022, 2023 and 2024, diluted net loss per share does not include the following instruments as their inclusion would be antidilutive:
2022 2023 2024
Share Options 16,960,117 13,881,531 12,300,341
Non-vested restricted share units 55,500 30,000 873,333
Total 17,015,617 13,911,531 13,173,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 [Abstract]</t>
        </is>
      </c>
      <c r="B3" s="4" t="inlineStr">
        <is>
          <t xml:space="preserve"> </t>
        </is>
      </c>
    </row>
    <row r="4">
      <c r="A4" s="4" t="inlineStr">
        <is>
          <t>Statutory Reserves and Restricted Net Assets</t>
        </is>
      </c>
      <c r="B4" s="4" t="inlineStr">
        <is>
          <t xml:space="preserve">15.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former VIE and former VIE's subsidiar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and consolidated former VIEs located in the PRC (collectively referred as the (“PRC entities”) are required to provide for certain statutory reserves, namely a general reserve, an enterprise expansion fund and a staff welfare and bonus fund. The PRC entities are required to allocate at least 10 % of their after-tax profits on an individual company basis as determined under PRC accounting standards to the statutory reserve and has the right to discontinue allocations to the statutory reserve if such reserve has reached 50 % of registered capital on an individual company basis. Amounts restricted include share capital and the statutory reserve of the Company's PRC subsidiaries, including the former VIE and its subsidiaries. The balance of restricted net assets was RMB 3,024,921 and RMB 3,692,933 as of December 31, 2023, and 2024,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The table below sets forth major related parties and their relationships with the Group:
Company Names Relationships with the Group
JD.com, Inc., its subsidiaries and affiliates ("JD Group") A shareholder of the Group
Shanghai Gulin Technology Co., Ltd and its subsidiaries (“Gulin Group”) An investee of the Group
Jinsong and its subsidiaries (“Jinsong Group”) An investee of the Group
AiFenLei and its subsidiaries (“AiFenLei Group”) An investee of the Group
Shanghai Yuejun Environmental Protection Technology Co., Ltd. (“Yuejun”) An investee of the Group
Shanghai Quanfu Information Technology Co., Ltd (“Quanfu”) An investee of the Group For the years ended December 31, 2022, 2023 and 2024, significant related party transactions were as follows:
Years ended December 31,
2022 2023 2024
RMB RMB RMB
Net Product Revenues
Products sold to Gulin Group — — 134
Net Service Revenues
Services provided to Jinsong Group 5,936 20,055 61,950
Services provided to Quanfu — — 2,506
Merchandise costs
Purchase from Quanfu — — 1,553
Purchase from JD Group 10,849 — —
Purchase from Jinsong Group — 242 —
Purchase from Gulin Group(1) 242,929 49,115 —
Operating expenses
Service received from JD Group(2) 363,764 438,431 566,549
Purchase of property, plant and equipment
Purchase from AiFenLei Group — — 24,518
Interest income from loans provided to related parties — 2,420 49
Loan and repayment with related parties
Loan to Gulin Group 13,000 25,000 10,000
Loan to AiFenLei Group — 70,000 171,703
Repayments from AiFenLei Group — 70,000 180,000
Repayments from Gulin Group 13,000 25,000 10,000
Loan to Yuejun — — 2,250 16. Related party transactions—(Continued) As of December 31, 2023 and 2024, the amount due from/to related parties are as follows:
As of December 31,
2023 2024
RMB RMB
Due from JD Group (4) 58,788 101,859
Due from Jinsong Group
Other receivables from Jinsong Group 17,054 4,495
Due from AiFenLei Group
Other receivables from AiFenLei Group 13,909 9,404
Due from Quanfu — 1,040
Due from Yuejun 231 753
89,982 117,551
Due to JD Group
Other payables to JD Group (3) 76,026 108,505
Due to Jinsong Group 1,945 —
Due to Quanfu — 1,122
Due to Yuejun 21 83
Due to Gulin Group 40 20
78,032 109,730 (1) Gulin Group is one of the new product suppliers of the Group, the Group mainly purchases new products from Gulin. (2) JD Group mainly provides services related to the business on Paipai platform, including channel sales services, advertising services, logistic services and so on. In May 2024, the Group renewed the BCA with JD Group for a term from June 1, 2024 to December 31, 2027 regarding channel sales services, advertising services and so on. (3) Other payables to JD Group mainly include channel commissions payable to JD Group. (4) Amount due from JD Group includes fund receivables from payment service provider of JD Group, cash collected by JD Group from third party merchants on behalf of the Group, and advance payment to customers on behalf of JD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y Chain Financing</t>
        </is>
      </c>
      <c r="B1" s="2" t="inlineStr">
        <is>
          <t>12 Months Ended</t>
        </is>
      </c>
    </row>
    <row r="2">
      <c r="B2" s="2" t="inlineStr">
        <is>
          <t>Dec. 31, 2024</t>
        </is>
      </c>
    </row>
    <row r="3">
      <c r="A3" s="3" t="inlineStr">
        <is>
          <t>Accounts Payable, Current [Abstract]</t>
        </is>
      </c>
      <c r="B3" s="4" t="inlineStr">
        <is>
          <t xml:space="preserve"> </t>
        </is>
      </c>
    </row>
    <row r="4">
      <c r="A4" s="4" t="inlineStr">
        <is>
          <t>Supply Chain Financing</t>
        </is>
      </c>
      <c r="B4" s="4" t="inlineStr">
        <is>
          <t xml:space="preserve">17. Supply chain financing Starting from 2023, China Merchants Bank (the “CMB”) offer supply chain financing services to the Group’s suppliers. Suppliers can sell one or more of the Group’s payment obligations at their sole discretion to the CMB to receive funds ahead of time to meet their cash flow needs. The Group’s rights and obligations are not impacted. The original payment terms, timing or amount, remain unchanged. The Group pledged cash in the amount of RMB 132,000 as security of guarantees for the supply chain financing as of December 31, 2024. The changes in the Group’s outstanding payment obligations confirmed as valid under the supplier chain financing program for the year ended December 31, 2023 and 2024, are as follows:
Year ended December 31, Year ended December 31,
2023 2024
RMB RMB
Balance at beginning of the year — 456,965
Purchase from suppliers 895,161 384,375
Payment to suppliers ( 438,196 ) ( 307,662 )
Balance at ending of the year 456,965 533,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8. Leases The Group has leased office, operation centers and store premises under operating lease agreements for the periods from 2021 to 2034. As of December 31, 2023 and 2024, the Group had no long-term leases that were classified as a financing lease. For the year ended December 31, 2022, 2023 and 2024, the lease expense is as follow:
Years ended December 31,
2022 2023 2024
RMB RMB RMB
Operating lease expense 57,302 50,183 60,232
Short-term lease expense 66,016 72,673 82,934
Total lease expense 123,318 122,856 143,166 Supplemental consolidated balance sheet information related to leases was as follows:
As of As of
2023 2024
Operating lease: RMB RMB
Operating leases right-of-use assets (note) 55,944 127,824
Current portion of lease liabilities 33,509 49,992
Non-current portion of lease liabilities 22,495 79,934
Total operating lease liabilities 56,004 129,926
Weighted-average remaining lease term (in years) – operating leases 2.24 4.66
Weighted-average discount rate – operating leases 5.31 % 3.63 % Note: The amount of operating leases right-of-use assets is presented within other non-current assets in the consolidated balance sheets. As of December 31, 2024, future minimum lease payments under non-cancellable operating lease agreements for which the Group has recognized operating lease right-of-use assets and liabilities are as follows:
Years ending RMB
2025 53,688
2026 35,526
2027 14,707
2028 5,724
2029 and thereafter 30,383
Total undiscounted cash flows 140,028
Less: imputed interest ( 10,102 )
Total 129,926
Lease liabilities due within one year 49,992
Lease liabilities due after one year 79,934
Short-term lease commitment:
2025 40,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Commitments The Group has entered into contracts to use store premises that are not qualify for leases under ASC 842 as the lessors have substantive right to substitute the assets throughout the period of use. The expenses incurred under such contracts during the year ended December 31, 2024 were RMB 747 . Future payments under these non-cancellable contracts are RMB 815 and RMB 34 for the years ending 2025 and 2026, respectively. Contingencies The Group is subject to periodic legal or administrative proceedings in the ordinary course of business. The Group does not have any pending legal or administrative proceeding to which the Group is a party that will have a material effect on its business or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CONSOLIDATED BALANCE SHEETS (Parenthetical) ¥ in Thousands</t>
        </is>
      </c>
      <c r="B1" s="2" t="inlineStr">
        <is>
          <t>Dec. 31, 2024 CNY (¥) shares</t>
        </is>
      </c>
      <c r="C1" s="2" t="inlineStr">
        <is>
          <t>Dec. 31, 2023 CNY (¥) shares</t>
        </is>
      </c>
    </row>
    <row r="2">
      <c r="A2" s="4" t="inlineStr">
        <is>
          <t>Related parties allowance for credit losses, net | ¥</t>
        </is>
      </c>
      <c r="B2" s="6" t="n">
        <v>390</v>
      </c>
      <c r="C2" s="6" t="n">
        <v>390</v>
      </c>
    </row>
    <row r="3">
      <c r="A3" s="4" t="inlineStr">
        <is>
          <t>Prepayments and other receivables, net of allowance for credit losses | ¥</t>
        </is>
      </c>
      <c r="B3" s="6" t="n">
        <v>17809</v>
      </c>
      <c r="C3" s="6" t="n">
        <v>16054</v>
      </c>
    </row>
    <row r="4">
      <c r="A4" s="4" t="inlineStr">
        <is>
          <t>Ordinary stock, shares authorized</t>
        </is>
      </c>
      <c r="B4" s="5" t="n">
        <v>1000000000</v>
      </c>
      <c r="C4" s="4" t="inlineStr">
        <is>
          <t xml:space="preserve"> </t>
        </is>
      </c>
    </row>
    <row r="5">
      <c r="A5" s="4" t="inlineStr">
        <is>
          <t>Treasury stock, shares</t>
        </is>
      </c>
      <c r="B5" s="5" t="n">
        <v>16439902</v>
      </c>
      <c r="C5" s="5" t="n">
        <v>12240463</v>
      </c>
    </row>
    <row r="6">
      <c r="A6" s="4" t="inlineStr">
        <is>
          <t>Short-Term Investments</t>
        </is>
      </c>
      <c r="B6" s="4" t="inlineStr">
        <is>
          <t xml:space="preserve"> </t>
        </is>
      </c>
      <c r="C6" s="4" t="inlineStr">
        <is>
          <t xml:space="preserve"> </t>
        </is>
      </c>
    </row>
    <row r="7">
      <c r="A7" s="4" t="inlineStr">
        <is>
          <t>Investments including the fair value measured investments | ¥</t>
        </is>
      </c>
      <c r="B7" s="6" t="n">
        <v>333764</v>
      </c>
      <c r="C7" s="6" t="n">
        <v>310547</v>
      </c>
    </row>
    <row r="8">
      <c r="A8" s="4" t="inlineStr">
        <is>
          <t>Long-Term Investments</t>
        </is>
      </c>
      <c r="B8" s="4" t="inlineStr">
        <is>
          <t xml:space="preserve"> </t>
        </is>
      </c>
      <c r="C8" s="4" t="inlineStr">
        <is>
          <t xml:space="preserve"> </t>
        </is>
      </c>
    </row>
    <row r="9">
      <c r="A9" s="4" t="inlineStr">
        <is>
          <t>Investments including the fair value measured investments | ¥</t>
        </is>
      </c>
      <c r="B9" s="6" t="n">
        <v>57660</v>
      </c>
      <c r="C9" s="6" t="n">
        <v>12310</v>
      </c>
    </row>
    <row r="10">
      <c r="A10" s="4" t="inlineStr">
        <is>
          <t>Common Class A</t>
        </is>
      </c>
      <c r="B10" s="4" t="inlineStr">
        <is>
          <t xml:space="preserve"> </t>
        </is>
      </c>
      <c r="C10" s="4" t="inlineStr">
        <is>
          <t xml:space="preserve"> </t>
        </is>
      </c>
    </row>
    <row r="11">
      <c r="A11" s="4" t="inlineStr">
        <is>
          <t>Ordinary stock, shares authorized</t>
        </is>
      </c>
      <c r="B11" s="5" t="n">
        <v>941472561</v>
      </c>
      <c r="C11" s="5" t="n">
        <v>941472561</v>
      </c>
    </row>
    <row r="12">
      <c r="A12" s="4" t="inlineStr">
        <is>
          <t>Ordinary stock, shares issued</t>
        </is>
      </c>
      <c r="B12" s="5" t="n">
        <v>106787392</v>
      </c>
      <c r="C12" s="5" t="n">
        <v>102120726</v>
      </c>
    </row>
    <row r="13">
      <c r="A13" s="4" t="inlineStr">
        <is>
          <t>Ordinary stock, shares outstanding</t>
        </is>
      </c>
      <c r="B13" s="5" t="n">
        <v>88024113</v>
      </c>
      <c r="C13" s="5" t="n">
        <v>87795879</v>
      </c>
    </row>
    <row r="14">
      <c r="A14" s="4" t="inlineStr">
        <is>
          <t>Common Class B</t>
        </is>
      </c>
      <c r="B14" s="4" t="inlineStr">
        <is>
          <t xml:space="preserve"> </t>
        </is>
      </c>
      <c r="C14" s="4" t="inlineStr">
        <is>
          <t xml:space="preserve"> </t>
        </is>
      </c>
    </row>
    <row r="15">
      <c r="A15" s="4" t="inlineStr">
        <is>
          <t>Ordinary stock, shares authorized</t>
        </is>
      </c>
      <c r="B15" s="5" t="n">
        <v>47240103</v>
      </c>
      <c r="C15" s="5" t="n">
        <v>47240103</v>
      </c>
    </row>
    <row r="16">
      <c r="A16" s="4" t="inlineStr">
        <is>
          <t>Ordinary stock, shares issued</t>
        </is>
      </c>
      <c r="B16" s="5" t="n">
        <v>47240103</v>
      </c>
      <c r="C16" s="5" t="n">
        <v>47240103</v>
      </c>
    </row>
    <row r="17">
      <c r="A17" s="4" t="inlineStr">
        <is>
          <t>Ordinary stock, shares outstanding</t>
        </is>
      </c>
      <c r="B17" s="5" t="n">
        <v>47240103</v>
      </c>
      <c r="C17" s="5" t="n">
        <v>47240103</v>
      </c>
    </row>
    <row r="18">
      <c r="A18" s="4" t="inlineStr">
        <is>
          <t>Common Class C</t>
        </is>
      </c>
      <c r="B18" s="4" t="inlineStr">
        <is>
          <t xml:space="preserve"> </t>
        </is>
      </c>
      <c r="C18" s="4" t="inlineStr">
        <is>
          <t xml:space="preserve"> </t>
        </is>
      </c>
    </row>
    <row r="19">
      <c r="A19" s="4" t="inlineStr">
        <is>
          <t>Ordinary stock, shares authorized</t>
        </is>
      </c>
      <c r="B19" s="5" t="n">
        <v>11287336</v>
      </c>
      <c r="C19" s="5" t="n">
        <v>11287336</v>
      </c>
    </row>
    <row r="20">
      <c r="A20" s="4" t="inlineStr">
        <is>
          <t>Ordinary stock, shares issued</t>
        </is>
      </c>
      <c r="B20" s="5" t="n">
        <v>11287336</v>
      </c>
      <c r="C20" s="5" t="n">
        <v>11287336</v>
      </c>
    </row>
    <row r="21">
      <c r="A21" s="4" t="inlineStr">
        <is>
          <t>Ordinary stock, shares outstanding</t>
        </is>
      </c>
      <c r="B21" s="5" t="n">
        <v>11287336</v>
      </c>
      <c r="C21" s="5" t="n">
        <v>11287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Addition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Additional Information of Parent Company</t>
        </is>
      </c>
      <c r="B4" s="4" t="inlineStr">
        <is>
          <t>SCHEDULE I—ADDITIONAL INFORM ATION OF THE PARENT COMPANY ATRENEW INC. CONDENSED BALANCE SHEETS (Amounts in thousands, except for share, per share data or otherwise noted)
As of December 31,
2023 2024 2024
RMB RMB US$
ASSETS
Current assets:
Cash and cash equivalents 22,199 12,267 1,681
Short-term investments 71,570 40,184 5,505
Prepayments and other receivables, net 53,665 50,631 6,936
Total current assets 147,434 103,082 14,122
Non-current assets:
Long-term investments 5,628 51,783 7,094
Investments in and amounts due from subsidiaries 3,559,862 3,542,000 485,252
Total non-current assets 3,565,490 3,593,783 492,346
TOTAL ASSETS 3,712,924 3,696,865 506,468
LIABILITY
Current liability:
Accrued expenses and other current liabilities 1,463 2,313 316
Total current liability 1,463 2,313 316
TOTAL LIABILITY 1,463 2,313 316
SHAREHOLDERS’ EQUITY
Class A Ordinary shares (US$ 0.001 par value, 941,472,561 and 941,472,561 shares authorized, 102,120,726 and 106,787,392 shares issued and 87,795,879 and 88,024,113 outstanding as of December 31, 2023 and 2024, respectively) 609 641 88
Class B Ordinary shares (US$ 0.001 par value, 47,240,103 shares authorized, issued and outstanding as of December 31, 2023 and 2024, respectively) 305 305 42
Class C Ordinary shares (US$ 0.001 par value, 11,287,336 shares authorized, issued and outstanding as of December 31, 2023 and 2024, respectively) 7 7 1
Additional paid-in capital 13,268,487 13,358,237 1,830,071
Treasury shares (US$ 0.001 par value, 12,240,463 and 16,439,902 shares as of December 31, 2023 and 2024, respectively) ( 377,988 ) ( 483,806 ) ( 66,281 )
Accumulated deficit ( 9,163,134 ) ( 9,171,363 ) ( 1,256,472 )
Accumulated other comprehensive loss ( 16,825 ) ( 9,469 ) ( 1,297 )
TOTAL SHAREHOLDERS’ EQUITY 3,711,461 3,694,552 506,152
TOTAL LIABILITY AND SHAREHOLDERS’ EQUITY 3,712,924 3,696,865 506,468 SCHEDULE I—ADDITIONAL INFORMATION OF THE PARENT COMPANY ATRENEW INC. CONDENSED STATEMENTS OF COMPREHENSIVE LOSS (Amounts in thousands, except for share, per share data or otherwise noted)
Years ended December 31,
2022 2023 2024 2024
RMB RMB RMB US$
Net revenues — — — —
Income(loss) and expenses
Selling and marketing expenses — ( 72 ) — —
General and administrative expenses ( 15,909 ) ( 15,079 ) ( 15,285 ) ( 2,094 )
Other operating income 22,869 9,512 18,360 2,515
Interest income — — 2 0
Interest expenses ( 1,297 ) — — —
Share of loss in equity method investment — ( 12,644 ) ( 14,213 ) ( 1,947 )
Other income, net 207,914 50,480 7,921 1,085
Equity in losses of subsidiaries and share of loss from former VIE and former VIE’s subsidiaries ( 2,681,514 ) ( 188,447 ) ( 5,014 ) ( 687 )
Net loss ( 2,467,937 ) ( 156,250 ) ( 8,229 ) ( 1,128 )
Foreign currency translation adjustments ( 30,030 ) 8,883 7,356 1,008
Total comprehensive loss ( 2,497,967 ) ( 147,367 ) ( 873 ) ( 120 ) The accompanying notes are an integral part of these consolidated financial statements. “0” in above table means less than RMB 1,000. SCHEDULE I—ADDITIONAL INFORMATION OF THE PARENT COMPANY ATRENEW INC. CONDENSED STATEMENTS OF CASH FLOWS (Amounts in thousands, except for share, per share data or otherwise noted)
Years ended December 31,
2022 2023 2024 2024
RMB RMB RMB US$
Cash provided by operating activities 37,835 7,869 6,154 843
Cash flows from investing activities:
Purchase of long-term investments ( 12,644 ) — ( 56,738 ) ( 7,773 )
Purchase of short-term investments — ( 71,570 ) — —
Investments in and loan to subsidiaries’ and former VIE’s subsidiaries ( 595,130 ) ( 14,573 ) ( 226,642 ) ( 31,050 )
Collection of investments in and loan to subsidiaries’ and former VIE’s subsidiaries 804,743 223,171 450,071 61,660
Cash provided by investing activities 196,969 137,028 166,691 22,837
Cash flows from financing activities:
Proceeds from exercise of options 2,864 2,822 1,518 208
Repurchase of ordinary shares ( 217,920 ) ( 160,068 ) ( 184,295 ) ( 25,248 )
Repayment for short-term borrowings ( 30,720 ) — — —
Cash used in financing activities ( 245,776 ) ( 157,246 ) ( 182,777 ) ( 25,040 )
Net decrease in cash, cash equivalents ( 10,972 ) ( 12,349 ) ( 9,932 ) ( 1,360 )
Cash, cash equivalent at the beginning of the year 45,520 34,548 22,199 3,041
Cash, cash equivalent at the end of the year 34,548 22,199 12,267 1,681
Supplemental cash flow disclosures of continuing operations:
Interest expenses paid ( 1,297 ) — — — SCHEDULE I NOTES TO CONDENSED FINANCIAL INFORMATION OF PARENT COMPANY 1. Schedule I has been provided pursuant to the requirements of Rule 12-04(a) and 5-04(c) of Regulation S-X, which require condensed financial information as to the financial position, changes in financial position and results of operations of a parent company as of the same date and for the same period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former VIE. For the parent company, the Company records its investments in subsidiaries and former VIE under the equity method of accounting as prescribed in ASC 323, Investments—Equity Method and Joint Ventures . Such investments are presented on the Condensed Balance Sheet as “Investments in subsidiaries, former VIE and former VIE's subsidiaries” or and the subsidiaries and former VIE’ profit or loss as “Equity in losses of subsidiaries and share of loss from former VIE and former VIE's subsidiaries” on the Condensed Statements of Comprehensive Incom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former VIE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Besides the guarantee on the short-term borrowings of the subsidiaries as of the year ended December 31, 2024, there were no other material contingencies, significant provisions of long-term obligations, guarantees of the Company for the years ended December 31, 2022, 2023 and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2.1 Basis of Presentation The consolidated financial statements have been prepared in accordance with accounting principles generally accepted in the United States of America (“U.S. GAAP”).</t>
        </is>
      </c>
    </row>
    <row r="5">
      <c r="A5" s="4" t="inlineStr">
        <is>
          <t>Basis of Consolidation</t>
        </is>
      </c>
      <c r="B5" s="4" t="inlineStr">
        <is>
          <t xml:space="preserve">2.2 Basis of Consolidation The consolidated financial statements include the financial statements of the Company, its subsidiaries, former VIE and former VIE’s subsidiaries in which the Company is the primary beneficiary. All intercompany balances and transactions and unrealized profit and losses have been eliminated in consolidation. </t>
        </is>
      </c>
    </row>
    <row r="6">
      <c r="A6" s="4" t="inlineStr">
        <is>
          <t>Use of Estimates</t>
        </is>
      </c>
      <c r="B6" s="4" t="inlineStr">
        <is>
          <t>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valuation of share-based compensation, assessment for impairment of long-lived assets, including intangible assets, deferred cost, goodwill and long-term investments, discount rate of operating lease liabilities, inventory write-down, estimating the current expected credit losses on financial assets, depreciable lives of property, plant and equipment, and useful life of intangible assets and realization of deferred tax assets.</t>
        </is>
      </c>
    </row>
    <row r="7">
      <c r="A7" s="4" t="inlineStr">
        <is>
          <t>Fair Value Measurements</t>
        </is>
      </c>
      <c r="B7" s="4" t="inlineStr">
        <is>
          <t>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s of December 31, 2023 and 2024, information about inputs into the fair value measurements of the Group's assets and liabilities that are measured at fair value on a recurring basis in periods subsequent to their initial recognition is as follows:
As of Description Fair value Quoted Prices in Active Markets for Identical Assets (Level 1) Significant Other Observable
RMB RMB RMB
2023 Short-term investments 310,547 71,570 238,977
2023 Long-term investments 12,310 — 12,310
2024 Short-term investments 333,764 40,184 293,580
2024 Long-term investments 57,660 — 57,660 2. Summary of significant accounting policies—(Continued) 2.4 Fair value measurements —(Continued) The Group had no asset measured at fair value on a non-recurring basis for the year ended December 31, 2023 and 2024. The following table presents the Group's assets measured at fair value on a non-recurring basis for the year ended December 31, 2022:
Years ended Description Fair Value Significant Unobservable Total Loss
RMB RMB
2022 Equity method investments — — 12,186
2022 Goodwill — — 1,819,926
2022 Intangible assets - Non-Compete Commitment — — 14,733
2022 Intangible assets - technology/platform 2,000 2,000 6,217
2022 Intangible assets - brand names 20,000 20,000 185,975
2022 Deferred cost 16,659 16,659 70,406 The Group’s assets and liabilities measured at fair value on a recurring basis subsequent to initial recognition include certain short-term and long-term investments that the Group elects to apply fair value option under ASC 825, Financial Instruments , and investments at fair value which were classified as level 1 within the fair value hierarchy as all significant inputs are unadjusted quoted prices from active markets and level 2 within the fair value hierarchy as the key inputs to the valuation model are observable in active markets. The related losses from such level 1 fair value measurements recognized in the consolidated statements of operations were nil , RMB 228 and RMB 31,386 fo r the years ended December 31, 2022, 2023 and 2024, respectively. The related losses from such level 2 fair value measurements recognized in the consolidated statements of operations were RMB 36,432 , RMB 4,545 and RMB 4,207 f or the years ended December 31, 2022, 2023 and 2024, respectively. The Group’s assets and liabilities measured at fair value on a nonrecurring basis include the fair value of property, plant and equipment, intangible assets, deferred cost, goodwill, equity method investments, and equity investments without readily determinable fair value when they are deemed to be impaired. The fair values of property, plant and equipment and investments are determined using estimated disposal value. The fair values of intangible assets, deferred cost and goodwill are determined using discounted cashflow method (see Notes 2.11 and 2.12). The fair value measurements used significant unobservable inputs and were classified as level 3 within the fair value hierarchy. The related losses from such level 3 fair value measurements recognized in the consolidated statements of operations were RMB 2,109,443 , nil and nil for the years ended December 31, 2022, 2023 and 2024, respectively. The Group’s financial instruments not measured at fair value include cash and cash equivalents, restricted cash, certain short-term investments, amount due from related parties, net, funds receivable from third party payment service providers, other receivables, net, equity investments without readily determinable fair values, short-term borrowings, accounts payable, other current liabilities, amount due to related parties. The carrying amounts of the short-term financial instruments approximate their costs due to the short-term nature of these assets and liabilities. The fair value of equity investments without readily determinable fair values cannot be reasonably estimated without undue costs.</t>
        </is>
      </c>
    </row>
    <row r="8">
      <c r="A8" s="4" t="inlineStr">
        <is>
          <t>Functional Currency And Foreign Currency Translation</t>
        </is>
      </c>
      <c r="B8" s="4" t="inlineStr">
        <is>
          <t>2.5 Functional currency and foreign currency translation The functional currency of the Company and its subsidiaries, former VIE and former VIE's subsidiaries in the PRC is in Renminbi (“RMB”). The functional currency of the Group’s entities incorporated in Hong Kong is in Hong Kong dollars (“HKD”). The functional currency of the Group’s entities incorporated in the United States is in US dollars (“US$”). The functional currency of the Group’s entities incorporated in Japan is in Japan Yen (“JPY”) Monetary assets and liabilities denominated in currencies other than the functional currency are remeasur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the consolidated statements of operations and comprehensive loss. 2. Summary of significant accounting policies—(Continued) 2.5 Functional currency and foreign currency translation —(Continued) The Group’s reporting currency is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loss) in the statements of operations and comprehensive loss and the consolidated statements of change in shareholders’ equity.</t>
        </is>
      </c>
    </row>
    <row r="9">
      <c r="A9" s="4" t="inlineStr">
        <is>
          <t>Convenience Translation into United States Dollars</t>
        </is>
      </c>
      <c r="B9" s="4" t="inlineStr">
        <is>
          <t>2.6 Convenience Translation into United States Dollars Translations of balances in the consolidated balance sheets, consolidated statements of operations and comprehensive loss and consolidated statements of cash flows from RMB into United States dollars are solely for the convenience of the reader and were calculated at the rate of US$1.00 = RMB 7.2993 on December 31, 2024, as set forth in H.10 statistical release of the Federal Reserve Board. The translation is not intended to imply that the RMB amounts could have been, or could be, converted, realized or settled into United States dollars at that rate on December 31, 2024, or at any other rate.</t>
        </is>
      </c>
    </row>
    <row r="10">
      <c r="A10" s="4" t="inlineStr">
        <is>
          <t>Cash and Cash Equivalents</t>
        </is>
      </c>
      <c r="B10" s="4" t="inlineStr">
        <is>
          <t>2.7 Cash and cash equivalents Cash and cash equivalents primarily consist of cash on hand and cash in bank which are highly liquid, and monetary fund investments with original maturities of three months or less. As of December 31, 2023 and 2024, all cash and cash equivalents are unrestricted as to withdrawal and use.</t>
        </is>
      </c>
    </row>
    <row r="11">
      <c r="A11" s="4" t="inlineStr">
        <is>
          <t>Restricted Cash</t>
        </is>
      </c>
      <c r="B11" s="4" t="inlineStr">
        <is>
          <t>2.8 Restricted cash Cash that is restricted as to withdrawal or use or pledged as security is reported separately on the face of the consolidated balance sheets. Cash that is restricted as to withdrawal or use or pledged as security for other than current operations is reported in the other non-current assets. Restricted cash is included in the total cash, cash equivalents, restricted cash in the consolidated statements of cash flows. The Group’s restricted cash represents security deposits held in designated bank accounts as pledged guarantee provided for business partners.</t>
        </is>
      </c>
    </row>
    <row r="12">
      <c r="A12" s="4" t="inlineStr">
        <is>
          <t>Inventories</t>
        </is>
      </c>
      <c r="B12" s="4" t="inlineStr">
        <is>
          <t>2.9 Inventories Inventories, consisting of pre-owned and new consumer electronics available for sale, are stated at lower of cost or net realizable value. Net realizable value is the estimated selling prices in the ordinary course of business, less estimated costs necessary to make the sale. Write-down of inventory is determined using the specific identification method. Adjustments are recorded to write down the cost of inventory to the net realizable value due to slow-moving or volatile changes in price levels, which is determined based upon factors such as historical and forecasted market demand and industry and economic trends that impact pricing. Write-down of inventory was recognized RMB 8,931 , RMB 45,749 and RMB 11,267 for the years ended December 31, 2022, 2023 and 2024, respectively.</t>
        </is>
      </c>
    </row>
    <row r="13">
      <c r="A13" s="4" t="inlineStr">
        <is>
          <t>Property and Equipment, Net</t>
        </is>
      </c>
      <c r="B13" s="4" t="inlineStr">
        <is>
          <t>2.10 Property, Plant and Equipment, net Property, plant and equipment are recorded at cost less accumulated depreciation and impairment. Depreciation is calculated on a straight-line basis over the following estimated useful lives:
Category Estimated useful lives
Buildings 30 years
Machinery 3 - 10 years
Electronic equipment 3 years
Leasehold improvement Over the shorter of the lease term or expected useful lives
Furniture and office equipment 3 - 10 years
Motor vehicle 3 years
Software 2 - 10 years Repairs and maintenance costs are charged to operating expenses as incurred, whereas the costs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other operating income, net of consolidated statements of operations and comprehensive loss. The Group recognized nil of impairment loss for each of the three years ended December 31, 2024.</t>
        </is>
      </c>
    </row>
    <row r="14">
      <c r="A14" s="4" t="inlineStr">
        <is>
          <t>Intangible Assets, Net</t>
        </is>
      </c>
      <c r="B14" s="4" t="inlineStr">
        <is>
          <t>2.11 Intangible assets, net Intangible assets mainly include those acquired through business combinations and business corporations. Intangible assets arising from the Group’s acquisition of Paipai business from JD.com, Inc. including Business Cooperation Agreement (“BCA”), Non-Compete Commitment (“NCC”), technology/platform and brand names, and are recognized and measured at fair value with the assistance of a third-party valuation firm using valuation techniques such as discounted cash flow analysis. Major assumptions used in determining the fair value of these intangible assets include forecasts of future revenues and discount rate and royalty saving rate. Following the initial recognition, intangible assets are carried at cost less any accumulated amortization and any accumulated impairment losses. The identifiable intangible assets acquired are amortized on a straight-line basis over their respective useful lives as follows:
The identifiable intangible assets Amortization Years
Brand names 10 years
BCA 1 - 6 years
Technology/platform 5 years
NCC 5 years</t>
        </is>
      </c>
    </row>
    <row r="15">
      <c r="A15" s="4" t="inlineStr">
        <is>
          <t>Goodwill</t>
        </is>
      </c>
      <c r="B15" s="4" t="inlineStr">
        <is>
          <t xml:space="preserve">2.12 Goodwill Goodwill is recognized for the excess of the purchase price over the fair value of tangible and identifiable intangible net assets of business acquired. Goodwill is not amortized but is reviewed at least annually for impairment or earlier, if any indication of impairment exists.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The estimation of future cash flows involves forecasts of future revenues and net profit rate, and selection of terminal growth rate. Changes in these estimates and assumptions could materially affect the determination of fair value for each the reporting unit. The Group has determined it has only one reporting unit and performed its annual goodwill impairment analysis on December 31 of every year. 2. Summary of significant accounting policies—(Continued) 2.12 Goodwill —(Continued) As of December 31, 2022, in light of negative changes in market conditions, the Group identified impairment indicators and assessed it was more likely than not the fair value of the reporting unit was less the carrying value. The Group performed quantitative impairment tests on the goodwill, and recognized an impairment loss of RMB 1,819,926 . The forecasts of future revenue, the net profit rate, the terminal growth rate and the discount rate were the significant unobservable inputs used in the fair value measurement of the reporting unit. The terminal growth rate and discount rate applied in the evaluation for the year ended December 31, 2022 were 3 % and 17 %, respectively. As of December 31, 2022, goodwill was fully impaired. </t>
        </is>
      </c>
    </row>
    <row r="16">
      <c r="A16" s="4" t="inlineStr">
        <is>
          <t>Impairment of Long-Lived Assets</t>
        </is>
      </c>
      <c r="B16" s="4" t="inlineStr">
        <is>
          <t>2.13 Impairment of long-lived assets The Group evaluates its long-lived assets including intangible assets with definite lives for impairment whenever events or changes in circumstances indicate that the carrying amount of an asset may not be recoverable. Impairment analysis is performed if events indicate that it is impaired. Possible indications of impairment may include events or changes in circumstances affecting business forecast and operations. When these events occur, the Group measures impairment by comparing the carrying amount of the assets to future undiscounted net cash flows expected to result from the use of the assets and their eventual disposition. If the carrying amount of the assets exceeds the undiscounted net cash flows, an analysis is performed to determine the fair value of the assets using income approach based on the discounted cash flows and the group recognizes impairment loss on the amount by which the carrying value exceeds the fair value of the asset. During the year ended December 31, 2022, in light of negative changes in market conditions, the Group identified impairment indicators for intangible assets and performed quantitative impairment tests and recognized RMB 206,925 intangible assets impairment losses for the year ended December 31, 2022, of which the impairment loss of brand names, NCC, technology amounted to RMB 185,975 , RMB 14,733 and RMB 6,217 , respectively. The Group used Relief from Royalty ("RFR") method, a specific discounted cash flow method to estimate fair value of brand names and technology/platform which involves significant unobservable estimates and assumptions, including discount rate, royalty saving rate and forecasts of future revenues. The Group uses incremental income method, a specific discounted cash flow method to estimate fair value of NCC which involves significant unobservable estimates and assumptions, including discount rate and forecasts of future revenues. The discount rate and royalty saving rate applied in the evaluation for the year ended December 31, 2022 were 19 % and 1 %, respectively. For the years ended December 31, 2023 and 2024, no impairment loss recognized for the long-lived assets.</t>
        </is>
      </c>
    </row>
    <row r="17">
      <c r="A17" s="4" t="inlineStr">
        <is>
          <t>Investments</t>
        </is>
      </c>
      <c r="B17" s="4" t="inlineStr">
        <is>
          <t>2.14 Investments Short-term investments include (i) Term deposits with original maturities longer than three months but less than one year, (ii) wealth management products with unsecured principal purchased from financial institutions which have original maturities of less than one year, and (iii) listed equity securities representing ordinary shares of an entity listed in Hong Kong. The Group elects to adopt the fair value option in accordance with ASC 825, Financial Instruments to record the investments in term deposits and wealth management products in short-term investments in the consolidated balance sheets. Changes in the fair value of the investments are recorded as other income (loss), net in the consolidated statements of operations and comprehensive loss. The Group recognized unrealized gain from fair value changes of nil , unrealized loss from fair value changes of RMB 1,303 and unrealized loss from fair value changes of RMB 38,418 of short-term investments for the years ended December 31, 2022, 2023 and 2024, respectively. Long-term investments include (i) equity method investments, (ii) equity securities without readily determinable fair value and (iii) long-term investments at fair value. 2. Summary of significant accounting policies—(Continued) 2.14 Investments —(Continued) Equity method investments The Group accounts for its in-substance common stock equity investments over which it has significant influence but does not own a majority equity interest or otherwise control using the equity method. The Group adjusts the carrying amount of the investments and recognizes in earnings for share of the earnings or loss of the investee after the date of investment. The Group stops to record its share of loss when losses have reduced the investment balance to zero and the Group does not have a requirement or commitment to advance additional funds to an investee. The Group assesses its equity method investments for impairment by considering factors including, but not limited to, current economic and market conditions, operating performance of the entities, including current earnings trends and other entity-specific information such as recent financing situation. The fair value determination, particularly for investments in privately 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es of RMB 12,186 , nil and nil in other income (loss), net in the consolidated statements of operations and comprehensive loss for the years ended December 31, 2022, 2023 and 2024, respectively. Equity securities without readily determinable fair value Following the adoption of ASU 2016-01, Financial Instruments—Overall: Recognition and Measurement of Financial Assets and Financial Liabilities, the Company measures these investments using measurement alternative at cost minus impairment, if any, adjusted up or down for observable price changes in orderly transactions for the identical or similar investment of the same issuer. Any adjustment to the carrying amount is recorded in other income (loss),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other income (loss), net. The Group recorded impairment losses of nil , nil and nil in other income (loss), net in the consolidated statements of operations and comprehensive loss for the years ended December 31, 2022, 2023 and 2024, respectively. Investments at fair value The investments under fair value pertain to structured products in fund-linked notes. The Group elects to adopt the fair value option in accordance with ASC 825 Financial Instruments to record the investments at fair value in long-term investments under fair value in the consolidated balance sheets. Changes in the fair value of these investments are recorded as other income (loss), net in the consolidated statements of operations. The Group recognized unrealized losses from fair value changes of RMB 36,432, RMB 3,470 and unrealized gains from fair value chang es RMB 2,825 of long-term investments fo r the years ended December 31, 2022, 2023 and 2024, respectively.</t>
        </is>
      </c>
    </row>
    <row r="18">
      <c r="A18" s="4" t="inlineStr">
        <is>
          <t>Revenue Recognition</t>
        </is>
      </c>
      <c r="B18" s="4" t="inlineStr">
        <is>
          <t xml:space="preserve">2. 15 Revenue recognition Revenues are generated primarily from product revenues and service revenues through the platforms the Group offers to its customers. The Group also generates revenues from product sales through offline stores it operates. The Group adopted ASC 606, Revenue from Contract with Customers (“ASC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AS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2. Summary of significant accounting policies—(Continued) 2. 15 Revenue recognition —(Continued) Disaggregation of revenues For the year ended December 31, 2022, 2023 and 2024, the disaggregated revenues by revenue streams were as follows:
Years ended December 31,
2022 2023 2024
RMB RMB RMB
Net online product revenues 6,697,557 9,354,140 12,412,165
Net product revenues from offline channels 1,979,115 2,304,158 2,432,251
Net product revenues 8,676,672 11,658,298 14,844,416
Net service revenues for PJT marketplace 638,334 707,000 801,772
Net service revenues for Paipai marketplace 474,010 497,338 463,036
Net service revenues from other channels 80,408 103,146 219,176
Net service revenues 1,192,752 1,307,484 1,483,984 Net Product Revenues The majority of the Group’s revenue is derived from online product sales. The Group recognizes revenue from the sale of phones and other consumer electronics goods through the two online platforms it operates: PJT Marketplace (“PJT”) (B2B channel), Paipai Marketplace (“Paipai”) (B2C channel), and other channels the Group operates, including AHS Select, a self-developed channel. The Group utilizes external delivery service providers to deliver goods to its customers. The Group presents revenue generated from its sales of products on a gross basis as the Group has control of the goods and has the ability to direct the use of goods to obtain substantially all the benefits and recognizes revenue at the point of time when the goods have been delivered to the customers. The customers pay for the goods in advance. The Group offers its customers right of return for a period of 3 to 7 days upon the receipts. Product revenues are reduced by estimated sales return, which has been immaterial in the historical periods. For product sales through offline channels, the Group recognizes revenue at the point of time when customers pay and obtain control of the products. When transactions involving trade-in devices, the purchase of the pre-owned products and the sale of new products are accounted for as two separate transactions. Fair value of trade-in product is recognized as non-cash consideration for the sale of the new product. Net Service Revenues In addition to product sales, the Group’s PJT and Paipai also serve as online marketplace to provide third-party merchants platform services enabling them to transact with customers, for which the Group charges commission fees to its merchants and/or customers. Under the platform service arrangement, the Group acts as an agent and does not take control of the products provided by the merchants at any point in the time during the transactions and does not have latitude over pricing of the merchandise. For PJT, the Group charges both the merchants and business buyers a commission fee. The commission fee charged to the merchants is determined as a percentage based on the executed transaction price, and the commission fee charged to business buyers is determined as a negotiated tiered amount. For Paipai, commission fees are charged to merchants only, determined as a percentage based on the executed transaction price. For certain merchants who sell products on the Group’s platform, the Group enters into contractual agreements with these merchants for a fixed monthly marketplace management fee in addition to the commission fees charged for each transaction. Commission fees are recognized in the consolidated statements of operations and comprehensive loss at the time when the service obligations to the merchants are determined to have been completed under each sales transaction upon the business buyers’ confirming the receipts of goods or over time for merchants paying fixed monthly management fees. Commission fees are not refundable if business buyers return the merchandise to merchants. The Group provides a one-year warranty for pre-owned consumer electronics sold on Paipai, which is not considered as a separate performance obligation. The costs associated with the warranty was immaterial during the years presented. 2. Summary of significant accounting policies—(Continued) 2. 15 Revenue recognition —(Continued) Reconciliation of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There was no contract asset as of December 31, 2023 and 2024. Account receivables were recorded within prepayments and other receivables, net and were RMB 56,813 and RMB 61,104 as of December 31, 2023 and 2024. A contract liability exists when the Group has received consideration but has not transferred the related goods or services to the customer. The Group’s contract liabilities consist of payments received from customers before they received the products, mainly related to offline sales of pre-owned electronics and online channel sales, in which the Group receives advance payments pursuant to the agreements with certain offline customers before the products are transferred. As of December 31, 2023 and 2024, balances of the contract liabilities were RMB 119,715 and RMB 98,834 . The opening balances of RMB 211,964 , RMB 195,369 and RMB 119,715 were recognized in the years ended December 31, 2022, 2023 and 2024, respectively. The contract liabilities of December 31, 2024 is expected to be recognized in revenue in 2025. There were no costs of obtaining a contract for the years ended December 31, 2022, 2023 and 2024. Geographic information The following is the Group’s net product and service revenues by geographical location:
Years ended December 31,
2022 2023 2024
RMB RMB RMB
Mainland China 8,014,495 10,778,594 14,383,324
Hong Kong 659,277 827,182 424,266
Others 2,900 52,522 36,826
Net product revenues 8,676,672 11,658,298 14,844,416
Mainland China 1,191,924 1,305,727 1,481,427
Hong Kong 826 1,749 2,176
Others 2 8 381
Net service revenues 1,192,752 1,307,484 1,483,984 2.16 Merchandise costs Merchandise costs primarily consists of cost of acquired products, inbound shipping charges and inventory write-downs. 2.17 Fulfillment expenses Fulfillment expenses consist primarily of expenses incurred in operating the Group’s platform, centralized operation centers and stations, offline stores, warehouse operating costs such as personnel cost and expenses attributable to purchasing, receiving, inspecting and grading, packaging, and preparing customer orders for shipment, as well as outbound shipping charges. 2.18 Techn ology and content expenses Technology and content expenses consist primarily of payroll and related expenses for technology and content employees involved in designing, developing and maintaining technology platform, and improving artificial intelligence, big data and cloud technologies and services, and technology infrastructure costs. Technology infrastructure costs include equipment depreciation, amortization and impairment of technology/platform, as well as data center costs. Technology and platform amortization is amortization of platform arising from acquisition of Paipai business. Technology and content expenses are expensed as incurred. 2. Summary of significant accounting policies—(Continued) 2.19 Selling and m arketing expenses Selling and marketing expenses consist primarily of platform promotion expenses, channel commissions, advertising expenses, amortization expense, impairment loss and payroll and related expenses for employees involved in marketing and business development activities. Platform promotion expenses consist of Paipai coupons distributed on end consumers who are not customers of the Group on Paipai platform to promote transaction volume. Channel commissions consist of commission paid to sales channel providers and collection channel providers. Amortization expense consist of amortization of BCA, NCC, and brand names arising from the acquisition of Paipai business. Impairment loss consist of impairment loss of NCC, and brand names arising from the acquisition of Paipai business and were RMB 200,708 , nil and nil for the years ended December 31, 2022, 2023 and 2024, respectively. Advertising expenses consist of the fees of advertising across multiple platforms in connection with business development. Total advertising expenses were recognized as incurred, and were RMB 82,921 , RMB 124,658 and RMB 122,484 for the years ended December 31, 2022, 2023 and 2024, respectively. </t>
        </is>
      </c>
    </row>
    <row r="19">
      <c r="A19" s="4" t="inlineStr">
        <is>
          <t>Merchandise Costs</t>
        </is>
      </c>
      <c r="B19" s="4" t="inlineStr">
        <is>
          <t xml:space="preserve">2.16 Merchandise costs Merchandise costs primarily consists of cost of acquired products, inbound shipping charges and inventory write-downs. </t>
        </is>
      </c>
    </row>
    <row r="20">
      <c r="A20" s="4" t="inlineStr">
        <is>
          <t>Fulfillment Expenses</t>
        </is>
      </c>
      <c r="B20" s="4" t="inlineStr">
        <is>
          <t>2.17 Fulfillment expenses Fulfillment expenses consist primarily of expenses incurred in operating the Group’s platform, centralized operation centers and stations, offline stores, warehouse operating costs such as personnel cost and expenses attributable to purchasing, receiving, inspecting and grading, packaging, and preparing customer orders for shipment, as well as outbound shipping charges.</t>
        </is>
      </c>
    </row>
    <row r="21">
      <c r="A21" s="4" t="inlineStr">
        <is>
          <t>Technology and Content Expenses</t>
        </is>
      </c>
      <c r="B21" s="4" t="inlineStr">
        <is>
          <t>2.18 Techn ology and content expenses Technology and content expenses consist primarily of payroll and related expenses for technology and content employees involved in designing, developing and maintaining technology platform, and improving artificial intelligence, big data and cloud technologies and services, and technology infrastructure costs. Technology infrastructure costs include equipment depreciation, amortization and impairment of technology/platform, as well as data center costs. Technology and platform amortization is amortization of platform arising from acquisition of Paipai business. Technology and content expenses are expensed as incurred.</t>
        </is>
      </c>
    </row>
    <row r="22">
      <c r="A22" s="4" t="inlineStr">
        <is>
          <t>Selling and Marketing Expenses</t>
        </is>
      </c>
      <c r="B22" s="4" t="inlineStr">
        <is>
          <t xml:space="preserve">2.19 Selling and m arketing expenses Selling and marketing expenses consist primarily of platform promotion expenses, channel commissions, advertising expenses, amortization expense, impairment loss and payroll and related expenses for employees involved in marketing and business development activities. Platform promotion expenses consist of Paipai coupons distributed on end consumers who are not customers of the Group on Paipai platform to promote transaction volume. Channel commissions consist of commission paid to sales channel providers and collection channel providers. Amortization expense consist of amortization of BCA, NCC, and brand names arising from the acquisition of Paipai business. Impairment loss consist of impairment loss of NCC, and brand names arising from the acquisition of Paipai business and were RMB 200,708 , nil and nil for the years ended December 31, 2022, 2023 and 2024, respectively. Advertising expenses consist of the fees of advertising across multiple platforms in connection with business development. Total advertising expenses were recognized as incurred, and were RMB 82,921 , RMB 124,658 and RMB 122,484 for the years ended December 31, 2022, 2023 and 2024, respectively. </t>
        </is>
      </c>
    </row>
    <row r="23">
      <c r="A23" s="4" t="inlineStr">
        <is>
          <t>General and Administrative Expenses</t>
        </is>
      </c>
      <c r="B23" s="4" t="inlineStr">
        <is>
          <t>2.20 General and administrative expenses General and administrative expenses consist primarily of employee related expenses for general corporate functions, including accounting, finance, tax, legal and human relations; costs associated with these functions including facilities and equipment depreciation expenses, rental and other general corporate related expenses.</t>
        </is>
      </c>
    </row>
    <row r="24">
      <c r="A24" s="4" t="inlineStr">
        <is>
          <t>Other Operating Income, Net</t>
        </is>
      </c>
      <c r="B24" s="4" t="inlineStr">
        <is>
          <t xml:space="preserve">2.21 Other operating income, net Other operating income, net consists primarily of government subsidies and reimbursements from ADR program. Government subsidies represent rewards provided by the relevant PRC municipal government authorities to the Group for business achievements made by the Group.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Government subsidies are recognized in other operating income, net in the consolidated statements of operations and comprehensive loss when the government subsidies are received and no further conditions need to be met. </t>
        </is>
      </c>
    </row>
    <row r="25">
      <c r="A25" s="4" t="inlineStr">
        <is>
          <t>Share-based Compensation</t>
        </is>
      </c>
      <c r="B25" s="4" t="inlineStr">
        <is>
          <t>2.22 Share-based c ompensation The Group grants share options and restricted share units to the management team and other employees (collectively, “Share-based Awards”). The Group accounted for the Share-based Awards in accordance with ASC 718, Compensation—Stock Compensation. Share-based Awards with service conditions only are measured at the grant date fair value of the awards and recognized as expenses using the straight-line method, net of actual forfeitures, if any, over the requisite service period, with a corresponding impact reflected in additional paid-in-capital. Share-based Awards that are subject to both the service period and the occurrence of Qualified IPO as performance condition are measured at the grant date fair value and share-based compensation expenses are recognized for the cumulatively vested amount upon the completion of the IPO first and then over the remaining requisite service period. The grant date fair value of share options is determined by Binomial option pricing model. The grant date fair value of restricted share units is determined by the fair value of underlying ordinary shares.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nd comprehensive loss as the cash compensation of those employees receiving the award.</t>
        </is>
      </c>
    </row>
    <row r="26">
      <c r="A26" s="4" t="inlineStr">
        <is>
          <t>Employee Benefit Expenses</t>
        </is>
      </c>
      <c r="B26" s="4" t="inlineStr">
        <is>
          <t>2.23 Employee ben 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 101,204 , RMB 101,858 and RMB 104,966 for the years ended December 31, 2022, 2023 and 2024, respectively.</t>
        </is>
      </c>
    </row>
    <row r="27">
      <c r="A27" s="4" t="inlineStr">
        <is>
          <t>Income Taxes</t>
        </is>
      </c>
      <c r="B27" s="4" t="inlineStr">
        <is>
          <t>2.24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 t recognize any income tax due to uncertain tax position or incur any interest and penalties related to potential underpaid income tax expenses for the years ended December 31, 2022, 2023 and 2024.</t>
        </is>
      </c>
    </row>
    <row r="28">
      <c r="A28" s="4" t="inlineStr">
        <is>
          <t>Operating Leases</t>
        </is>
      </c>
      <c r="B28" s="4" t="inlineStr">
        <is>
          <t xml:space="preserve">2.25 Operating leases Following the adoption of ASU No. 2016-02, Leases (Topic 842)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Lease payments on short-term leases are recognized as an expense on a straight-line basis over the lease term, not included in lease liabilities. The Group evaluates whether an agreement constitute a lease by reviewing the contractual terms to determine which party obtains both the economic benefits and control of the assets at the inception of the contract. The Group has leased office and store premises for operating activities. All of the Group's leases with lease terms longer than 12 months have been deemed operating leases pursuant to the criteria in ASC Topic 842.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Fixed lease payments are included in the measurement of operating lease liabilities and variable payments are recognized as lease expense in the period in which the obligation for those payments is incurred. The Group measures the operating lease right-of use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Operating lease right-of-use assets is included in other non-current assets and current portion of operating lease liabilities is included in accrued expenses and other current liabilities. </t>
        </is>
      </c>
    </row>
    <row r="29">
      <c r="A29" s="4" t="inlineStr">
        <is>
          <t>Comprehensive Loss</t>
        </is>
      </c>
      <c r="B29" s="4" t="inlineStr">
        <is>
          <t xml:space="preserve">2.26 Comprehensi ve loss Comprehensive loss is reported in the consolidated statements of operations and comprehensive loss. Accumulated other comprehensive loss, as presented on the accompanying consolidated balance sheets, represents accumulated foreign currency translation adjustments from its subsidiaries not using the RMB as their functional currency. </t>
        </is>
      </c>
    </row>
    <row r="30">
      <c r="A30" s="4" t="inlineStr">
        <is>
          <t>Net Loss Per Share</t>
        </is>
      </c>
      <c r="B30" s="4" t="inlineStr">
        <is>
          <t>2.27 Net lo ss per share Basic loss per share is computed by dividing net loss attributable to the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 Group had share options and non-vested restricted share units which could potentially dilute basic earnings per ordinary share in the future. To calculate the number of shares for diluted earnings per ordinary share, the effect of the ordinary shares issuable upon the exercise of outstanding share options and non-vested restricted share units is computed using the treasury stock method.</t>
        </is>
      </c>
    </row>
    <row r="31">
      <c r="A31" s="4" t="inlineStr">
        <is>
          <t>Certain Risks and Concentrations</t>
        </is>
      </c>
      <c r="B31" s="4" t="inlineStr">
        <is>
          <t>2.28 Certain risks and concentrations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No customer individually represents greater than 10 % of the total net revenues. Financial instruments that potentially expose the Group to concentrations of credit risk consist primarily of cash and cash equivalents, restricted cash, short-term investments, amount due from related parties and funds receivable from third party payment service providers and other receivables, net. The Group places its cash and cash equivalents, restricted cash, short-term investments with financial institutions with high-credit ratings and quality. Amount due from related parties and funds receivable from third party payment service providers primarily comprise of the receivable from customers, where the amount is under the Group’s name on these online platforms. Due to the nature of the arrangement, the Group considers there to be no collection risks. Other receivables, net mainly consists of customer deposits where the Group paid on behalf of the business buyers for the purchase deposit and loan to business partners. The Group conducts credit evaluations on vendors and borrowers and require certain amounts of security deposits from them to manage its credit risk.</t>
        </is>
      </c>
    </row>
    <row r="32">
      <c r="A32" s="4" t="inlineStr">
        <is>
          <t>Segment Reporting</t>
        </is>
      </c>
      <c r="B32" s="4" t="inlineStr">
        <is>
          <t>2.29 Segment reporting Based on the criteria established by ASC 280, Segment Reporting, the Group’s chief operating decision maker (the “CODM”) has been identified as the chairman of the board of directors and chief-executive officer , who reviews consolidated results of the Group when making decisions about allocating resources and assessing performance. Hence, the Group has only one operating and reportable segment. The CODM reviews net loss in evaluating financial performance and determining how to allocate resources of the Group, including marketing strategy, efficiency evaluation and monitoring budget versus actual results. 2. Summary of significant accounting policies—(Continued) 2.29 Segment reporting —(Continued) The table below provides Information about the Group’s segment and includes the reconciliation to net loss.
Years ended December 31,
2022 2023 2024
RMB RMB RMB
Net product revenues 8,676,672 11,658,298 14,844,416
Net service revenues 1,192,752 1,307,484 1,483,984
Less: Significant and other segment expenses
Merchandise costs ( 7,596,613 ) ( 10,338,870 ) ( 13,086,418 )
Other fulfillment expenses (Note I) ( 1,079,407 ) ( 1,100,604 ) ( 1,361,624 )
Other selling and marketing expenses (Note I) ( 876,643 ) ( 944,871 ) ( 1,085,166 )
Other general and administrative expenses (Note I) ( 158,151 ) ( 192,825 ) ( 247,152 )
Other technology and content expenses (Note I) ( 192,944 ) ( 173,135 ) ( 191,736 )
Share-based compensation expenses ( 174,236 ) ( 134,402 ) ( 166,741 )
Amortization of intangible assets and deferred cost resulting from assets and business acquisitions, net of tax effects ( 247,285 ) ( 247,023 ) ( 155,614 )
Impairment loss of deferred cost, intangible assets and goodwill ( 2,097,257 ) — —
Other segment items (Note II) 85,175 9,698 ( 42,178 )
Net loss ( 2,467,937 ) ( 156,250 ) ( 8,229 ) Note I: The other operating expenses are expenses excluding share-based compensation expenses, amortization of intangible assets and deferred cost resulting from assets and business acquisitions, net of tax effects and impairment loss of deferred cost, intangible assets and goodwill. Note II: Other segment items including other operating income, net, interest expense and interest income, other (loss) income, net, current income tax expenses and share of loss in equity method investments.</t>
        </is>
      </c>
    </row>
    <row r="33">
      <c r="A33" s="4" t="inlineStr">
        <is>
          <t>Recent Accounting Pronouncements</t>
        </is>
      </c>
      <c r="B33" s="4" t="inlineStr">
        <is>
          <t>2.30 Recent account ing pronouncements Recently issued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e Group plans to adopt the standard when it becomes effective beginning in the fiscal year 2025, and expect the adoption of the standard will impact certain of income tax disclosures. On November 4, 2024, the FASB issued ASU 2024-03, Income Statement—Reporting Comprehensive Income—Expense Disaggregation Disclosures (Subtopic 220-40): Disaggregation of Income Statement Expenses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On January 6, 2025, the FASB issued ASU 2025-01 Income Statement—Reporting Comprehensive Income—Expense Disaggregation Disclosures (Subtopic 220-40): Clarifying the Effective Date, to clarify that all public business entities are required to adopt the guidance in annual reporting periods beginning after December 15, 2026, and interim periods within annual reporting periods beginning after December 15, 2027. Early adoption is permitted. The Group plans to adopt the standard when it becomes effective beginning in our fiscal year 2027 annual financial statements, and the Group is currently evaluating the impact this guidance will have on the disclosures included in the Notes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ajor Subsidiaries</t>
        </is>
      </c>
      <c r="B4" s="4" t="inlineStr">
        <is>
          <t>As of December 31, 2024, the Company’s major subsidiaries are as follows:
Subsidiaries Date of Place of Percentage of
Shanghai Wanwuxinsheng May 21, 2010 Mainland China 100 %
AiHuiShou International Company Limited January 13, 2012 Hong Kong 100 %
Shanghai Aihui August 16, 2012 Mainland China 100 %
Shanghai Yueyi Network Information Technology Co., Ltd (“Shanghai Yueyi”) September 6, 2015 Mainland China 100 %
AHS Device Hong Kong Limited March 8, 2017 Hong Kong 100 %
Changzhou Yueyi Network Information Technology Co., Ltd (“Changzhou Yueyi”) June 23, 2017 Mainland China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s of Assets and Liabilities are Measured at Fair Value on Recurring Basis</t>
        </is>
      </c>
      <c r="B4" s="4" t="inlineStr">
        <is>
          <t xml:space="preserve">As of December 31, 2023 and 2024, information about inputs into the fair value measurements of the Group's assets and liabilities that are measured at fair value on a recurring basis in periods subsequent to their initial recognition is as follows:
As of Description Fair value Quoted Prices in Active Markets for Identical Assets (Level 1) Significant Other Observable
RMB RMB RMB
2023 Short-term investments 310,547 71,570 238,977
2023 Long-term investments 12,310 — 12,310
2024 Short-term investments 333,764 40,184 293,580
2024 Long-term investments 57,660 — 57,660 </t>
        </is>
      </c>
    </row>
    <row r="5">
      <c r="A5" s="4" t="inlineStr">
        <is>
          <t>Schedule of Assets Measured at Fair Value on Non-recurring Basis</t>
        </is>
      </c>
      <c r="B5" s="4" t="inlineStr">
        <is>
          <t xml:space="preserve">The following table presents the Group's assets measured at fair value on a non-recurring basis for the year ended December 31, 2022:
Years ended Description Fair Value Significant Unobservable Total Loss
RMB RMB
2022 Equity method investments — — 12,186
2022 Goodwill — — 1,819,926
2022 Intangible assets - Non-Compete Commitment — — 14,733
2022 Intangible assets - technology/platform 2,000 2,000 6,217
2022 Intangible assets - brand names 20,000 20,000 185,975
2022 Deferred cost 16,659 16,659 70,406 </t>
        </is>
      </c>
    </row>
    <row r="6">
      <c r="A6" s="4" t="inlineStr">
        <is>
          <t>Property and Equipment Estimated Useful Lives</t>
        </is>
      </c>
      <c r="B6" s="4" t="inlineStr">
        <is>
          <t>Property, plant and equipment are recorded at cost less accumulated depreciation and impairment. Depreciation is calculated on a straight-line basis over the following estimated useful lives:
Category Estimated useful lives
Buildings 30 years
Machinery 3 - 10 years
Electronic equipment 3 years
Leasehold improvement Over the shorter of the lease term or expected useful lives
Furniture and office equipment 3 - 10 years
Motor vehicle 3 years
Software 2 - 10 years</t>
        </is>
      </c>
    </row>
    <row r="7">
      <c r="A7" s="4" t="inlineStr">
        <is>
          <t>Schedule of Identifiable Intangible Assets</t>
        </is>
      </c>
      <c r="B7" s="4" t="inlineStr">
        <is>
          <t>The identifiable intangible assets acquired are amortized on a straight-line basis over their respective useful lives as follows:
The identifiable intangible assets Amortization Years
Brand names 10 years
BCA 1 - 6 years
Technology/platform 5 years
NCC 5 years</t>
        </is>
      </c>
    </row>
    <row r="8">
      <c r="A8" s="4" t="inlineStr">
        <is>
          <t>Schedule of Net Product and Service Revenues by Revenue Streams and Geographical Location</t>
        </is>
      </c>
      <c r="B8" s="4" t="inlineStr">
        <is>
          <t xml:space="preserve">For the year ended December 31, 2022, 2023 and 2024, the disaggregated revenues by revenue streams were as follows:
Years ended December 31,
2022 2023 2024
RMB RMB RMB
Net online product revenues 6,697,557 9,354,140 12,412,165
Net product revenues from offline channels 1,979,115 2,304,158 2,432,251
Net product revenues 8,676,672 11,658,298 14,844,416
Net service revenues for PJT marketplace 638,334 707,000 801,772
Net service revenues for Paipai marketplace 474,010 497,338 463,036
Net service revenues from other channels 80,408 103,146 219,176
Net service revenues 1,192,752 1,307,484 1,483,984 The following is the Group’s net product and service revenues by geographical location:
Years ended December 31,
2022 2023 2024
RMB RMB RMB
Mainland China 8,014,495 10,778,594 14,383,324
Hong Kong 659,277 827,182 424,266
Others 2,900 52,522 36,826
Net product revenues 8,676,672 11,658,298 14,844,416
Mainland China 1,191,924 1,305,727 1,481,427
Hong Kong 826 1,749 2,176
Others 2 8 381
Net service revenues 1,192,752 1,307,484 1,483,984 </t>
        </is>
      </c>
    </row>
    <row r="9">
      <c r="A9" s="4" t="inlineStr">
        <is>
          <t>Schedule of Information about Group Segment and includes the Reconciliation to Loss from Operations</t>
        </is>
      </c>
      <c r="B9" s="4" t="inlineStr">
        <is>
          <t>The table below provides Information about the Group’s segment and includes the reconciliation to net loss.
Years ended December 31,
2022 2023 2024
RMB RMB RMB
Net product revenues 8,676,672 11,658,298 14,844,416
Net service revenues 1,192,752 1,307,484 1,483,984
Less: Significant and other segment expenses
Merchandise costs ( 7,596,613 ) ( 10,338,870 ) ( 13,086,418 )
Other fulfillment expenses (Note I) ( 1,079,407 ) ( 1,100,604 ) ( 1,361,624 )
Other selling and marketing expenses (Note I) ( 876,643 ) ( 944,871 ) ( 1,085,166 )
Other general and administrative expenses (Note I) ( 158,151 ) ( 192,825 ) ( 247,152 )
Other technology and content expenses (Note I) ( 192,944 ) ( 173,135 ) ( 191,736 )
Share-based compensation expenses ( 174,236 ) ( 134,402 ) ( 166,741 )
Amortization of intangible assets and deferred cost resulting from assets and business acquisitions, net of tax effects ( 247,285 ) ( 247,023 ) ( 155,614 )
Impairment loss of deferred cost, intangible assets and goodwill ( 2,097,257 ) — —
Other segment items (Note II) 85,175 9,698 ( 42,178 )
Net loss ( 2,467,937 ) ( 156,250 ) ( 8,229 ) Note I: The other operating expenses are expenses excluding share-based compensation expenses, amortization of intangible assets and deferred cost resulting from assets and business acquisitions, net of tax effects and impairment loss of deferred cost, intangible assets and goodwill. Note II: Other segment items including other operating income, net, interest expense and interest income, other (loss) income, net, current income tax expenses and share of loss in equity method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Net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yments and Other Receivables, Net</t>
        </is>
      </c>
      <c r="B4" s="4" t="inlineStr">
        <is>
          <t>Prepayments and other receivables, net consist of the following:
As of December 31,
2023 2024
RMB RMB
Deposits 41,493 59,809
Customer deposits (1) 83,467 88,975
Account receivables 56,813 61,104
Advance to suppliers (2) 82,710 88,795
VAT recoverables 125,663 117,874
Loan to business partners (3) 122,531 134,463
Cash advanced to staff 43,556 41,831
Others 27,443 23,003
Less: allowance for credit losses ( 16,054 ) ( 17,809 )
Total 567,622 598,045 (1) The amount relates to the refundable deposits paid to merchants to whom the Group provides platform service. (2) The amount represents the prepayment to suppliers, mainly for purchasing pre-owned products. (3) The amount as of December 31, 2024 mainly includes the loan of US$ 17.3 million to business partners with interest rate of 5 % per annum.</t>
        </is>
      </c>
    </row>
    <row r="5">
      <c r="A5" s="4" t="inlineStr">
        <is>
          <t>Summary of Movements in Allowance for Credit Losses for Prepayments and Other Receivables</t>
        </is>
      </c>
      <c r="B5" s="4" t="inlineStr">
        <is>
          <t xml:space="preserve">The movements in the allowance for credit losses for prepayments and other receivables are as follows:
As of December 31,
2022 2023 2024
RMB RMB RMB
Balance as of January 1 935 2,358 16,054
Current period provision, net of recovery 6,293 24,423 13,147
Current period write-off ( 4,870 ) ( 10,727 ) ( 11,392 )
Balance as of December 31 2,358 16,054 17,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 of the following:
As of December 31,
2023 2024
RMB RMB
Cost
Machinery 63,714 75,597
Electronic equipment 74,834 89,606
Leasehold improvement 139,249 155,681
Furniture and office equipment 30,935 48,480
Buildings — 24,518
Motor vehicles 3,258 1,466
Software 8,464 9,147
Total 320,454 404,495
Less: accumulated depreciation ( 199,753 ) ( 249,656 )
Construction in progress 27,522 1,693
Property, plant and equipment, net 148,223 156,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Intangible Assets, Net</t>
        </is>
      </c>
      <c r="B4" s="4" t="inlineStr">
        <is>
          <t xml:space="preserve">Intangible assets consist of the following:
As of December 31,
2023 2024
RMB RMB
BCA 1,554,046 1,554,046
Brand names 321,000 321,000
NCC 79,141 79,141
Technology/platform 31,600 31,600
Total 1,985,787 1,985,787
Less: accumulated amortization ( 1,508,231 ) ( 1,722,259 )
Less: accumulated impairment loss ( 206,925 ) ( 206,925 )
Intangible assets, net 270,631 56,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Long-Term Investments</t>
        </is>
      </c>
      <c r="B4" s="4" t="inlineStr">
        <is>
          <t>The Group's long-term investments consist of:
As of December 31,
2023 2024
RMB RMB
Equity method investments:
Qingdao Qingle Venture Capital Partnership (“Qingle”) (1) 30,070 30,256
Nantong Wanwuchuangxin Venture Capital Partnership (“Wanwuchuangxin”) (2) 57,333 56,654
Jinsong (Shanghai) Network Information Technology CO. Ltd (“Jinsong”) (3) 22,116 21,830
Other equity method investments 21,027 44,767
Equity securities without readily determinable fair values:
Jinsong (Shanghai) Network Information Technology CO. Ltd (“Jinsong”) (3) 63,430 63,430
AiFenLei Global Co., Ltd. (“AiFenLei”) (4) 228,815 248,846
Other equity securities without readily determinable fair values 31,994 32,693
Investments at fair value:
China Dynamic Fund I SP 12,310 57,660
Total 467,095 556,136 (1) Qingle As of December 31, 2022, the Group held 11.95 % equity interests of Qingle as its limited partner, amounted to RMB 30,000 and accounted as an equity-method investment. In December 2023, after finishing a series of equity transactions of Qingle, the Group held 17.54 % equity interest of Qingle. (2) Wanwuchuangxin In November 2021, the Group acquired 29.0 % equity interest in Wanwuchuangxin, a limited partnership managed by an unrelated third party, as a limited partner with cash consideration of RMB 29,000 , and accounted for the investment as an equity-method investment. In July 2023, the Group made an investment with cash consideration of RMB 17,400 with the shareholding remains at 29.0 %. (3) Jinsong In September 2017, the Group disposed of its mobile phone rental platform to an entity jointly formed by shareholder of the Group and a former employee, Jinsong, and retained 30 % shareholding with no board representation. The Group determined it did not have the ability to exercise significant influence over Jinsong and accounted for it under alternative measurement. In 2019, the Group made an additional RMB 8,430 investment in preferred shares and RMB 1,940 investment in ordinary shares. In July 2021, the Group made another RMB 55,000 investment in preferred shares and was entitled to nominate one director to the board. The Group accounted for the investment in ordinary shares of RMB 28,370 under equity-method as the Group has the ability to exert significant influence over the investee in July 2021 and accounted for the investment in preferred shares of RMB 63,430 under equity securities without readily determinable fair value as they are not in substance ordinary shares. In November 2023, Jinsong repurchased its ordinary shares and preferred shares from certain shareholders, which resulted an increase in the Group’s equity holding in ordinary shares and preferred shares. The total equity holding was 29.99 % and 29.99 % as of December 31, 2023 and 2024, respectively. For the years ended December 31, 2022, 2023 and 2024, the Group recorded proportionately losses of RMB 1,448 , gains of RMB 761 and losses of RMB 286 in share of loss in equity method investments, respectively. 6. Long-term investments—(Continued) (4) AiFenLei In July 2019, the Group disposed of its household waste recycling business (“AiFenLei”) at zero consideration to the Founder and retained 52.5 % economic rights without any voting or significant participating rights. The Group recognized RMB 9,259 of loss upon disposal. The retained interest was accounted for under alternative measurement with minimal value at the time of the disposal due to the significant uncertainty associated with AiFenLei. In January 2022, the Group made an additional RMB 16,844 investment in preferred shares. The total equity holding was 33.9 % as of December 31, 2022 due to passive dilution. In March, 2023, the Group made another investment to AiFenlei for a total consideration of US$ 40,000 . The Group was entitled to nominate two members of the Board of Directors among seven members and had the ability to exercise significant influence over AiFenLei since then. The carrying amount of investment in the ordinary shares is nil . The total equity holding was 41.9 % as of December 31, 2023. In April 2024, the Group completed additional investments to AiFenlei for a consideration of US$ 10,000 for new series of preferred shares investments and acquired certain shares from another shareholder of AiFenlei for a consideration of US$ 2,000 . The total equity holding was 40.33 % as of December 31, 2024. For the years ended December 31, 2023 and 2024, the Group recorded proportionately share of loss of RMB 63,029 and RMB 65,125 , in share of loss in equity method investments,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of the following:
As of December 31,
2023 2024
RMB RMB
Operating leases right-of-use assets (Note 18) 55,944 127,824
Others 24,467 24,270
Total 80,411 152,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Liabilities Current [Abstract]</t>
        </is>
      </c>
      <c r="B3" s="4" t="inlineStr">
        <is>
          <t xml:space="preserve"> </t>
        </is>
      </c>
    </row>
    <row r="4">
      <c r="A4" s="4" t="inlineStr">
        <is>
          <t>Summary of Accrued Expenses and Other Current Liabilities</t>
        </is>
      </c>
      <c r="B4" s="4" t="inlineStr">
        <is>
          <t xml:space="preserve">Accrued expenses and other current liabilities consist of the following:
As of December 31,
2023 2024
RMB RMB
Deposits from business partner 228,187 240,727
Fulfillment payable 102,509 78,834
Other tax payable 69,421 95,732
Operating lease liabilities - current 33,509 49,992
Refund liabilities 8,159 28,403
Others 23,338 28,690
Total 465,123 522,3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Operating (expenses) income</t>
        </is>
      </c>
      <c r="B3" s="4" t="inlineStr">
        <is>
          <t xml:space="preserve"> </t>
        </is>
      </c>
      <c r="C3" s="4" t="inlineStr">
        <is>
          <t xml:space="preserve"> </t>
        </is>
      </c>
      <c r="D3" s="4" t="inlineStr">
        <is>
          <t xml:space="preserve"> </t>
        </is>
      </c>
      <c r="E3" s="4" t="inlineStr">
        <is>
          <t xml:space="preserve"> </t>
        </is>
      </c>
    </row>
    <row r="4">
      <c r="A4" s="4" t="inlineStr">
        <is>
          <t>Merchandise costs</t>
        </is>
      </c>
      <c r="B4" s="6" t="n">
        <v>-13086418</v>
      </c>
      <c r="C4" s="7" t="n">
        <v>-1792832</v>
      </c>
      <c r="D4" s="6" t="n">
        <v>-10338870</v>
      </c>
      <c r="E4" s="6" t="n">
        <v>-7596613</v>
      </c>
    </row>
    <row r="5">
      <c r="A5" s="4" t="inlineStr">
        <is>
          <t>Fulfillment expenses</t>
        </is>
      </c>
      <c r="B5" s="5" t="n">
        <v>-1382273</v>
      </c>
      <c r="C5" s="5" t="n">
        <v>-189371</v>
      </c>
      <c r="D5" s="5" t="n">
        <v>-1123994</v>
      </c>
      <c r="E5" s="5" t="n">
        <v>-1123495</v>
      </c>
    </row>
    <row r="6">
      <c r="A6" s="4" t="inlineStr">
        <is>
          <t>Selling and marketing expenses</t>
        </is>
      </c>
      <c r="B6" s="5" t="n">
        <v>-1367028</v>
      </c>
      <c r="C6" s="5" t="n">
        <v>-187282</v>
      </c>
      <c r="D6" s="5" t="n">
        <v>-1250860</v>
      </c>
      <c r="E6" s="5" t="n">
        <v>-1536052</v>
      </c>
    </row>
    <row r="7">
      <c r="A7" s="4" t="inlineStr">
        <is>
          <t>General and administrative expenses</t>
        </is>
      </c>
      <c r="B7" s="5" t="n">
        <v>-306782</v>
      </c>
      <c r="C7" s="5" t="n">
        <v>-42029</v>
      </c>
      <c r="D7" s="5" t="n">
        <v>-265981</v>
      </c>
      <c r="E7" s="5" t="n">
        <v>-230421</v>
      </c>
    </row>
    <row r="8">
      <c r="A8" s="4" t="inlineStr">
        <is>
          <t>Technology and content expenses</t>
        </is>
      </c>
      <c r="B8" s="5" t="n">
        <v>-210364</v>
      </c>
      <c r="C8" s="5" t="n">
        <v>-28820</v>
      </c>
      <c r="D8" s="5" t="n">
        <v>-195679</v>
      </c>
      <c r="E8" s="5" t="n">
        <v>-227812</v>
      </c>
    </row>
    <row r="9">
      <c r="A9" s="4" t="inlineStr">
        <is>
          <t>Goodwill impairment loss</t>
        </is>
      </c>
      <c r="B9" s="5" t="n">
        <v>0</v>
      </c>
      <c r="C9" s="5" t="n">
        <v>0</v>
      </c>
      <c r="D9" s="5" t="n">
        <v>0</v>
      </c>
      <c r="E9" s="5" t="n">
        <v>-1819926</v>
      </c>
    </row>
    <row r="10">
      <c r="A10" s="4" t="inlineStr">
        <is>
          <t>Other operating income, net</t>
        </is>
      </c>
      <c r="B10" s="5" t="n">
        <v>53434</v>
      </c>
      <c r="C10" s="5" t="n">
        <v>7320</v>
      </c>
      <c r="D10" s="5" t="n">
        <v>36264</v>
      </c>
      <c r="E10" s="5" t="n">
        <v>41238</v>
      </c>
    </row>
    <row r="11">
      <c r="A11" s="4" t="inlineStr">
        <is>
          <t>Income (loss) from operations</t>
        </is>
      </c>
      <c r="B11" s="5" t="n">
        <v>28969</v>
      </c>
      <c r="C11" s="5" t="n">
        <v>3968</v>
      </c>
      <c r="D11" s="5" t="n">
        <v>-173338</v>
      </c>
      <c r="E11" s="5" t="n">
        <v>-2623657</v>
      </c>
    </row>
    <row r="12">
      <c r="A12" s="4" t="inlineStr">
        <is>
          <t>Interest expense</t>
        </is>
      </c>
      <c r="B12" s="5" t="n">
        <v>-15016</v>
      </c>
      <c r="C12" s="5" t="n">
        <v>-2057</v>
      </c>
      <c r="D12" s="5" t="n">
        <v>-7056</v>
      </c>
      <c r="E12" s="5" t="n">
        <v>-6163</v>
      </c>
    </row>
    <row r="13">
      <c r="A13" s="4" t="inlineStr">
        <is>
          <t>Interest income</t>
        </is>
      </c>
      <c r="B13" s="5" t="n">
        <v>26861</v>
      </c>
      <c r="C13" s="5" t="n">
        <v>3680</v>
      </c>
      <c r="D13" s="5" t="n">
        <v>37875</v>
      </c>
      <c r="E13" s="5" t="n">
        <v>17780</v>
      </c>
    </row>
    <row r="14">
      <c r="A14" s="4" t="inlineStr">
        <is>
          <t>Other income (loss), net</t>
        </is>
      </c>
      <c r="B14" s="5" t="n">
        <v>-41256</v>
      </c>
      <c r="C14" s="5" t="n">
        <v>-5652</v>
      </c>
      <c r="D14" s="5" t="n">
        <v>-5887</v>
      </c>
      <c r="E14" s="5" t="n">
        <v>38791</v>
      </c>
    </row>
    <row r="15">
      <c r="A15" s="4" t="inlineStr">
        <is>
          <t>Loss before income taxes and share of loss in equity method investments</t>
        </is>
      </c>
      <c r="B15" s="5" t="n">
        <v>-442</v>
      </c>
      <c r="C15" s="5" t="n">
        <v>-61</v>
      </c>
      <c r="D15" s="5" t="n">
        <v>-148406</v>
      </c>
      <c r="E15" s="5" t="n">
        <v>-2573249</v>
      </c>
    </row>
    <row r="16">
      <c r="A16" s="4" t="inlineStr">
        <is>
          <t>Income tax benefits</t>
        </is>
      </c>
      <c r="B16" s="5" t="n">
        <v>56877</v>
      </c>
      <c r="C16" s="5" t="n">
        <v>7792</v>
      </c>
      <c r="D16" s="5" t="n">
        <v>42530</v>
      </c>
      <c r="E16" s="5" t="n">
        <v>111783</v>
      </c>
    </row>
    <row r="17">
      <c r="A17" s="4" t="inlineStr">
        <is>
          <t>Share of loss in equity method investments</t>
        </is>
      </c>
      <c r="B17" s="5" t="n">
        <v>-64664</v>
      </c>
      <c r="C17" s="5" t="n">
        <v>-8859</v>
      </c>
      <c r="D17" s="5" t="n">
        <v>-50374</v>
      </c>
      <c r="E17" s="5" t="n">
        <v>-6471</v>
      </c>
    </row>
    <row r="18">
      <c r="A18" s="4" t="inlineStr">
        <is>
          <t>Net loss</t>
        </is>
      </c>
      <c r="B18" s="6" t="n">
        <v>-8229</v>
      </c>
      <c r="C18" s="7" t="n">
        <v>-1128</v>
      </c>
      <c r="D18" s="6" t="n">
        <v>-156250</v>
      </c>
      <c r="E18" s="6" t="n">
        <v>-2467937</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 (per share)</t>
        </is>
      </c>
      <c r="B20" s="8" t="n">
        <v>-0.05</v>
      </c>
      <c r="C20" s="9" t="n">
        <v>-0.01</v>
      </c>
      <c r="D20" s="8" t="n">
        <v>-0.96</v>
      </c>
      <c r="E20" s="8" t="n">
        <v>-15.16</v>
      </c>
    </row>
    <row r="21">
      <c r="A21" s="4" t="inlineStr">
        <is>
          <t>Diluted | (per share)</t>
        </is>
      </c>
      <c r="B21" s="8" t="n">
        <v>-0.05</v>
      </c>
      <c r="C21" s="9" t="n">
        <v>-0.01</v>
      </c>
      <c r="D21" s="8" t="n">
        <v>-0.96</v>
      </c>
      <c r="E21" s="8" t="n">
        <v>-15.16</v>
      </c>
    </row>
    <row r="22">
      <c r="A22" s="3" t="inlineStr">
        <is>
          <t>Weighted average number of shares used in calculating net loss per ordinary share</t>
        </is>
      </c>
      <c r="B22" s="4" t="inlineStr">
        <is>
          <t xml:space="preserve"> </t>
        </is>
      </c>
      <c r="C22" s="4" t="inlineStr">
        <is>
          <t xml:space="preserve"> </t>
        </is>
      </c>
      <c r="D22" s="4" t="inlineStr">
        <is>
          <t xml:space="preserve"> </t>
        </is>
      </c>
      <c r="E22" s="4" t="inlineStr">
        <is>
          <t xml:space="preserve"> </t>
        </is>
      </c>
    </row>
    <row r="23">
      <c r="A23" s="4" t="inlineStr">
        <is>
          <t>Basic</t>
        </is>
      </c>
      <c r="B23" s="5" t="n">
        <v>161618799</v>
      </c>
      <c r="C23" s="5" t="n">
        <v>161618799</v>
      </c>
      <c r="D23" s="5" t="n">
        <v>162160835</v>
      </c>
      <c r="E23" s="5" t="n">
        <v>162819410</v>
      </c>
    </row>
    <row r="24">
      <c r="A24" s="4" t="inlineStr">
        <is>
          <t>Diluted</t>
        </is>
      </c>
      <c r="B24" s="5" t="n">
        <v>161618799</v>
      </c>
      <c r="C24" s="5" t="n">
        <v>161618799</v>
      </c>
      <c r="D24" s="5" t="n">
        <v>162160835</v>
      </c>
      <c r="E24" s="5" t="n">
        <v>162819410</v>
      </c>
    </row>
    <row r="25">
      <c r="A25" s="4" t="inlineStr">
        <is>
          <t>Net loss</t>
        </is>
      </c>
      <c r="B25" s="6" t="n">
        <v>-8229</v>
      </c>
      <c r="C25" s="7" t="n">
        <v>-1128</v>
      </c>
      <c r="D25" s="6" t="n">
        <v>-156250</v>
      </c>
      <c r="E25" s="6" t="n">
        <v>-2467937</v>
      </c>
    </row>
    <row r="26">
      <c r="A26" s="4" t="inlineStr">
        <is>
          <t>Foreign currency translation adjustments</t>
        </is>
      </c>
      <c r="B26" s="5" t="n">
        <v>7356</v>
      </c>
      <c r="C26" s="5" t="n">
        <v>1008</v>
      </c>
      <c r="D26" s="5" t="n">
        <v>8883</v>
      </c>
      <c r="E26" s="5" t="n">
        <v>-30030</v>
      </c>
    </row>
    <row r="27">
      <c r="A27" s="4" t="inlineStr">
        <is>
          <t>Total comprehensive loss</t>
        </is>
      </c>
      <c r="B27" s="5" t="n">
        <v>-873</v>
      </c>
      <c r="C27" s="5" t="n">
        <v>-120</v>
      </c>
      <c r="D27" s="5" t="n">
        <v>-147367</v>
      </c>
      <c r="E27" s="5" t="n">
        <v>-2497967</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Net revenues</t>
        </is>
      </c>
      <c r="B30" s="5" t="n">
        <v>14844416</v>
      </c>
      <c r="C30" s="5" t="n">
        <v>2033677</v>
      </c>
      <c r="D30" s="5" t="n">
        <v>11658298</v>
      </c>
      <c r="E30" s="5" t="n">
        <v>8676672</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Net revenues</t>
        </is>
      </c>
      <c r="B33" s="6" t="n">
        <v>1483984</v>
      </c>
      <c r="C33" s="7" t="n">
        <v>203305</v>
      </c>
      <c r="D33" s="6" t="n">
        <v>1307484</v>
      </c>
      <c r="E33" s="6" t="n">
        <v>1192752</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y Tax Jurisdiction</t>
        </is>
      </c>
      <c r="B4" s="4" t="inlineStr">
        <is>
          <t xml:space="preserve">Loss by tax jurisdictions
Years ended December 31,
2022 2023 2024
RMB RMB RMB
Loss (income) from Mainland China operations 2,616,828 109,968 ( 102,888 )
Loss (income) from Hong Kong operations 167,207 ( 72 ) 72,313
(Income) loss from Cayman operations ( 220,365 ) 41,724 25,479
Loss (income) from operations in other tax jurisdictions 9,579 ( 3,214 ) 5,538
Total loss before tax and share of loss of equity method investments 2,573,249 148,406 442 </t>
        </is>
      </c>
    </row>
    <row r="5">
      <c r="A5" s="4" t="inlineStr">
        <is>
          <t>Summary of Current and Deferred Portion of Income Tax Expenses Included in Consolidated Statements of Operations and Comprehensive Loss</t>
        </is>
      </c>
      <c r="B5" s="4" t="inlineStr">
        <is>
          <t xml:space="preserve">The current and deferred portion of income tax expenses included in the consolidated statements of operations and comprehensive loss are as follows:
Years ended December 31,
2022 2023 2024
RMB RMB RMB
Current tax expenses 43 1,124 1,537
Deferred tax benefits ( 111,826 ) ( 43,654 ) ( 58,414 )
Total income tax benefits ( 111,783 ) ( 42,530 ) ( 56,877 ) </t>
        </is>
      </c>
    </row>
    <row r="6">
      <c r="A6" s="4" t="inlineStr">
        <is>
          <t>Schedule of Reconciliation of Total Tax Expenses Computed by Applying Respective Statutory Income Tax Rate to Pre-Tax Income</t>
        </is>
      </c>
      <c r="B6" s="4" t="inlineStr">
        <is>
          <t xml:space="preserve">The reconciliation of total tax expenses computed by applying the respective statutory income tax rate to pre-tax income is as follows:
Years ended December 31,
2022 2023 2024
RMB RMB RMB
PRC income tax rate 25.00 % 25.00 % 25.00 %
Expenses not deductible for tax purposes ( 20.25 %) ( 20.63 %) ( 9,026.84 %)
Super deduction on technology and content expenses 0.68 % 2.85 % 4,487.22 %
Effect of preferential tax rate for high-tech enterprises ( 1.84 %) ( 19.55 %) 1,105.04 %
Effect of different tax rates of a subsidiary operating in other jurisdictions 2.01 % ( 7.33 %) ( 2,880.81 %)
Effect of expired tax loss — ( 0.01 %) —
Change in valuation allowance ( 0.97 %) 71.18 % 18,154.30 %
True up ( 0.29 %) ( 22.85 %) 1,004.19 %
Total 4.34 % 28.66 % 12,868.10 % </t>
        </is>
      </c>
    </row>
    <row r="7">
      <c r="A7" s="4" t="inlineStr">
        <is>
          <t>Summary of Deferred Tax Assets and Deferred Tax Liabilities</t>
        </is>
      </c>
      <c r="B7" s="4" t="inlineStr">
        <is>
          <t xml:space="preserve">Deferred tax assets and deferred tax liabilities:
As of December 31,
2022 2023 2024
RMB RMB RMB
Deferred tax assets
Tax loss carried forward 276,958 134,981 73,415
Deductible temporary differences 83,132 111,726 95,404
Allowance for credit losses 250 4,111 3,888
Write-down of inventory 689 11,437 2,931
Unrealized fair value losses for certain investments 3,808 — 6,375
Impairment loss of long-term investments 3,047 — —
Total deferred tax assets 367,884 262,255 182,013
Less: valuation allowance ( 367,884 ) ( 262,255 ) ( 182,013 )
Net deferred tax assets — — —
Deferred tax liabilities
Identifiable intangible assets and deferred cost acquired 111,312 67,658 9,244
Total deferred tax liabilities 111,312 67,658 9,244 </t>
        </is>
      </c>
    </row>
    <row r="8">
      <c r="A8" s="4" t="inlineStr">
        <is>
          <t>Movement of Deferred Tax Valuation Allowance</t>
        </is>
      </c>
      <c r="B8" s="4" t="inlineStr">
        <is>
          <t xml:space="preserve">The movement of deferred tax valuation allowance is as follows:
As of December 31,
2022 2023 2024
RMB RMB RMB
Balance at beginning of the year 344,165 367,884 262,255
Additions (reductions), net of foreign exchange impacts 23,719 ( 105,629 ) ( 80,242 )
Balance at end of the year 367,884 262,255 182,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to Determine the Fair Value of Stock Options Under Binomial Option Pricing Model</t>
        </is>
      </c>
      <c r="B4" s="4" t="inlineStr">
        <is>
          <t xml:space="preserve">In determining the fair value of the stock options, the binomial option pricing model was applied. The key assumptions used to determine the fair value of the options at the respective grant dates in 2022, 2023 and 2024 were as follows:
For the years ended December 31,
2022 2023 2024
Expected volatility 47.80 %~ 48.20 % 49.00 %~ 51.00 % 57.71 %~ 66.26 %
Risk-free interest rate (per annum) 1.51 %~ 2.94 % 2.40 %~ 2.97 % 1.67 %~ 2.24 %
Exercise multiples 2.2 ~ 2.8 2.2 ~ 2.8 2.2 ~ 2.8
Expected dividend yield 0.00 % 0.00 % 0.00 %
Fair value of underlying ordinary shares RMB 19.43 ~RMB 62.05 RMB 18.80 ~RMB 32.19 RMB 11.65 ~RMB 29.22
Fair value of share option RMB 18.39 ~RMB 61.01 RMB 18.10 ~RMB 31.48 RMB 10.93 ~RMB 28.50 </t>
        </is>
      </c>
    </row>
    <row r="5">
      <c r="A5" s="4" t="inlineStr">
        <is>
          <t>Summary of Share Option Activities</t>
        </is>
      </c>
      <c r="B5" s="4" t="inlineStr">
        <is>
          <t xml:space="preserve">The following table summarized the Group’s share option activities under the Option Plans for the year ended December 31, 2024:
Number of Weighted Weighted Weighted Aggregate
RMB RMB Years RMB
Outstanding as of 13,881,531 0.70 31.64 5.90 271,092
Granted 3,150,586 0.71 13.79
Forfeited ( 137,437 ) 0.71 37.54
Exercised ( 4,594,339 ) 0.71 20.04
Outstanding as of 12,300,341 0.71 31.81 5.17 369,438
Vested and expect to vest as of 12,300,341 0.71 31.81
Exercisable at December 31, 2024 11,259,785 0.69 34.15 4.89 338,353 </t>
        </is>
      </c>
    </row>
    <row r="6">
      <c r="A6" s="4" t="inlineStr">
        <is>
          <t>Summary of Restricted Stock Option Activities</t>
        </is>
      </c>
      <c r="B6" s="4" t="inlineStr">
        <is>
          <t xml:space="preserve">A summary of the RSUs activities for the year ended December 31, 2024 is as follows:
Number of Weighted Weighted
RMB Years
Outstanding as of December 31, 2023 30,000 20.53 1.77
Granted 3,363,334 11.65 —
Vested ( 2,520,001 ) 11.93 —
Outstanding as of December 31, 2024 873,333 12.17 0.17 </t>
        </is>
      </c>
    </row>
    <row r="7">
      <c r="A7" s="4" t="inlineStr">
        <is>
          <t>Schedule of Share Based Compensation Expense</t>
        </is>
      </c>
      <c r="B7" s="4" t="inlineStr">
        <is>
          <t xml:space="preserve">The Group recorded share-based compensation expense of RMB 174,236 , RMB 134,402 and RMB 166,741 for the years ended December 31, 2022, 2023 and 2024, respectively, which were classified in the consolidated statements of operations as follows:
Years ended December 31,
2022 2023 2024
RMB RMB RMB
Fulfillment expenses 44,408 23,390 20,649
Selling and marketing expenses 36,104 17,240 68,858
General and administrative expenses 71,696 73,156 59,630
Technology and content expenses 22,028 20,616 17,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t>
        </is>
      </c>
      <c r="B4" s="4" t="inlineStr">
        <is>
          <t>Basic and diluted net loss per share for each of the year presented were calculated as follows. The Group had share options and non-vested restricted share units (Note 13) which could potentially dilute basic earnings per ordinary share in the future. The calculation of diluted net loss per share does not include the effect of share options and non-vested restricted share units shares as the effect of the inclusion was anti-dilutive.
Years ended December 31,
2022 2023 2024
RMB RMB RMB
Numerator:
Net loss ( 2,467,937 ) ( 156,250 ) ( 8,229 )
Denominator:
Weighted average number of ordinary shares used in computing 162,819,410 162,160,835 161,618,799
Net loss per ordinary share basic and diluted ( 15.16 ) ( 0.96 ) ( 0.05 ) Note: The vested but not exercised share options and RSUs with nominal exercise price were included in the weighted average number of ordinary shares for the purpose of calculating basic loss per ordinary share.</t>
        </is>
      </c>
    </row>
    <row r="5">
      <c r="A5" s="4" t="inlineStr">
        <is>
          <t>Summary of Diluted Net Loss Per Share not Include Following Instruments as their Inclusion would be Antidilutive</t>
        </is>
      </c>
      <c r="B5" s="4" t="inlineStr">
        <is>
          <t xml:space="preserve">As of December 31, 2022, 2023 and 2024, diluted net loss per share does not include the following instruments as their inclusion would be antidilutive:
2022 2023 2024
Share Options 16,960,117 13,881,531 12,300,341
Non-vested restricted share units 55,500 30,000 873,333
Total 17,015,617 13,911,531 13,173,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s of Related Party Transactions</t>
        </is>
      </c>
      <c r="B4" s="4" t="inlineStr">
        <is>
          <t>The table below sets forth major related parties and their relationships with the Group:
Company Names Relationships with the Group
JD.com, Inc., its subsidiaries and affiliates ("JD Group") A shareholder of the Group
Shanghai Gulin Technology Co., Ltd and its subsidiaries (“Gulin Group”) An investee of the Group
Jinsong and its subsidiaries (“Jinsong Group”) An investee of the Group
AiFenLei and its subsidiaries (“AiFenLei Group”) An investee of the Group
Shanghai Yuejun Environmental Protection Technology Co., Ltd. (“Yuejun”) An investee of the Group
Shanghai Quanfu Information Technology Co., Ltd (“Quanfu”) An investee of the Group For the years ended December 31, 2022, 2023 and 2024, significant related party transactions were as follows:
Years ended December 31,
2022 2023 2024
RMB RMB RMB
Net Product Revenues
Products sold to Gulin Group — — 134
Net Service Revenues
Services provided to Jinsong Group 5,936 20,055 61,950
Services provided to Quanfu — — 2,506
Merchandise costs
Purchase from Quanfu — — 1,553
Purchase from JD Group 10,849 — —
Purchase from Jinsong Group — 242 —
Purchase from Gulin Group(1) 242,929 49,115 —
Operating expenses
Service received from JD Group(2) 363,764 438,431 566,549
Purchase of property, plant and equipment
Purchase from AiFenLei Group — — 24,518
Interest income from loans provided to related parties — 2,420 49
Loan and repayment with related parties
Loan to Gulin Group 13,000 25,000 10,000
Loan to AiFenLei Group — 70,000 171,703
Repayments from AiFenLei Group — 70,000 180,000
Repayments from Gulin Group 13,000 25,000 10,000
Loan to Yuejun — — 2,250
As of December 31,
2023 2024
RMB RMB
Due from JD Group (4) 58,788 101,859
Due from Jinsong Group
Other receivables from Jinsong Group 17,054 4,495
Due from AiFenLei Group
Other receivables from AiFenLei Group 13,909 9,404
Due from Quanfu — 1,040
Due from Yuejun 231 753
89,982 117,551
Due to JD Group
Other payables to JD Group (3) 76,026 108,505
Due to Jinsong Group 1,945 —
Due to Quanfu — 1,122
Due to Yuejun 21 83
Due to Gulin Group 40 20
78,032 109,730 (1) Gulin Group is one of the new product suppliers of the Group, the Group mainly purchases new products from Gulin. (2) JD Group mainly provides services related to the business on Paipai platform, including channel sales services, advertising services, logistic services and so on. In May 2024, the Group renewed the BCA with JD Group for a term from June 1, 2024 to December 31, 2027 regarding channel sales services, advertising services and so on. (3) Other payables to JD Group mainly include channel commissions payable to JD Group. (4) Amount due from JD Group includes fund receivables from payment service provider of JD Group, cash collected by JD Group from third party merchants on behalf of the Group, and advance payment to customers on behalf of JD Grou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y Chain Financing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Supplier Finance Program</t>
        </is>
      </c>
      <c r="B4" s="4" t="inlineStr">
        <is>
          <t xml:space="preserve">The changes in the Group’s outstanding payment obligations confirmed as valid under the supplier chain financing program for the year ended December 31, 2023 and 2024, are as follows:
Year ended December 31, Year ended December 31,
2023 2024
RMB RMB
Balance at beginning of the year — 456,965
Purchase from suppliers 895,161 384,375
Payment to suppliers ( 438,196 ) ( 307,662 )
Balance at ending of the year 456,965 533,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Expense</t>
        </is>
      </c>
      <c r="B4" s="4" t="inlineStr">
        <is>
          <t xml:space="preserve">For the year ended December 31, 2022, 2023 and 2024, the lease expense is as follow:
Years ended December 31,
2022 2023 2024
RMB RMB RMB
Operating lease expense 57,302 50,183 60,232
Short-term lease expense 66,016 72,673 82,934
Total lease expense 123,318 122,856 143,166 </t>
        </is>
      </c>
    </row>
    <row r="5">
      <c r="A5" s="4" t="inlineStr">
        <is>
          <t>Summary of Supplemental Consolidated Balance Sheet Information Related to Lease</t>
        </is>
      </c>
      <c r="B5" s="4" t="inlineStr">
        <is>
          <t>Supplemental consolidated balance sheet information related to leases was as follows:
As of As of
2023 2024
Operating lease: RMB RMB
Operating leases right-of-use assets (note) 55,944 127,824
Current portion of lease liabilities 33,509 49,992
Non-current portion of lease liabilities 22,495 79,934
Total operating lease liabilities 56,004 129,926
Weighted-average remaining lease term (in years) – operating leases 2.24 4.66
Weighted-average discount rate – operating leases 5.31 % 3.63 % Note: The amount of operating leases right-of-use assets is presented within other non-current assets in the consolidated balance sheets.</t>
        </is>
      </c>
    </row>
    <row r="6">
      <c r="A6" s="4" t="inlineStr">
        <is>
          <t>Schedule of Future Minimum Lease Payments Under Non-Cancelable Operating Lease Agreement Based On 842</t>
        </is>
      </c>
      <c r="B6" s="4" t="inlineStr">
        <is>
          <t xml:space="preserve">As of December 31, 2024, future minimum lease payments under non-cancellable operating lease agreements for which the Group has recognized operating lease right-of-use assets and liabilities are as follows:
Years ending RMB
2025 53,688
2026 35,526
2027 14,707
2028 5,724
2029 and thereafter 30,383
Total undiscounted cash flows 140,028
Less: imputed interest ( 10,102 )
Total 129,926
Lease liabilities due within one year 49,992
Lease liabilities due after one year 79,934
Short-term lease commitment:
2025 40,5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Organization and Principal Activities - Additional Information (Details)</t>
        </is>
      </c>
      <c r="B1" s="2" t="inlineStr">
        <is>
          <t>Apr. 30, 2022</t>
        </is>
      </c>
    </row>
    <row r="2">
      <c r="A2" s="4" t="inlineStr">
        <is>
          <t>Shanghai Wanwuxinsheng</t>
        </is>
      </c>
      <c r="B2" s="4" t="inlineStr">
        <is>
          <t xml:space="preserve"> </t>
        </is>
      </c>
    </row>
    <row r="3">
      <c r="A3" s="3" t="inlineStr">
        <is>
          <t>Organization And Principal Activities [Line Items]</t>
        </is>
      </c>
      <c r="B3" s="4" t="inlineStr">
        <is>
          <t xml:space="preserve"> </t>
        </is>
      </c>
    </row>
    <row r="4">
      <c r="A4" s="4" t="inlineStr">
        <is>
          <t>Equity ownership interests percentage</t>
        </is>
      </c>
      <c r="B4" s="12"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mmary of Major Subsidiaries (Details) - Subsidiaries</t>
        </is>
      </c>
      <c r="B1" s="2" t="inlineStr">
        <is>
          <t>12 Months Ended</t>
        </is>
      </c>
    </row>
    <row r="2">
      <c r="B2" s="2" t="inlineStr">
        <is>
          <t>Dec. 31, 2024</t>
        </is>
      </c>
    </row>
    <row r="3">
      <c r="A3" s="4" t="inlineStr">
        <is>
          <t>Shanghai Wanwuxinsheng</t>
        </is>
      </c>
      <c r="B3" s="4" t="inlineStr">
        <is>
          <t xml:space="preserve"> </t>
        </is>
      </c>
    </row>
    <row r="4">
      <c r="A4" s="3" t="inlineStr">
        <is>
          <t>Organization And Principal Activities [Line Items]</t>
        </is>
      </c>
      <c r="B4" s="4" t="inlineStr">
        <is>
          <t xml:space="preserve"> </t>
        </is>
      </c>
    </row>
    <row r="5">
      <c r="A5" s="4" t="inlineStr">
        <is>
          <t>Date of incorporation/ establishment</t>
        </is>
      </c>
      <c r="B5" s="4" t="inlineStr">
        <is>
          <t>May 21,  2010</t>
        </is>
      </c>
    </row>
    <row r="6">
      <c r="A6" s="4" t="inlineStr">
        <is>
          <t>Place of incorporation/ establishment</t>
        </is>
      </c>
      <c r="B6" s="4" t="inlineStr">
        <is>
          <t>Mainland China</t>
        </is>
      </c>
    </row>
    <row r="7">
      <c r="A7" s="4" t="inlineStr">
        <is>
          <t>Percentage of direct/indirect ownership</t>
        </is>
      </c>
      <c r="B7" s="12" t="n">
        <v>1</v>
      </c>
    </row>
    <row r="8">
      <c r="A8" s="4" t="inlineStr">
        <is>
          <t>AiHuiShou International Company Limited</t>
        </is>
      </c>
      <c r="B8" s="4" t="inlineStr">
        <is>
          <t xml:space="preserve"> </t>
        </is>
      </c>
    </row>
    <row r="9">
      <c r="A9" s="3" t="inlineStr">
        <is>
          <t>Organization And Principal Activities [Line Items]</t>
        </is>
      </c>
      <c r="B9" s="4" t="inlineStr">
        <is>
          <t xml:space="preserve"> </t>
        </is>
      </c>
    </row>
    <row r="10">
      <c r="A10" s="4" t="inlineStr">
        <is>
          <t>Date of incorporation/ establishment</t>
        </is>
      </c>
      <c r="B10" s="4" t="inlineStr">
        <is>
          <t>Jan. 13,  2012</t>
        </is>
      </c>
    </row>
    <row r="11">
      <c r="A11" s="4" t="inlineStr">
        <is>
          <t>Place of incorporation/ establishment</t>
        </is>
      </c>
      <c r="B11" s="4" t="inlineStr">
        <is>
          <t>Hong Kong</t>
        </is>
      </c>
    </row>
    <row r="12">
      <c r="A12" s="4" t="inlineStr">
        <is>
          <t>Percentage of direct/indirect ownership</t>
        </is>
      </c>
      <c r="B12" s="12" t="n">
        <v>1</v>
      </c>
    </row>
    <row r="13">
      <c r="A13" s="4" t="inlineStr">
        <is>
          <t>Shanghai Aihui</t>
        </is>
      </c>
      <c r="B13" s="4" t="inlineStr">
        <is>
          <t xml:space="preserve"> </t>
        </is>
      </c>
    </row>
    <row r="14">
      <c r="A14" s="3" t="inlineStr">
        <is>
          <t>Organization And Principal Activities [Line Items]</t>
        </is>
      </c>
      <c r="B14" s="4" t="inlineStr">
        <is>
          <t xml:space="preserve"> </t>
        </is>
      </c>
    </row>
    <row r="15">
      <c r="A15" s="4" t="inlineStr">
        <is>
          <t>Date of incorporation/ establishment</t>
        </is>
      </c>
      <c r="B15" s="4" t="inlineStr">
        <is>
          <t>Aug. 16,  2012</t>
        </is>
      </c>
    </row>
    <row r="16">
      <c r="A16" s="4" t="inlineStr">
        <is>
          <t>Place of incorporation/ establishment</t>
        </is>
      </c>
      <c r="B16" s="4" t="inlineStr">
        <is>
          <t>Mainland China</t>
        </is>
      </c>
    </row>
    <row r="17">
      <c r="A17" s="4" t="inlineStr">
        <is>
          <t>Percentage of direct/indirect ownership</t>
        </is>
      </c>
      <c r="B17" s="12" t="n">
        <v>1</v>
      </c>
    </row>
    <row r="18">
      <c r="A18" s="4" t="inlineStr">
        <is>
          <t>Shanghai Yueyi Network Information Technology Co., Ltd (“Shanghai Yueyi”)</t>
        </is>
      </c>
      <c r="B18" s="4" t="inlineStr">
        <is>
          <t xml:space="preserve"> </t>
        </is>
      </c>
    </row>
    <row r="19">
      <c r="A19" s="3" t="inlineStr">
        <is>
          <t>Organization And Principal Activities [Line Items]</t>
        </is>
      </c>
      <c r="B19" s="4" t="inlineStr">
        <is>
          <t xml:space="preserve"> </t>
        </is>
      </c>
    </row>
    <row r="20">
      <c r="A20" s="4" t="inlineStr">
        <is>
          <t>Date of incorporation/ establishment</t>
        </is>
      </c>
      <c r="B20" s="4" t="inlineStr">
        <is>
          <t>Sep.  06,  2015</t>
        </is>
      </c>
    </row>
    <row r="21">
      <c r="A21" s="4" t="inlineStr">
        <is>
          <t>Place of incorporation/ establishment</t>
        </is>
      </c>
      <c r="B21" s="4" t="inlineStr">
        <is>
          <t>Mainland China</t>
        </is>
      </c>
    </row>
    <row r="22">
      <c r="A22" s="4" t="inlineStr">
        <is>
          <t>Percentage of direct/indirect ownership</t>
        </is>
      </c>
      <c r="B22" s="12" t="n">
        <v>1</v>
      </c>
    </row>
    <row r="23">
      <c r="A23" s="4" t="inlineStr">
        <is>
          <t>AHS Device Hong Kong Limited</t>
        </is>
      </c>
      <c r="B23" s="4" t="inlineStr">
        <is>
          <t xml:space="preserve"> </t>
        </is>
      </c>
    </row>
    <row r="24">
      <c r="A24" s="3" t="inlineStr">
        <is>
          <t>Organization And Principal Activities [Line Items]</t>
        </is>
      </c>
      <c r="B24" s="4" t="inlineStr">
        <is>
          <t xml:space="preserve"> </t>
        </is>
      </c>
    </row>
    <row r="25">
      <c r="A25" s="4" t="inlineStr">
        <is>
          <t>Date of incorporation/ establishment</t>
        </is>
      </c>
      <c r="B25" s="4" t="inlineStr">
        <is>
          <t>Mar.  08,  2017</t>
        </is>
      </c>
    </row>
    <row r="26">
      <c r="A26" s="4" t="inlineStr">
        <is>
          <t>Place of incorporation/ establishment</t>
        </is>
      </c>
      <c r="B26" s="4" t="inlineStr">
        <is>
          <t>Hong Kong</t>
        </is>
      </c>
    </row>
    <row r="27">
      <c r="A27" s="4" t="inlineStr">
        <is>
          <t>Percentage of direct/indirect ownership</t>
        </is>
      </c>
      <c r="B27" s="12" t="n">
        <v>1</v>
      </c>
    </row>
    <row r="28">
      <c r="A28" s="4" t="inlineStr">
        <is>
          <t>Changzhou Yueyi Network Information Technology Co., Ltd (“Changzhou Yueyi”)</t>
        </is>
      </c>
      <c r="B28" s="4" t="inlineStr">
        <is>
          <t xml:space="preserve"> </t>
        </is>
      </c>
    </row>
    <row r="29">
      <c r="A29" s="3" t="inlineStr">
        <is>
          <t>Organization And Principal Activities [Line Items]</t>
        </is>
      </c>
      <c r="B29" s="4" t="inlineStr">
        <is>
          <t xml:space="preserve"> </t>
        </is>
      </c>
    </row>
    <row r="30">
      <c r="A30" s="4" t="inlineStr">
        <is>
          <t>Date of incorporation/ establishment</t>
        </is>
      </c>
      <c r="B30" s="4" t="inlineStr">
        <is>
          <t>Jun. 23,  2017</t>
        </is>
      </c>
    </row>
    <row r="31">
      <c r="A31" s="4" t="inlineStr">
        <is>
          <t>Place of incorporation/ establishment</t>
        </is>
      </c>
      <c r="B31" s="4" t="inlineStr">
        <is>
          <t>Mainland China</t>
        </is>
      </c>
    </row>
    <row r="32">
      <c r="A32" s="4" t="inlineStr">
        <is>
          <t>Percentage of direct/indirect ownership</t>
        </is>
      </c>
      <c r="B32" s="12"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80" customWidth="1" min="3" max="3"/>
    <col width="36" customWidth="1" min="4" max="4"/>
    <col width="36" customWidth="1" min="5" max="5"/>
  </cols>
  <sheetData>
    <row r="1">
      <c r="A1" s="1" t="inlineStr">
        <is>
          <t>Summary of Significant Accounting Policies - Additional Information (Details) ¥ / shares in Units, $ in Thousands</t>
        </is>
      </c>
      <c r="B1" s="2" t="inlineStr">
        <is>
          <t>12 Months Ended</t>
        </is>
      </c>
    </row>
    <row r="2">
      <c r="B2" s="2" t="inlineStr">
        <is>
          <t>Dec. 31, 2024 CNY (¥) Customer ¥ / shares</t>
        </is>
      </c>
      <c r="C2" s="2" t="inlineStr">
        <is>
          <t>Dec. 31, 2024 USD ($) Customer</t>
        </is>
      </c>
      <c r="D2" s="2" t="inlineStr">
        <is>
          <t>Dec. 31, 2023 CNY (¥)</t>
        </is>
      </c>
      <c r="E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lculated rate per share | ¥ / shares</t>
        </is>
      </c>
      <c r="B4" s="13" t="n">
        <v>7.2993</v>
      </c>
      <c r="C4" s="4" t="inlineStr">
        <is>
          <t xml:space="preserve"> </t>
        </is>
      </c>
      <c r="D4" s="4" t="inlineStr">
        <is>
          <t xml:space="preserve"> </t>
        </is>
      </c>
      <c r="E4" s="4" t="inlineStr">
        <is>
          <t xml:space="preserve"> </t>
        </is>
      </c>
    </row>
    <row r="5">
      <c r="A5" s="4" t="inlineStr">
        <is>
          <t>Write-down of inventory</t>
        </is>
      </c>
      <c r="B5" s="6" t="n">
        <v>11267000</v>
      </c>
      <c r="C5" s="4" t="inlineStr">
        <is>
          <t xml:space="preserve"> </t>
        </is>
      </c>
      <c r="D5" s="6" t="n">
        <v>45749000</v>
      </c>
      <c r="E5" s="6" t="n">
        <v>8931000</v>
      </c>
    </row>
    <row r="6">
      <c r="A6" s="4" t="inlineStr">
        <is>
          <t>Property and equipment impairment loss</t>
        </is>
      </c>
      <c r="B6" s="5" t="n">
        <v>0</v>
      </c>
      <c r="C6" s="4" t="inlineStr">
        <is>
          <t xml:space="preserve"> </t>
        </is>
      </c>
      <c r="D6" s="5" t="n">
        <v>0</v>
      </c>
      <c r="E6" s="5" t="n">
        <v>0</v>
      </c>
    </row>
    <row r="7">
      <c r="A7" s="4" t="inlineStr">
        <is>
          <t>Impairment long-lived assets</t>
        </is>
      </c>
      <c r="B7" s="5" t="n">
        <v>0</v>
      </c>
      <c r="C7" s="4" t="inlineStr">
        <is>
          <t xml:space="preserve"> </t>
        </is>
      </c>
      <c r="D7" s="5" t="n">
        <v>0</v>
      </c>
      <c r="E7" s="4" t="inlineStr">
        <is>
          <t xml:space="preserve"> </t>
        </is>
      </c>
    </row>
    <row r="8">
      <c r="A8" s="4" t="inlineStr">
        <is>
          <t>Intangible assets impairment losses</t>
        </is>
      </c>
      <c r="B8" s="4" t="inlineStr">
        <is>
          <t xml:space="preserve"> </t>
        </is>
      </c>
      <c r="C8" s="4" t="inlineStr">
        <is>
          <t xml:space="preserve"> </t>
        </is>
      </c>
      <c r="D8" s="4" t="inlineStr">
        <is>
          <t xml:space="preserve"> </t>
        </is>
      </c>
      <c r="E8" s="6" t="n">
        <v>206925000</v>
      </c>
    </row>
    <row r="9">
      <c r="A9" s="4" t="inlineStr">
        <is>
          <t>Impairment, Intangible Asset, Statement of Income or Comprehensive Income [Extensible Enumeration]</t>
        </is>
      </c>
      <c r="B9" s="4" t="inlineStr">
        <is>
          <t xml:space="preserve"> </t>
        </is>
      </c>
      <c r="C9" s="4" t="inlineStr">
        <is>
          <t xml:space="preserve"> </t>
        </is>
      </c>
      <c r="D9" s="4" t="inlineStr">
        <is>
          <t xml:space="preserve"> </t>
        </is>
      </c>
      <c r="E9" s="4" t="inlineStr">
        <is>
          <t>Selling and Marketing Expense</t>
        </is>
      </c>
    </row>
    <row r="10">
      <c r="A10" s="4" t="inlineStr">
        <is>
          <t>Goodwill impairment loss</t>
        </is>
      </c>
      <c r="B10" s="5" t="n">
        <v>0</v>
      </c>
      <c r="C10" s="7" t="n">
        <v>0</v>
      </c>
      <c r="D10" s="5" t="n">
        <v>0</v>
      </c>
      <c r="E10" s="6" t="n">
        <v>1819926000</v>
      </c>
    </row>
    <row r="11">
      <c r="A11" s="4" t="inlineStr">
        <is>
          <t>Unrealized gain (loss) from fair value changes of short term investments</t>
        </is>
      </c>
      <c r="B11" s="5" t="n">
        <v>38418000</v>
      </c>
      <c r="C11" s="4" t="inlineStr">
        <is>
          <t xml:space="preserve"> </t>
        </is>
      </c>
      <c r="D11" s="5" t="n">
        <v>1303000</v>
      </c>
      <c r="E11" s="5" t="n">
        <v>0</v>
      </c>
    </row>
    <row r="12">
      <c r="A12" s="4" t="inlineStr">
        <is>
          <t>Equity method investment impairment loss</t>
        </is>
      </c>
      <c r="B12" s="5" t="n">
        <v>0</v>
      </c>
      <c r="C12" s="4" t="inlineStr">
        <is>
          <t xml:space="preserve"> </t>
        </is>
      </c>
      <c r="D12" s="5" t="n">
        <v>0</v>
      </c>
      <c r="E12" s="5" t="n">
        <v>12186000</v>
      </c>
    </row>
    <row r="13">
      <c r="A13" s="4" t="inlineStr">
        <is>
          <t>Impairment loss of investments measured at measurement alternatives</t>
        </is>
      </c>
      <c r="B13" s="5" t="n">
        <v>0</v>
      </c>
      <c r="C13" s="4" t="inlineStr">
        <is>
          <t xml:space="preserve"> </t>
        </is>
      </c>
      <c r="D13" s="5" t="n">
        <v>0</v>
      </c>
      <c r="E13" s="5" t="n">
        <v>0</v>
      </c>
    </row>
    <row r="14">
      <c r="A14" s="4" t="inlineStr">
        <is>
          <t>Unrealized gains (losses) from fair value of long-term investments</t>
        </is>
      </c>
      <c r="B14" s="5" t="n">
        <v>2825000</v>
      </c>
      <c r="C14" s="4" t="inlineStr">
        <is>
          <t xml:space="preserve"> </t>
        </is>
      </c>
      <c r="D14" s="5" t="n">
        <v>-3470000</v>
      </c>
      <c r="E14" s="5" t="n">
        <v>-36432000</v>
      </c>
    </row>
    <row r="15">
      <c r="A15" s="4" t="inlineStr">
        <is>
          <t>Contract asset</t>
        </is>
      </c>
      <c r="B15" s="5" t="n">
        <v>0</v>
      </c>
      <c r="C15" s="4" t="inlineStr">
        <is>
          <t xml:space="preserve"> </t>
        </is>
      </c>
      <c r="D15" s="5" t="n">
        <v>0</v>
      </c>
      <c r="E15" s="4" t="inlineStr">
        <is>
          <t xml:space="preserve"> </t>
        </is>
      </c>
    </row>
    <row r="16">
      <c r="A16" s="4" t="inlineStr">
        <is>
          <t>Contract liabilities</t>
        </is>
      </c>
      <c r="B16" s="5" t="n">
        <v>98834000</v>
      </c>
      <c r="C16" s="4" t="inlineStr">
        <is>
          <t xml:space="preserve"> </t>
        </is>
      </c>
      <c r="D16" s="5" t="n">
        <v>119715000</v>
      </c>
      <c r="E16" s="4" t="inlineStr">
        <is>
          <t xml:space="preserve"> </t>
        </is>
      </c>
    </row>
    <row r="17">
      <c r="A17" s="4" t="inlineStr">
        <is>
          <t>Contract liabilities revenue recognized</t>
        </is>
      </c>
      <c r="B17" s="5" t="n">
        <v>119715000</v>
      </c>
      <c r="C17" s="4" t="inlineStr">
        <is>
          <t xml:space="preserve"> </t>
        </is>
      </c>
      <c r="D17" s="5" t="n">
        <v>195369000</v>
      </c>
      <c r="E17" s="5" t="n">
        <v>211964000</v>
      </c>
    </row>
    <row r="18">
      <c r="A18" s="4" t="inlineStr">
        <is>
          <t>Contract cost</t>
        </is>
      </c>
      <c r="B18" s="5" t="n">
        <v>0</v>
      </c>
      <c r="C18" s="4" t="inlineStr">
        <is>
          <t xml:space="preserve"> </t>
        </is>
      </c>
      <c r="D18" s="5" t="n">
        <v>0</v>
      </c>
      <c r="E18" s="5" t="n">
        <v>0</v>
      </c>
    </row>
    <row r="19">
      <c r="A19" s="4" t="inlineStr">
        <is>
          <t>Advertising expense</t>
        </is>
      </c>
      <c r="B19" s="5" t="n">
        <v>122484000</v>
      </c>
      <c r="C19" s="4" t="inlineStr">
        <is>
          <t xml:space="preserve"> </t>
        </is>
      </c>
      <c r="D19" s="5" t="n">
        <v>124658000</v>
      </c>
      <c r="E19" s="5" t="n">
        <v>82921000</v>
      </c>
    </row>
    <row r="20">
      <c r="A20" s="4" t="inlineStr">
        <is>
          <t>Employee benefit expenses</t>
        </is>
      </c>
      <c r="B20" s="5" t="n">
        <v>104966000</v>
      </c>
      <c r="C20" s="4" t="inlineStr">
        <is>
          <t xml:space="preserve"> </t>
        </is>
      </c>
      <c r="D20" s="5" t="n">
        <v>101858000</v>
      </c>
      <c r="E20" s="5" t="n">
        <v>101204000</v>
      </c>
    </row>
    <row r="21">
      <c r="A21" s="4" t="inlineStr">
        <is>
          <t>Unrecognized tax benefits, income tax penalties and interest expense</t>
        </is>
      </c>
      <c r="B21" s="5" t="n">
        <v>0</v>
      </c>
      <c r="C21" s="4" t="inlineStr">
        <is>
          <t xml:space="preserve"> </t>
        </is>
      </c>
      <c r="D21" s="5" t="n">
        <v>0</v>
      </c>
      <c r="E21" s="6" t="n">
        <v>0</v>
      </c>
    </row>
    <row r="22">
      <c r="A22" s="4" t="inlineStr">
        <is>
          <t>Accounts receivable</t>
        </is>
      </c>
      <c r="B22" s="6" t="n">
        <v>61104000</v>
      </c>
      <c r="C22" s="4" t="inlineStr">
        <is>
          <t xml:space="preserve"> </t>
        </is>
      </c>
      <c r="D22" s="5" t="n">
        <v>56813000</v>
      </c>
      <c r="E22" s="4" t="inlineStr">
        <is>
          <t xml:space="preserve"> </t>
        </is>
      </c>
    </row>
    <row r="23">
      <c r="A23" s="4" t="inlineStr">
        <is>
          <t>Segment Reporting, CODM, Individual Title and Position or Group Name [Extensible Enumeration]</t>
        </is>
      </c>
      <c r="B23" s="4" t="inlineStr">
        <is>
          <t>Board Of Directors Chairman and Chief Executive Officer [Member]</t>
        </is>
      </c>
      <c r="C23" s="4" t="inlineStr">
        <is>
          <t>Board Of Directors Chairman and Chief Executive Officer [Member]</t>
        </is>
      </c>
      <c r="D23" s="4" t="inlineStr">
        <is>
          <t xml:space="preserve"> </t>
        </is>
      </c>
      <c r="E23" s="4" t="inlineStr">
        <is>
          <t xml:space="preserve"> </t>
        </is>
      </c>
    </row>
    <row r="24">
      <c r="A24" s="4" t="inlineStr">
        <is>
          <t>Segment Reporting, CODM, Profit (Loss) Measure, How Used, Description</t>
        </is>
      </c>
      <c r="B24" s="4" t="inlineStr">
        <is>
          <t xml:space="preserve">The CODM reviews net loss in evaluating financial performance and determining how to allocate resources of the Group, including marketing strategy, efficiency evaluation and monitoring budget versus actual results. </t>
        </is>
      </c>
      <c r="C24" s="4" t="inlineStr">
        <is>
          <t xml:space="preserve">The CODM reviews net loss in evaluating financial performance and determining how to allocate resources of the Group, including marketing strategy, efficiency evaluation and monitoring budget versus actual results. </t>
        </is>
      </c>
      <c r="D24" s="4" t="inlineStr">
        <is>
          <t xml:space="preserve"> </t>
        </is>
      </c>
      <c r="E24" s="4" t="inlineStr">
        <is>
          <t xml:space="preserve"> </t>
        </is>
      </c>
    </row>
    <row r="25">
      <c r="A25" s="4" t="inlineStr">
        <is>
          <t>Long-Lived Asset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Discount rate</t>
        </is>
      </c>
      <c r="B27" s="4" t="inlineStr">
        <is>
          <t xml:space="preserve"> </t>
        </is>
      </c>
      <c r="C27" s="4" t="inlineStr">
        <is>
          <t xml:space="preserve"> </t>
        </is>
      </c>
      <c r="D27" s="4" t="inlineStr">
        <is>
          <t xml:space="preserve"> </t>
        </is>
      </c>
      <c r="E27" s="12" t="n">
        <v>0.19</v>
      </c>
    </row>
    <row r="28">
      <c r="A28" s="4" t="inlineStr">
        <is>
          <t>Royalty saving rate</t>
        </is>
      </c>
      <c r="B28" s="4" t="inlineStr">
        <is>
          <t xml:space="preserve"> </t>
        </is>
      </c>
      <c r="C28" s="4" t="inlineStr">
        <is>
          <t xml:space="preserve"> </t>
        </is>
      </c>
      <c r="D28" s="4" t="inlineStr">
        <is>
          <t xml:space="preserve"> </t>
        </is>
      </c>
      <c r="E28" s="12" t="n">
        <v>0.01</v>
      </c>
    </row>
    <row r="29">
      <c r="A29" s="4" t="inlineStr">
        <is>
          <t>Goodwill</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Discount rate</t>
        </is>
      </c>
      <c r="B31" s="4" t="inlineStr">
        <is>
          <t xml:space="preserve"> </t>
        </is>
      </c>
      <c r="C31" s="4" t="inlineStr">
        <is>
          <t xml:space="preserve"> </t>
        </is>
      </c>
      <c r="D31" s="4" t="inlineStr">
        <is>
          <t xml:space="preserve"> </t>
        </is>
      </c>
      <c r="E31" s="12" t="n">
        <v>0.17</v>
      </c>
    </row>
    <row r="32">
      <c r="A32" s="4" t="inlineStr">
        <is>
          <t>Terminal growth rate</t>
        </is>
      </c>
      <c r="B32" s="4" t="inlineStr">
        <is>
          <t xml:space="preserve"> </t>
        </is>
      </c>
      <c r="C32" s="4" t="inlineStr">
        <is>
          <t xml:space="preserve"> </t>
        </is>
      </c>
      <c r="D32" s="4" t="inlineStr">
        <is>
          <t xml:space="preserve"> </t>
        </is>
      </c>
      <c r="E32" s="12" t="n">
        <v>0.03</v>
      </c>
    </row>
    <row r="33">
      <c r="A33" s="4" t="inlineStr">
        <is>
          <t>NCC</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Intangible assets impairment losses</t>
        </is>
      </c>
      <c r="B35" s="4" t="inlineStr">
        <is>
          <t xml:space="preserve"> </t>
        </is>
      </c>
      <c r="C35" s="4" t="inlineStr">
        <is>
          <t xml:space="preserve"> </t>
        </is>
      </c>
      <c r="D35" s="4" t="inlineStr">
        <is>
          <t xml:space="preserve"> </t>
        </is>
      </c>
      <c r="E35" s="6" t="n">
        <v>14733000</v>
      </c>
    </row>
    <row r="36">
      <c r="A36" s="4" t="inlineStr">
        <is>
          <t>Brand Names</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Intangible assets impairment losses</t>
        </is>
      </c>
      <c r="B38" s="4" t="inlineStr">
        <is>
          <t xml:space="preserve"> </t>
        </is>
      </c>
      <c r="C38" s="4" t="inlineStr">
        <is>
          <t xml:space="preserve"> </t>
        </is>
      </c>
      <c r="D38" s="4" t="inlineStr">
        <is>
          <t xml:space="preserve"> </t>
        </is>
      </c>
      <c r="E38" s="5" t="n">
        <v>185975000</v>
      </c>
    </row>
    <row r="39">
      <c r="A39" s="4" t="inlineStr">
        <is>
          <t>Brand Names | Paipai</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Intangible assets impairment losses</t>
        </is>
      </c>
      <c r="B41" s="6" t="n">
        <v>0</v>
      </c>
      <c r="C41" s="4" t="inlineStr">
        <is>
          <t xml:space="preserve"> </t>
        </is>
      </c>
      <c r="D41" s="5" t="n">
        <v>0</v>
      </c>
      <c r="E41" s="5" t="n">
        <v>200708000</v>
      </c>
    </row>
    <row r="42">
      <c r="A42" s="4" t="inlineStr">
        <is>
          <t>Technology/platform</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Intangible assets impairment losses</t>
        </is>
      </c>
      <c r="B44" s="4" t="inlineStr">
        <is>
          <t xml:space="preserve"> </t>
        </is>
      </c>
      <c r="C44" s="4" t="inlineStr">
        <is>
          <t xml:space="preserve"> </t>
        </is>
      </c>
      <c r="D44" s="4" t="inlineStr">
        <is>
          <t xml:space="preserve"> </t>
        </is>
      </c>
      <c r="E44" s="5" t="n">
        <v>6217000</v>
      </c>
    </row>
    <row r="45">
      <c r="A45" s="4" t="inlineStr">
        <is>
          <t>Customer | Net Revenues | Customers</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Number of customers | Customer</t>
        </is>
      </c>
      <c r="B47" s="5" t="n">
        <v>0</v>
      </c>
      <c r="C47" s="5" t="n">
        <v>0</v>
      </c>
      <c r="D47" s="4" t="inlineStr">
        <is>
          <t xml:space="preserve"> </t>
        </is>
      </c>
      <c r="E47" s="4" t="inlineStr">
        <is>
          <t xml:space="preserve"> </t>
        </is>
      </c>
    </row>
    <row r="48">
      <c r="A48" s="4" t="inlineStr">
        <is>
          <t>Percentage of concentration risk</t>
        </is>
      </c>
      <c r="B48" s="12" t="n">
        <v>0.1</v>
      </c>
      <c r="C48" s="12" t="n">
        <v>0.1</v>
      </c>
      <c r="D48" s="4" t="inlineStr">
        <is>
          <t xml:space="preserve"> </t>
        </is>
      </c>
      <c r="E48" s="4" t="inlineStr">
        <is>
          <t xml:space="preserve"> </t>
        </is>
      </c>
    </row>
    <row r="49">
      <c r="A49" s="4" t="inlineStr">
        <is>
          <t>ASU 2016-02</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Change in Accounting Principle, Accounting Standards Update, Adopted [true false]</t>
        </is>
      </c>
      <c r="B51" s="4" t="inlineStr">
        <is>
          <t>true</t>
        </is>
      </c>
      <c r="C51" s="4" t="inlineStr">
        <is>
          <t xml:space="preserve"> </t>
        </is>
      </c>
      <c r="D51" s="4" t="inlineStr">
        <is>
          <t xml:space="preserve"> </t>
        </is>
      </c>
      <c r="E51" s="4" t="inlineStr">
        <is>
          <t xml:space="preserve"> </t>
        </is>
      </c>
    </row>
    <row r="52">
      <c r="A52" s="4" t="inlineStr">
        <is>
          <t>Paipai Marketplace</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Number of warranty period for pre-owned consumer</t>
        </is>
      </c>
      <c r="B54" s="4" t="inlineStr">
        <is>
          <t>1 year</t>
        </is>
      </c>
      <c r="C54" s="4" t="inlineStr">
        <is>
          <t>1 year</t>
        </is>
      </c>
      <c r="D54" s="4" t="inlineStr">
        <is>
          <t xml:space="preserve"> </t>
        </is>
      </c>
      <c r="E54" s="4" t="inlineStr">
        <is>
          <t xml:space="preserve"> </t>
        </is>
      </c>
    </row>
    <row r="55">
      <c r="A55" s="4" t="inlineStr">
        <is>
          <t>Level 1</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Loss on assets and liabilities measured at fair value</t>
        </is>
      </c>
      <c r="B57" s="6" t="n">
        <v>-31386000</v>
      </c>
      <c r="C57" s="4" t="inlineStr">
        <is>
          <t xml:space="preserve"> </t>
        </is>
      </c>
      <c r="D57" s="5" t="n">
        <v>-228000</v>
      </c>
      <c r="E57" s="5" t="n">
        <v>0</v>
      </c>
    </row>
    <row r="58">
      <c r="A58" s="4" t="inlineStr">
        <is>
          <t>Level 2</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Loss on assets and liabilities measured at fair value</t>
        </is>
      </c>
      <c r="B60" s="5" t="n">
        <v>-4207000</v>
      </c>
      <c r="C60" s="4" t="inlineStr">
        <is>
          <t xml:space="preserve"> </t>
        </is>
      </c>
      <c r="D60" s="5" t="n">
        <v>-4545000</v>
      </c>
      <c r="E60" s="5" t="n">
        <v>-36432000</v>
      </c>
    </row>
    <row r="61">
      <c r="A61" s="4" t="inlineStr">
        <is>
          <t>Level 3</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Loss on assets and liabilities measured at fair value</t>
        </is>
      </c>
      <c r="B63" s="6" t="n">
        <v>0</v>
      </c>
      <c r="C63" s="4" t="inlineStr">
        <is>
          <t xml:space="preserve"> </t>
        </is>
      </c>
      <c r="D63" s="6" t="n">
        <v>0</v>
      </c>
      <c r="E63" s="6" t="n">
        <v>-2109443000</v>
      </c>
    </row>
    <row r="64">
      <c r="A64" s="4" t="inlineStr">
        <is>
          <t>Fair Value, Asset, Recurring Basis, Unobservable Input Reconciliation, Gain (Loss), Statement of Income or Comprehensive Income [Extensible Enumeration]</t>
        </is>
      </c>
      <c r="B64" s="4" t="inlineStr">
        <is>
          <t>Other Nonoperating Income (Expense)</t>
        </is>
      </c>
      <c r="C64" s="4" t="inlineStr">
        <is>
          <t>Other Nonoperating Income (Expense)</t>
        </is>
      </c>
      <c r="D64" s="4" t="inlineStr">
        <is>
          <t>Other Nonoperating Income (Expense)</t>
        </is>
      </c>
      <c r="E64" s="4" t="inlineStr">
        <is>
          <t>Other Nonoperating Income (Expense)</t>
        </is>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of Assets and Liabilities are Measured at Fair Value on Recurring Basis (Details) - Fair Value Recurring - CNY (¥) ¥ in Thousands</t>
        </is>
      </c>
      <c r="B1" s="2" t="inlineStr">
        <is>
          <t>Dec. 31, 2024</t>
        </is>
      </c>
      <c r="C1" s="2" t="inlineStr">
        <is>
          <t>Dec. 31, 2023</t>
        </is>
      </c>
    </row>
    <row r="2">
      <c r="A2" s="4" t="inlineStr">
        <is>
          <t>Short-Term Investments</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Assets fair value disclosure</t>
        </is>
      </c>
      <c r="B4" s="6" t="n">
        <v>333764</v>
      </c>
      <c r="C4" s="6" t="n">
        <v>310547</v>
      </c>
    </row>
    <row r="5">
      <c r="A5" s="4" t="inlineStr">
        <is>
          <t>Long-Term Investments</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Assets fair value disclosure</t>
        </is>
      </c>
      <c r="B7" s="5" t="n">
        <v>57660</v>
      </c>
      <c r="C7" s="5" t="n">
        <v>12310</v>
      </c>
    </row>
    <row r="8">
      <c r="A8" s="4" t="inlineStr">
        <is>
          <t>Level 1 | Short-Term Investment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Assets fair value disclosure</t>
        </is>
      </c>
      <c r="B10" s="5" t="n">
        <v>40184</v>
      </c>
      <c r="C10" s="5" t="n">
        <v>71570</v>
      </c>
    </row>
    <row r="11">
      <c r="A11" s="4" t="inlineStr">
        <is>
          <t>Level 2 | Short-Term Investments</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Assets fair value disclosure</t>
        </is>
      </c>
      <c r="B13" s="5" t="n">
        <v>293580</v>
      </c>
      <c r="C13" s="5" t="n">
        <v>238977</v>
      </c>
    </row>
    <row r="14">
      <c r="A14" s="4" t="inlineStr">
        <is>
          <t>Level 2 | Long-Term Investments</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Assets fair value disclosure</t>
        </is>
      </c>
      <c r="B16" s="6" t="n">
        <v>57660</v>
      </c>
      <c r="C16" s="6" t="n">
        <v>12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55" customWidth="1" min="5" max="5"/>
    <col width="13" customWidth="1" min="6" max="6"/>
    <col width="55" customWidth="1" min="7" max="7"/>
    <col width="55" customWidth="1" min="8" max="8"/>
    <col width="31" customWidth="1" min="9" max="9"/>
    <col width="35" customWidth="1" min="10" max="10"/>
    <col width="28" customWidth="1" min="11" max="11"/>
    <col width="54" customWidth="1" min="12" max="12"/>
  </cols>
  <sheetData>
    <row r="1">
      <c r="A1" s="1" t="inlineStr">
        <is>
          <t>CONSOLIDATED STATEMENTS OF CHANGES IN SHAREHOLDERS' EQUITY ¥ in Thousands, $ in Thousands</t>
        </is>
      </c>
      <c r="C1" s="2" t="inlineStr">
        <is>
          <t>CNY (¥) shares</t>
        </is>
      </c>
      <c r="D1" s="2" t="inlineStr">
        <is>
          <t>USD ($) shares</t>
        </is>
      </c>
      <c r="E1" s="2" t="inlineStr">
        <is>
          <t>Ordinary Shares Class A Ordinary Shares CNY (¥) shares</t>
        </is>
      </c>
      <c r="G1" s="2" t="inlineStr">
        <is>
          <t>Ordinary Shares Class B Ordinary Shares CNY (¥) shares</t>
        </is>
      </c>
      <c r="H1" s="2" t="inlineStr">
        <is>
          <t>Ordinary Shares Class C Ordinary Shares CNY (¥) shares</t>
        </is>
      </c>
      <c r="I1" s="2" t="inlineStr">
        <is>
          <t>Treasury Shares CNY (¥) shares</t>
        </is>
      </c>
      <c r="J1" s="2" t="inlineStr">
        <is>
          <t>Additional Paid-in Capital CNY (¥)</t>
        </is>
      </c>
      <c r="K1" s="2" t="inlineStr">
        <is>
          <t>Accumulated Deficit CNY (¥)</t>
        </is>
      </c>
      <c r="L1" s="2" t="inlineStr">
        <is>
          <t>Accumulated Other Comprehensive Income (Loss) CNY (¥)</t>
        </is>
      </c>
    </row>
    <row r="2">
      <c r="A2" s="4" t="inlineStr">
        <is>
          <t>Beginning Balance at Dec. 31, 2021</t>
        </is>
      </c>
      <c r="C2" s="6" t="n">
        <v>6420459</v>
      </c>
      <c r="D2" s="4" t="inlineStr">
        <is>
          <t xml:space="preserve"> </t>
        </is>
      </c>
      <c r="E2" s="6" t="n">
        <v>609</v>
      </c>
      <c r="G2" s="6" t="n">
        <v>305</v>
      </c>
      <c r="H2" s="6" t="n">
        <v>7</v>
      </c>
      <c r="I2" s="4" t="inlineStr">
        <is>
          <t xml:space="preserve"> </t>
        </is>
      </c>
      <c r="J2" s="6" t="n">
        <v>12954163</v>
      </c>
      <c r="K2" s="6" t="n">
        <v>-6538947</v>
      </c>
      <c r="L2" s="6" t="n">
        <v>4322</v>
      </c>
    </row>
    <row r="3">
      <c r="A3" s="4" t="inlineStr">
        <is>
          <t>Beginning Balance, Shares at Dec. 31, 2021 | shares</t>
        </is>
      </c>
      <c r="C3" s="4" t="inlineStr">
        <is>
          <t xml:space="preserve"> </t>
        </is>
      </c>
      <c r="D3" s="4" t="inlineStr">
        <is>
          <t xml:space="preserve"> </t>
        </is>
      </c>
      <c r="E3" s="5" t="n">
        <v>92416377</v>
      </c>
      <c r="F3" s="4" t="inlineStr">
        <is>
          <t>[1]</t>
        </is>
      </c>
      <c r="G3" s="5" t="n">
        <v>47240103</v>
      </c>
      <c r="H3" s="5" t="n">
        <v>11287336</v>
      </c>
      <c r="I3" s="4" t="inlineStr">
        <is>
          <t xml:space="preserve"> </t>
        </is>
      </c>
      <c r="J3" s="4" t="inlineStr">
        <is>
          <t xml:space="preserve"> </t>
        </is>
      </c>
      <c r="K3" s="4" t="inlineStr">
        <is>
          <t xml:space="preserve"> </t>
        </is>
      </c>
      <c r="L3" s="4" t="inlineStr">
        <is>
          <t xml:space="preserve"> </t>
        </is>
      </c>
    </row>
    <row r="4">
      <c r="A4" s="4" t="inlineStr">
        <is>
          <t>Net loss</t>
        </is>
      </c>
      <c r="C4" s="5" t="n">
        <v>-2467937</v>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5" t="n">
        <v>-2467937</v>
      </c>
      <c r="L4" s="4" t="inlineStr">
        <is>
          <t xml:space="preserve"> </t>
        </is>
      </c>
    </row>
    <row r="5">
      <c r="A5" s="4" t="inlineStr">
        <is>
          <t>Repurchase of ordinary shares value</t>
        </is>
      </c>
      <c r="C5" s="5" t="n">
        <v>-217920</v>
      </c>
      <c r="D5" s="4" t="inlineStr">
        <is>
          <t xml:space="preserve"> </t>
        </is>
      </c>
      <c r="E5" s="4" t="inlineStr">
        <is>
          <t xml:space="preserve"> </t>
        </is>
      </c>
      <c r="G5" s="4" t="inlineStr">
        <is>
          <t xml:space="preserve"> </t>
        </is>
      </c>
      <c r="H5" s="4" t="inlineStr">
        <is>
          <t xml:space="preserve"> </t>
        </is>
      </c>
      <c r="I5" s="6" t="n">
        <v>-217920</v>
      </c>
      <c r="J5" s="4" t="inlineStr">
        <is>
          <t xml:space="preserve"> </t>
        </is>
      </c>
      <c r="K5" s="4" t="inlineStr">
        <is>
          <t xml:space="preserve"> </t>
        </is>
      </c>
      <c r="L5" s="4" t="inlineStr">
        <is>
          <t xml:space="preserve"> </t>
        </is>
      </c>
    </row>
    <row r="6">
      <c r="A6" s="4" t="inlineStr">
        <is>
          <t>Repurchase of ordinary shares | shares</t>
        </is>
      </c>
      <c r="C6" s="4" t="inlineStr">
        <is>
          <t xml:space="preserve"> </t>
        </is>
      </c>
      <c r="D6" s="4" t="inlineStr">
        <is>
          <t xml:space="preserve"> </t>
        </is>
      </c>
      <c r="E6" s="4" t="inlineStr">
        <is>
          <t xml:space="preserve"> </t>
        </is>
      </c>
      <c r="G6" s="4" t="inlineStr">
        <is>
          <t xml:space="preserve"> </t>
        </is>
      </c>
      <c r="H6" s="4" t="inlineStr">
        <is>
          <t xml:space="preserve"> </t>
        </is>
      </c>
      <c r="I6" s="5" t="n">
        <v>-5699315</v>
      </c>
      <c r="J6" s="4" t="inlineStr">
        <is>
          <t xml:space="preserve"> </t>
        </is>
      </c>
      <c r="K6" s="4" t="inlineStr">
        <is>
          <t xml:space="preserve"> </t>
        </is>
      </c>
      <c r="L6" s="4" t="inlineStr">
        <is>
          <t xml:space="preserve"> </t>
        </is>
      </c>
    </row>
    <row r="7">
      <c r="A7" s="4" t="inlineStr">
        <is>
          <t>Issuance of ordinary shares upon exercise of options</t>
        </is>
      </c>
      <c r="C7" s="5" t="n">
        <v>2864</v>
      </c>
      <c r="D7" s="4" t="inlineStr">
        <is>
          <t xml:space="preserve"> </t>
        </is>
      </c>
      <c r="E7" s="6" t="n">
        <v>0</v>
      </c>
      <c r="G7" s="4" t="inlineStr">
        <is>
          <t xml:space="preserve"> </t>
        </is>
      </c>
      <c r="H7" s="4" t="inlineStr">
        <is>
          <t xml:space="preserve"> </t>
        </is>
      </c>
      <c r="I7" s="4" t="inlineStr">
        <is>
          <t xml:space="preserve"> </t>
        </is>
      </c>
      <c r="J7" s="5" t="n">
        <v>2864</v>
      </c>
      <c r="K7" s="4" t="inlineStr">
        <is>
          <t xml:space="preserve"> </t>
        </is>
      </c>
      <c r="L7" s="4" t="inlineStr">
        <is>
          <t xml:space="preserve"> </t>
        </is>
      </c>
    </row>
    <row r="8">
      <c r="A8" s="4" t="inlineStr">
        <is>
          <t>Issuance of ordinary shares upon exercise of options Shares | shares</t>
        </is>
      </c>
      <c r="B8" s="4" t="inlineStr">
        <is>
          <t>[1]</t>
        </is>
      </c>
      <c r="C8" s="4" t="inlineStr">
        <is>
          <t xml:space="preserve"> </t>
        </is>
      </c>
      <c r="D8" s="4" t="inlineStr">
        <is>
          <t xml:space="preserve"> </t>
        </is>
      </c>
      <c r="E8" s="5" t="n">
        <v>397162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t>
        </is>
      </c>
      <c r="C9" s="5" t="n">
        <v>174236</v>
      </c>
      <c r="D9" s="4" t="inlineStr">
        <is>
          <t xml:space="preserve"> </t>
        </is>
      </c>
      <c r="E9" s="4" t="inlineStr">
        <is>
          <t xml:space="preserve"> </t>
        </is>
      </c>
      <c r="G9" s="4" t="inlineStr">
        <is>
          <t xml:space="preserve"> </t>
        </is>
      </c>
      <c r="H9" s="4" t="inlineStr">
        <is>
          <t xml:space="preserve"> </t>
        </is>
      </c>
      <c r="I9" s="4" t="inlineStr">
        <is>
          <t xml:space="preserve"> </t>
        </is>
      </c>
      <c r="J9" s="5" t="n">
        <v>174236</v>
      </c>
      <c r="K9" s="4" t="inlineStr">
        <is>
          <t xml:space="preserve"> </t>
        </is>
      </c>
      <c r="L9" s="4" t="inlineStr">
        <is>
          <t xml:space="preserve"> </t>
        </is>
      </c>
    </row>
    <row r="10">
      <c r="A10" s="4" t="inlineStr">
        <is>
          <t>Foreign currency translation adjustments</t>
        </is>
      </c>
      <c r="C10" s="5" t="n">
        <v>-30030</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0030</v>
      </c>
    </row>
    <row r="11">
      <c r="A11" s="4" t="inlineStr">
        <is>
          <t>Ending Balance at Dec. 31, 2022</t>
        </is>
      </c>
      <c r="C11" s="5" t="n">
        <v>3881672</v>
      </c>
      <c r="D11" s="4" t="inlineStr">
        <is>
          <t xml:space="preserve"> </t>
        </is>
      </c>
      <c r="E11" s="6" t="n">
        <v>609</v>
      </c>
      <c r="G11" s="6" t="n">
        <v>305</v>
      </c>
      <c r="H11" s="6" t="n">
        <v>7</v>
      </c>
      <c r="I11" s="6" t="n">
        <v>-217920</v>
      </c>
      <c r="J11" s="5" t="n">
        <v>13131263</v>
      </c>
      <c r="K11" s="5" t="n">
        <v>-9006884</v>
      </c>
      <c r="L11" s="5" t="n">
        <v>-25708</v>
      </c>
    </row>
    <row r="12">
      <c r="A12" s="4" t="inlineStr">
        <is>
          <t>Ending Balance, Shares at Dec. 31, 2022 | shares</t>
        </is>
      </c>
      <c r="C12" s="4" t="inlineStr">
        <is>
          <t xml:space="preserve"> </t>
        </is>
      </c>
      <c r="D12" s="4" t="inlineStr">
        <is>
          <t xml:space="preserve"> </t>
        </is>
      </c>
      <c r="E12" s="4" t="inlineStr">
        <is>
          <t xml:space="preserve"> </t>
        </is>
      </c>
      <c r="G12" s="4" t="inlineStr">
        <is>
          <t xml:space="preserve"> </t>
        </is>
      </c>
      <c r="H12" s="4" t="inlineStr">
        <is>
          <t xml:space="preserve"> </t>
        </is>
      </c>
      <c r="I12" s="5" t="n">
        <v>-5699315</v>
      </c>
      <c r="J12" s="4" t="inlineStr">
        <is>
          <t xml:space="preserve"> </t>
        </is>
      </c>
      <c r="K12" s="4" t="inlineStr">
        <is>
          <t xml:space="preserve"> </t>
        </is>
      </c>
      <c r="L12" s="4" t="inlineStr">
        <is>
          <t xml:space="preserve"> </t>
        </is>
      </c>
    </row>
    <row r="13">
      <c r="A13" s="4" t="inlineStr">
        <is>
          <t>Ending Balance, Shares at Dec. 31, 2022 | shares</t>
        </is>
      </c>
      <c r="C13" s="4" t="inlineStr">
        <is>
          <t xml:space="preserve"> </t>
        </is>
      </c>
      <c r="D13" s="4" t="inlineStr">
        <is>
          <t xml:space="preserve"> </t>
        </is>
      </c>
      <c r="E13" s="5" t="n">
        <v>96388001</v>
      </c>
      <c r="F13" s="4" t="inlineStr">
        <is>
          <t>[1]</t>
        </is>
      </c>
      <c r="G13" s="5" t="n">
        <v>47240103</v>
      </c>
      <c r="H13" s="5" t="n">
        <v>11287336</v>
      </c>
      <c r="I13" s="4" t="inlineStr">
        <is>
          <t xml:space="preserve"> </t>
        </is>
      </c>
      <c r="J13" s="4" t="inlineStr">
        <is>
          <t xml:space="preserve"> </t>
        </is>
      </c>
      <c r="K13" s="4" t="inlineStr">
        <is>
          <t xml:space="preserve"> </t>
        </is>
      </c>
      <c r="L13" s="4" t="inlineStr">
        <is>
          <t xml:space="preserve"> </t>
        </is>
      </c>
    </row>
    <row r="14">
      <c r="A14" s="4" t="inlineStr">
        <is>
          <t>Net loss</t>
        </is>
      </c>
      <c r="C14" s="5" t="n">
        <v>-156250</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5" t="n">
        <v>-156250</v>
      </c>
      <c r="L14" s="4" t="inlineStr">
        <is>
          <t xml:space="preserve"> </t>
        </is>
      </c>
    </row>
    <row r="15">
      <c r="A15" s="4" t="inlineStr">
        <is>
          <t>Repurchase of ordinary shares value</t>
        </is>
      </c>
      <c r="C15" s="5" t="n">
        <v>-160068</v>
      </c>
      <c r="D15" s="4" t="inlineStr">
        <is>
          <t xml:space="preserve"> </t>
        </is>
      </c>
      <c r="E15" s="4" t="inlineStr">
        <is>
          <t xml:space="preserve"> </t>
        </is>
      </c>
      <c r="G15" s="4" t="inlineStr">
        <is>
          <t xml:space="preserve"> </t>
        </is>
      </c>
      <c r="H15" s="4" t="inlineStr">
        <is>
          <t xml:space="preserve"> </t>
        </is>
      </c>
      <c r="I15" s="6" t="n">
        <v>-160068</v>
      </c>
      <c r="J15" s="4" t="inlineStr">
        <is>
          <t xml:space="preserve"> </t>
        </is>
      </c>
      <c r="K15" s="4" t="inlineStr">
        <is>
          <t xml:space="preserve"> </t>
        </is>
      </c>
      <c r="L15" s="4" t="inlineStr">
        <is>
          <t xml:space="preserve"> </t>
        </is>
      </c>
    </row>
    <row r="16">
      <c r="A16" s="4" t="inlineStr">
        <is>
          <t>Repurchase of ordinary shares | shares</t>
        </is>
      </c>
      <c r="C16" s="4" t="inlineStr">
        <is>
          <t xml:space="preserve"> </t>
        </is>
      </c>
      <c r="D16" s="4" t="inlineStr">
        <is>
          <t xml:space="preserve"> </t>
        </is>
      </c>
      <c r="E16" s="4" t="inlineStr">
        <is>
          <t xml:space="preserve"> </t>
        </is>
      </c>
      <c r="G16" s="4" t="inlineStr">
        <is>
          <t xml:space="preserve"> </t>
        </is>
      </c>
      <c r="H16" s="4" t="inlineStr">
        <is>
          <t xml:space="preserve"> </t>
        </is>
      </c>
      <c r="I16" s="5" t="n">
        <v>-6541148</v>
      </c>
      <c r="J16" s="4" t="inlineStr">
        <is>
          <t xml:space="preserve"> </t>
        </is>
      </c>
      <c r="K16" s="4" t="inlineStr">
        <is>
          <t xml:space="preserve"> </t>
        </is>
      </c>
      <c r="L16" s="4" t="inlineStr">
        <is>
          <t xml:space="preserve"> </t>
        </is>
      </c>
    </row>
    <row r="17">
      <c r="A17" s="4" t="inlineStr">
        <is>
          <t>Issuance of ordinary shares upon exercise of options</t>
        </is>
      </c>
      <c r="C17" s="5" t="n">
        <v>2822</v>
      </c>
      <c r="D17" s="4" t="inlineStr">
        <is>
          <t xml:space="preserve"> </t>
        </is>
      </c>
      <c r="E17" s="6" t="n">
        <v>0</v>
      </c>
      <c r="G17" s="4" t="inlineStr">
        <is>
          <t xml:space="preserve"> </t>
        </is>
      </c>
      <c r="H17" s="4" t="inlineStr">
        <is>
          <t xml:space="preserve"> </t>
        </is>
      </c>
      <c r="I17" s="4" t="inlineStr">
        <is>
          <t xml:space="preserve"> </t>
        </is>
      </c>
      <c r="J17" s="5" t="n">
        <v>2822</v>
      </c>
      <c r="K17" s="4" t="inlineStr">
        <is>
          <t xml:space="preserve"> </t>
        </is>
      </c>
      <c r="L17" s="4" t="inlineStr">
        <is>
          <t xml:space="preserve"> </t>
        </is>
      </c>
    </row>
    <row r="18">
      <c r="A18" s="4" t="inlineStr">
        <is>
          <t>Issuance of ordinary shares upon exercise of options Shares | shares</t>
        </is>
      </c>
      <c r="B18" s="4" t="inlineStr">
        <is>
          <t>[1]</t>
        </is>
      </c>
      <c r="C18" s="4" t="inlineStr">
        <is>
          <t xml:space="preserve"> </t>
        </is>
      </c>
      <c r="D18" s="4" t="inlineStr">
        <is>
          <t xml:space="preserve"> </t>
        </is>
      </c>
      <c r="E18" s="5" t="n">
        <v>364834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t>
        </is>
      </c>
      <c r="C19" s="5" t="n">
        <v>134402</v>
      </c>
      <c r="D19" s="4" t="inlineStr">
        <is>
          <t xml:space="preserve"> </t>
        </is>
      </c>
      <c r="E19" s="4" t="inlineStr">
        <is>
          <t xml:space="preserve"> </t>
        </is>
      </c>
      <c r="G19" s="4" t="inlineStr">
        <is>
          <t xml:space="preserve"> </t>
        </is>
      </c>
      <c r="H19" s="4" t="inlineStr">
        <is>
          <t xml:space="preserve"> </t>
        </is>
      </c>
      <c r="I19" s="4" t="inlineStr">
        <is>
          <t xml:space="preserve"> </t>
        </is>
      </c>
      <c r="J19" s="5" t="n">
        <v>134402</v>
      </c>
      <c r="K19" s="4" t="inlineStr">
        <is>
          <t xml:space="preserve"> </t>
        </is>
      </c>
      <c r="L19" s="4" t="inlineStr">
        <is>
          <t xml:space="preserve"> </t>
        </is>
      </c>
    </row>
    <row r="20">
      <c r="A20" s="4" t="inlineStr">
        <is>
          <t>Foreign currency translation adjustments</t>
        </is>
      </c>
      <c r="C20" s="5" t="n">
        <v>8883</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883</v>
      </c>
    </row>
    <row r="21">
      <c r="A21" s="4" t="inlineStr">
        <is>
          <t>Ending Balance at Dec. 31, 2023</t>
        </is>
      </c>
      <c r="C21" s="6" t="n">
        <v>3711461</v>
      </c>
      <c r="D21" s="4" t="inlineStr">
        <is>
          <t xml:space="preserve"> </t>
        </is>
      </c>
      <c r="E21" s="6" t="n">
        <v>609</v>
      </c>
      <c r="G21" s="6" t="n">
        <v>305</v>
      </c>
      <c r="H21" s="6" t="n">
        <v>7</v>
      </c>
      <c r="I21" s="6" t="n">
        <v>-377988</v>
      </c>
      <c r="J21" s="5" t="n">
        <v>13268487</v>
      </c>
      <c r="K21" s="5" t="n">
        <v>-9163134</v>
      </c>
      <c r="L21" s="5" t="n">
        <v>-16825</v>
      </c>
    </row>
    <row r="22">
      <c r="A22" s="4" t="inlineStr">
        <is>
          <t>Ending Balance, Shares at Dec. 31, 2023 | shares</t>
        </is>
      </c>
      <c r="C22" s="5" t="n">
        <v>12240463</v>
      </c>
      <c r="D22" s="5" t="n">
        <v>12240463</v>
      </c>
      <c r="E22" s="4" t="inlineStr">
        <is>
          <t xml:space="preserve"> </t>
        </is>
      </c>
      <c r="G22" s="4" t="inlineStr">
        <is>
          <t xml:space="preserve"> </t>
        </is>
      </c>
      <c r="H22" s="4" t="inlineStr">
        <is>
          <t xml:space="preserve"> </t>
        </is>
      </c>
      <c r="I22" s="5" t="n">
        <v>-12240463</v>
      </c>
      <c r="J22" s="4" t="inlineStr">
        <is>
          <t xml:space="preserve"> </t>
        </is>
      </c>
      <c r="K22" s="4" t="inlineStr">
        <is>
          <t xml:space="preserve"> </t>
        </is>
      </c>
      <c r="L22" s="4" t="inlineStr">
        <is>
          <t xml:space="preserve"> </t>
        </is>
      </c>
    </row>
    <row r="23">
      <c r="A23" s="4" t="inlineStr">
        <is>
          <t>Ending Balance, Shares at Dec. 31, 2023 | shares</t>
        </is>
      </c>
      <c r="C23" s="4" t="inlineStr">
        <is>
          <t xml:space="preserve"> </t>
        </is>
      </c>
      <c r="D23" s="4" t="inlineStr">
        <is>
          <t xml:space="preserve"> </t>
        </is>
      </c>
      <c r="E23" s="5" t="n">
        <v>100036342</v>
      </c>
      <c r="F23" s="4" t="inlineStr">
        <is>
          <t>[1]</t>
        </is>
      </c>
      <c r="G23" s="5" t="n">
        <v>47240103</v>
      </c>
      <c r="H23" s="5" t="n">
        <v>11287336</v>
      </c>
      <c r="I23" s="4" t="inlineStr">
        <is>
          <t xml:space="preserve"> </t>
        </is>
      </c>
      <c r="J23" s="4" t="inlineStr">
        <is>
          <t xml:space="preserve"> </t>
        </is>
      </c>
      <c r="K23" s="4" t="inlineStr">
        <is>
          <t xml:space="preserve"> </t>
        </is>
      </c>
      <c r="L23" s="4" t="inlineStr">
        <is>
          <t xml:space="preserve"> </t>
        </is>
      </c>
    </row>
    <row r="24">
      <c r="A24" s="4" t="inlineStr">
        <is>
          <t>Net loss</t>
        </is>
      </c>
      <c r="C24" s="6" t="n">
        <v>-8229</v>
      </c>
      <c r="D24" s="7" t="n">
        <v>-1128</v>
      </c>
      <c r="E24" s="4" t="inlineStr">
        <is>
          <t xml:space="preserve"> </t>
        </is>
      </c>
      <c r="G24" s="4" t="inlineStr">
        <is>
          <t xml:space="preserve"> </t>
        </is>
      </c>
      <c r="H24" s="4" t="inlineStr">
        <is>
          <t xml:space="preserve"> </t>
        </is>
      </c>
      <c r="I24" s="4" t="inlineStr">
        <is>
          <t xml:space="preserve"> </t>
        </is>
      </c>
      <c r="J24" s="4" t="inlineStr">
        <is>
          <t xml:space="preserve"> </t>
        </is>
      </c>
      <c r="K24" s="5" t="n">
        <v>-8229</v>
      </c>
      <c r="L24" s="4" t="inlineStr">
        <is>
          <t xml:space="preserve"> </t>
        </is>
      </c>
    </row>
    <row r="25">
      <c r="A25" s="4" t="inlineStr">
        <is>
          <t>Repurchase of ordinary shares value</t>
        </is>
      </c>
      <c r="C25" s="5" t="n">
        <v>-184295</v>
      </c>
      <c r="D25" s="4" t="inlineStr">
        <is>
          <t xml:space="preserve"> </t>
        </is>
      </c>
      <c r="E25" s="4" t="inlineStr">
        <is>
          <t xml:space="preserve"> </t>
        </is>
      </c>
      <c r="G25" s="4" t="inlineStr">
        <is>
          <t xml:space="preserve"> </t>
        </is>
      </c>
      <c r="H25" s="4" t="inlineStr">
        <is>
          <t xml:space="preserve"> </t>
        </is>
      </c>
      <c r="I25" s="6" t="n">
        <v>-184295</v>
      </c>
      <c r="J25" s="4" t="inlineStr">
        <is>
          <t xml:space="preserve"> </t>
        </is>
      </c>
      <c r="K25" s="4" t="inlineStr">
        <is>
          <t xml:space="preserve"> </t>
        </is>
      </c>
      <c r="L25" s="4" t="inlineStr">
        <is>
          <t xml:space="preserve"> </t>
        </is>
      </c>
    </row>
    <row r="26">
      <c r="A26" s="4" t="inlineStr">
        <is>
          <t>Repurchase of ordinary shares | shares</t>
        </is>
      </c>
      <c r="C26" s="4" t="inlineStr">
        <is>
          <t xml:space="preserve"> </t>
        </is>
      </c>
      <c r="D26" s="4" t="inlineStr">
        <is>
          <t xml:space="preserve"> </t>
        </is>
      </c>
      <c r="E26" s="4" t="inlineStr">
        <is>
          <t xml:space="preserve"> </t>
        </is>
      </c>
      <c r="G26" s="4" t="inlineStr">
        <is>
          <t xml:space="preserve"> </t>
        </is>
      </c>
      <c r="H26" s="4" t="inlineStr">
        <is>
          <t xml:space="preserve"> </t>
        </is>
      </c>
      <c r="I26" s="5" t="n">
        <v>-6866106</v>
      </c>
      <c r="J26" s="4" t="inlineStr">
        <is>
          <t xml:space="preserve"> </t>
        </is>
      </c>
      <c r="K26" s="4" t="inlineStr">
        <is>
          <t xml:space="preserve"> </t>
        </is>
      </c>
      <c r="L26" s="4" t="inlineStr">
        <is>
          <t xml:space="preserve"> </t>
        </is>
      </c>
    </row>
    <row r="27">
      <c r="A27" s="4" t="inlineStr">
        <is>
          <t>Treasury shares issued to depositary bank for share incentive plan</t>
        </is>
      </c>
      <c r="C27" s="4" t="inlineStr">
        <is>
          <t xml:space="preserve"> </t>
        </is>
      </c>
      <c r="D27" s="4" t="inlineStr">
        <is>
          <t xml:space="preserve"> </t>
        </is>
      </c>
      <c r="E27" s="6" t="n">
        <v>-19</v>
      </c>
      <c r="G27" s="4" t="inlineStr">
        <is>
          <t xml:space="preserve"> </t>
        </is>
      </c>
      <c r="H27" s="4" t="inlineStr">
        <is>
          <t xml:space="preserve"> </t>
        </is>
      </c>
      <c r="I27" s="6" t="n">
        <v>78477</v>
      </c>
      <c r="J27" s="5" t="n">
        <v>-78458</v>
      </c>
      <c r="K27" s="4" t="inlineStr">
        <is>
          <t xml:space="preserve"> </t>
        </is>
      </c>
      <c r="L27" s="4" t="inlineStr">
        <is>
          <t xml:space="preserve"> </t>
        </is>
      </c>
    </row>
    <row r="28">
      <c r="A28" s="4" t="inlineStr">
        <is>
          <t>Treasury shares issued to depositary bank for share incentive plan, shares | shares</t>
        </is>
      </c>
      <c r="C28" s="4" t="inlineStr">
        <is>
          <t xml:space="preserve"> </t>
        </is>
      </c>
      <c r="D28" s="4" t="inlineStr">
        <is>
          <t xml:space="preserve"> </t>
        </is>
      </c>
      <c r="E28" s="5" t="n">
        <v>-2666667</v>
      </c>
      <c r="F28" s="4" t="inlineStr">
        <is>
          <t>[1]</t>
        </is>
      </c>
      <c r="G28" s="4" t="inlineStr">
        <is>
          <t xml:space="preserve"> </t>
        </is>
      </c>
      <c r="H28" s="4" t="inlineStr">
        <is>
          <t xml:space="preserve"> </t>
        </is>
      </c>
      <c r="I28" s="5" t="n">
        <v>2666667</v>
      </c>
      <c r="J28" s="4" t="inlineStr">
        <is>
          <t xml:space="preserve"> </t>
        </is>
      </c>
      <c r="K28" s="4" t="inlineStr">
        <is>
          <t xml:space="preserve"> </t>
        </is>
      </c>
      <c r="L28" s="4" t="inlineStr">
        <is>
          <t xml:space="preserve"> </t>
        </is>
      </c>
    </row>
    <row r="29">
      <c r="A29" s="4" t="inlineStr">
        <is>
          <t>Issuance of ordinary shares upon exercise of options</t>
        </is>
      </c>
      <c r="C29" s="6" t="n">
        <v>1518</v>
      </c>
      <c r="D29" s="4" t="inlineStr">
        <is>
          <t xml:space="preserve"> </t>
        </is>
      </c>
      <c r="E29" s="6" t="n">
        <v>33</v>
      </c>
      <c r="G29" s="4" t="inlineStr">
        <is>
          <t xml:space="preserve"> </t>
        </is>
      </c>
      <c r="H29" s="4" t="inlineStr">
        <is>
          <t xml:space="preserve"> </t>
        </is>
      </c>
      <c r="I29" s="4" t="inlineStr">
        <is>
          <t xml:space="preserve"> </t>
        </is>
      </c>
      <c r="J29" s="5" t="n">
        <v>1485</v>
      </c>
      <c r="K29" s="4" t="inlineStr">
        <is>
          <t xml:space="preserve"> </t>
        </is>
      </c>
      <c r="L29" s="4" t="inlineStr">
        <is>
          <t xml:space="preserve"> </t>
        </is>
      </c>
    </row>
    <row r="30">
      <c r="A30" s="4" t="inlineStr">
        <is>
          <t>Issuance of ordinary shares upon exercise of options Shares | shares</t>
        </is>
      </c>
      <c r="C30" s="5" t="n">
        <v>4594339</v>
      </c>
      <c r="D30" s="5" t="n">
        <v>4594339</v>
      </c>
      <c r="E30" s="5" t="n">
        <v>459433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ordinary shares upon vesting of restricted shares</t>
        </is>
      </c>
      <c r="C31" s="4" t="inlineStr">
        <is>
          <t xml:space="preserve"> </t>
        </is>
      </c>
      <c r="D31" s="4" t="inlineStr">
        <is>
          <t xml:space="preserve"> </t>
        </is>
      </c>
      <c r="E31" s="6" t="n">
        <v>18</v>
      </c>
      <c r="G31" s="4" t="inlineStr">
        <is>
          <t xml:space="preserve"> </t>
        </is>
      </c>
      <c r="H31" s="4" t="inlineStr">
        <is>
          <t xml:space="preserve"> </t>
        </is>
      </c>
      <c r="I31" s="4" t="inlineStr">
        <is>
          <t xml:space="preserve"> </t>
        </is>
      </c>
      <c r="J31" s="5" t="n">
        <v>-18</v>
      </c>
      <c r="K31" s="4" t="inlineStr">
        <is>
          <t xml:space="preserve"> </t>
        </is>
      </c>
      <c r="L31" s="4" t="inlineStr">
        <is>
          <t xml:space="preserve"> </t>
        </is>
      </c>
    </row>
    <row r="32">
      <c r="A32" s="4" t="inlineStr">
        <is>
          <t>Issuance of ordinary shares upon vesting of restricted shares Shares | shares</t>
        </is>
      </c>
      <c r="B32" s="4" t="inlineStr">
        <is>
          <t>[1]</t>
        </is>
      </c>
      <c r="C32" s="4" t="inlineStr">
        <is>
          <t xml:space="preserve"> </t>
        </is>
      </c>
      <c r="D32" s="4" t="inlineStr">
        <is>
          <t xml:space="preserve"> </t>
        </is>
      </c>
      <c r="E32" s="5" t="n">
        <v>250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t>
        </is>
      </c>
      <c r="C33" s="6" t="n">
        <v>166741</v>
      </c>
      <c r="D33" s="4" t="inlineStr">
        <is>
          <t xml:space="preserve"> </t>
        </is>
      </c>
      <c r="E33" s="4" t="inlineStr">
        <is>
          <t xml:space="preserve"> </t>
        </is>
      </c>
      <c r="G33" s="4" t="inlineStr">
        <is>
          <t xml:space="preserve"> </t>
        </is>
      </c>
      <c r="H33" s="4" t="inlineStr">
        <is>
          <t xml:space="preserve"> </t>
        </is>
      </c>
      <c r="I33" s="4" t="inlineStr">
        <is>
          <t xml:space="preserve"> </t>
        </is>
      </c>
      <c r="J33" s="5" t="n">
        <v>166741</v>
      </c>
      <c r="K33" s="4" t="inlineStr">
        <is>
          <t xml:space="preserve"> </t>
        </is>
      </c>
      <c r="L33" s="4" t="inlineStr">
        <is>
          <t xml:space="preserve"> </t>
        </is>
      </c>
    </row>
    <row r="34">
      <c r="A34" s="4" t="inlineStr">
        <is>
          <t>Foreign currency translation adjustments</t>
        </is>
      </c>
      <c r="C34" s="5" t="n">
        <v>7356</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356</v>
      </c>
    </row>
    <row r="35">
      <c r="A35" s="4" t="inlineStr">
        <is>
          <t>Ending Balance at Dec. 31, 2024</t>
        </is>
      </c>
      <c r="C35" s="6" t="n">
        <v>3694552</v>
      </c>
      <c r="D35" s="7" t="n">
        <v>506152</v>
      </c>
      <c r="E35" s="6" t="n">
        <v>641</v>
      </c>
      <c r="G35" s="6" t="n">
        <v>305</v>
      </c>
      <c r="H35" s="6" t="n">
        <v>7</v>
      </c>
      <c r="I35" s="6" t="n">
        <v>-483806</v>
      </c>
      <c r="J35" s="6" t="n">
        <v>13358237</v>
      </c>
      <c r="K35" s="6" t="n">
        <v>-9171363</v>
      </c>
      <c r="L35" s="6" t="n">
        <v>-9469</v>
      </c>
    </row>
    <row r="36">
      <c r="A36" s="4" t="inlineStr">
        <is>
          <t>Ending Balance, Shares at Dec. 31, 2024 | shares</t>
        </is>
      </c>
      <c r="C36" s="5" t="n">
        <v>16439902</v>
      </c>
      <c r="D36" s="5" t="n">
        <v>16439902</v>
      </c>
      <c r="E36" s="4" t="inlineStr">
        <is>
          <t xml:space="preserve"> </t>
        </is>
      </c>
      <c r="G36" s="4" t="inlineStr">
        <is>
          <t xml:space="preserve"> </t>
        </is>
      </c>
      <c r="H36" s="4" t="inlineStr">
        <is>
          <t xml:space="preserve"> </t>
        </is>
      </c>
      <c r="I36" s="5" t="n">
        <v>-16439902</v>
      </c>
      <c r="J36" s="4" t="inlineStr">
        <is>
          <t xml:space="preserve"> </t>
        </is>
      </c>
      <c r="K36" s="4" t="inlineStr">
        <is>
          <t xml:space="preserve"> </t>
        </is>
      </c>
      <c r="L36" s="4" t="inlineStr">
        <is>
          <t xml:space="preserve"> </t>
        </is>
      </c>
    </row>
    <row r="37">
      <c r="A37" s="4" t="inlineStr">
        <is>
          <t>Ending Balance, Shares at Dec. 31, 2024 | shares</t>
        </is>
      </c>
      <c r="C37" s="4" t="inlineStr">
        <is>
          <t xml:space="preserve"> </t>
        </is>
      </c>
      <c r="D37" s="4" t="inlineStr">
        <is>
          <t xml:space="preserve"> </t>
        </is>
      </c>
      <c r="E37" s="5" t="n">
        <v>104464015</v>
      </c>
      <c r="F37" s="4" t="inlineStr">
        <is>
          <t>[1]</t>
        </is>
      </c>
      <c r="G37" s="5" t="n">
        <v>47240103</v>
      </c>
      <c r="H37" s="5" t="n">
        <v>11287336</v>
      </c>
      <c r="I37" s="4" t="inlineStr">
        <is>
          <t xml:space="preserve"> </t>
        </is>
      </c>
      <c r="J37" s="4" t="inlineStr">
        <is>
          <t xml:space="preserve"> </t>
        </is>
      </c>
      <c r="K37" s="4" t="inlineStr">
        <is>
          <t xml:space="preserve"> </t>
        </is>
      </c>
      <c r="L37" s="4" t="inlineStr">
        <is>
          <t xml:space="preserve"> </t>
        </is>
      </c>
    </row>
    <row r="38"/>
    <row r="39">
      <c r="A39" s="4" t="inlineStr">
        <is>
          <t>[1] The number of Class A Ordinary shares herein does not include shares nominally held by depositary bank for future issuance under the Company’s Share Incentive Plan.</t>
        </is>
      </c>
    </row>
  </sheetData>
  <mergeCells count="4">
    <mergeCell ref="A39:K39"/>
    <mergeCell ref="E1:F1"/>
    <mergeCell ref="A1:B1"/>
    <mergeCell ref="A38:K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Assets Measured at Fair Value on Non-recurring Basi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0</v>
      </c>
      <c r="C4" s="7" t="n">
        <v>0</v>
      </c>
      <c r="D4" s="6" t="n">
        <v>0</v>
      </c>
      <c r="E4" s="6" t="n">
        <v>1819926</v>
      </c>
      <c r="F4" s="4" t="inlineStr">
        <is>
          <t xml:space="preserve"> </t>
        </is>
      </c>
    </row>
    <row r="5">
      <c r="A5" s="4" t="inlineStr">
        <is>
          <t>Intangible assets</t>
        </is>
      </c>
      <c r="B5" s="6" t="n">
        <v>56603</v>
      </c>
      <c r="C5" s="4" t="inlineStr">
        <is>
          <t xml:space="preserve"> </t>
        </is>
      </c>
      <c r="D5" s="6" t="n">
        <v>270631</v>
      </c>
      <c r="E5" s="4" t="inlineStr">
        <is>
          <t xml:space="preserve"> </t>
        </is>
      </c>
      <c r="F5" s="7" t="n">
        <v>7755</v>
      </c>
    </row>
    <row r="6">
      <c r="A6" s="4" t="inlineStr">
        <is>
          <t>Intangible assets impairment losses</t>
        </is>
      </c>
      <c r="B6" s="4" t="inlineStr">
        <is>
          <t xml:space="preserve"> </t>
        </is>
      </c>
      <c r="C6" s="4" t="inlineStr">
        <is>
          <t xml:space="preserve"> </t>
        </is>
      </c>
      <c r="D6" s="4" t="inlineStr">
        <is>
          <t xml:space="preserve"> </t>
        </is>
      </c>
      <c r="E6" s="5" t="n">
        <v>206925</v>
      </c>
      <c r="F6" s="4" t="inlineStr">
        <is>
          <t xml:space="preserve"> </t>
        </is>
      </c>
    </row>
    <row r="7">
      <c r="A7" s="4" t="inlineStr">
        <is>
          <t>Fair Value, Non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method investments</t>
        </is>
      </c>
      <c r="B9" s="4" t="inlineStr">
        <is>
          <t xml:space="preserve"> </t>
        </is>
      </c>
      <c r="C9" s="4" t="inlineStr">
        <is>
          <t xml:space="preserve"> </t>
        </is>
      </c>
      <c r="D9" s="4" t="inlineStr">
        <is>
          <t xml:space="preserve"> </t>
        </is>
      </c>
      <c r="E9" s="5" t="n">
        <v>12186</v>
      </c>
      <c r="F9" s="4" t="inlineStr">
        <is>
          <t xml:space="preserve"> </t>
        </is>
      </c>
    </row>
    <row r="10">
      <c r="A10" s="4" t="inlineStr">
        <is>
          <t>Goodwill impairment loss</t>
        </is>
      </c>
      <c r="B10" s="4" t="inlineStr">
        <is>
          <t xml:space="preserve"> </t>
        </is>
      </c>
      <c r="C10" s="4" t="inlineStr">
        <is>
          <t xml:space="preserve"> </t>
        </is>
      </c>
      <c r="D10" s="4" t="inlineStr">
        <is>
          <t xml:space="preserve"> </t>
        </is>
      </c>
      <c r="E10" s="5" t="n">
        <v>1819926</v>
      </c>
      <c r="F10" s="4" t="inlineStr">
        <is>
          <t xml:space="preserve"> </t>
        </is>
      </c>
    </row>
    <row r="11">
      <c r="A11" s="4" t="inlineStr">
        <is>
          <t>Deferred costs</t>
        </is>
      </c>
      <c r="B11" s="4" t="inlineStr">
        <is>
          <t xml:space="preserve"> </t>
        </is>
      </c>
      <c r="C11" s="4" t="inlineStr">
        <is>
          <t xml:space="preserve"> </t>
        </is>
      </c>
      <c r="D11" s="4" t="inlineStr">
        <is>
          <t xml:space="preserve"> </t>
        </is>
      </c>
      <c r="E11" s="5" t="n">
        <v>16659</v>
      </c>
      <c r="F11" s="4" t="inlineStr">
        <is>
          <t xml:space="preserve"> </t>
        </is>
      </c>
    </row>
    <row r="12">
      <c r="A12" s="4" t="inlineStr">
        <is>
          <t>Deferred costs impairment loss</t>
        </is>
      </c>
      <c r="B12" s="4" t="inlineStr">
        <is>
          <t xml:space="preserve"> </t>
        </is>
      </c>
      <c r="C12" s="4" t="inlineStr">
        <is>
          <t xml:space="preserve"> </t>
        </is>
      </c>
      <c r="D12" s="4" t="inlineStr">
        <is>
          <t xml:space="preserve"> </t>
        </is>
      </c>
      <c r="E12" s="5" t="n">
        <v>70406</v>
      </c>
      <c r="F12" s="4" t="inlineStr">
        <is>
          <t xml:space="preserve"> </t>
        </is>
      </c>
    </row>
    <row r="13">
      <c r="A13" s="4" t="inlineStr">
        <is>
          <t>Fair Value, Nonrecurring | Non-Compete Commi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impairment losses</t>
        </is>
      </c>
      <c r="B15" s="4" t="inlineStr">
        <is>
          <t xml:space="preserve"> </t>
        </is>
      </c>
      <c r="C15" s="4" t="inlineStr">
        <is>
          <t xml:space="preserve"> </t>
        </is>
      </c>
      <c r="D15" s="4" t="inlineStr">
        <is>
          <t xml:space="preserve"> </t>
        </is>
      </c>
      <c r="E15" s="5" t="n">
        <v>14733</v>
      </c>
      <c r="F15" s="4" t="inlineStr">
        <is>
          <t xml:space="preserve"> </t>
        </is>
      </c>
    </row>
    <row r="16">
      <c r="A16" s="4" t="inlineStr">
        <is>
          <t>Fair Value, Nonrecurring | Technology/platfor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4" t="inlineStr">
        <is>
          <t xml:space="preserve"> </t>
        </is>
      </c>
      <c r="C18" s="4" t="inlineStr">
        <is>
          <t xml:space="preserve"> </t>
        </is>
      </c>
      <c r="D18" s="4" t="inlineStr">
        <is>
          <t xml:space="preserve"> </t>
        </is>
      </c>
      <c r="E18" s="5" t="n">
        <v>2000</v>
      </c>
      <c r="F18" s="4" t="inlineStr">
        <is>
          <t xml:space="preserve"> </t>
        </is>
      </c>
    </row>
    <row r="19">
      <c r="A19" s="4" t="inlineStr">
        <is>
          <t>Intangible assets impairment losses</t>
        </is>
      </c>
      <c r="B19" s="4" t="inlineStr">
        <is>
          <t xml:space="preserve"> </t>
        </is>
      </c>
      <c r="C19" s="4" t="inlineStr">
        <is>
          <t xml:space="preserve"> </t>
        </is>
      </c>
      <c r="D19" s="4" t="inlineStr">
        <is>
          <t xml:space="preserve"> </t>
        </is>
      </c>
      <c r="E19" s="5" t="n">
        <v>6217</v>
      </c>
      <c r="F19" s="4" t="inlineStr">
        <is>
          <t xml:space="preserve"> </t>
        </is>
      </c>
    </row>
    <row r="20">
      <c r="A20" s="4" t="inlineStr">
        <is>
          <t>Fair Value, Nonrecurring | Brand Na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5" t="n">
        <v>20000</v>
      </c>
      <c r="F22" s="4" t="inlineStr">
        <is>
          <t xml:space="preserve"> </t>
        </is>
      </c>
    </row>
    <row r="23">
      <c r="A23" s="4" t="inlineStr">
        <is>
          <t>Intangible assets impairment losses</t>
        </is>
      </c>
      <c r="B23" s="4" t="inlineStr">
        <is>
          <t xml:space="preserve"> </t>
        </is>
      </c>
      <c r="C23" s="4" t="inlineStr">
        <is>
          <t xml:space="preserve"> </t>
        </is>
      </c>
      <c r="D23" s="4" t="inlineStr">
        <is>
          <t xml:space="preserve"> </t>
        </is>
      </c>
      <c r="E23" s="5" t="n">
        <v>185975</v>
      </c>
      <c r="F23" s="4" t="inlineStr">
        <is>
          <t xml:space="preserve"> </t>
        </is>
      </c>
    </row>
    <row r="24">
      <c r="A24" s="4" t="inlineStr">
        <is>
          <t>Fair Value, Nonrecurring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costs</t>
        </is>
      </c>
      <c r="B26" s="4" t="inlineStr">
        <is>
          <t xml:space="preserve"> </t>
        </is>
      </c>
      <c r="C26" s="4" t="inlineStr">
        <is>
          <t xml:space="preserve"> </t>
        </is>
      </c>
      <c r="D26" s="4" t="inlineStr">
        <is>
          <t xml:space="preserve"> </t>
        </is>
      </c>
      <c r="E26" s="5" t="n">
        <v>16659</v>
      </c>
      <c r="F26" s="4" t="inlineStr">
        <is>
          <t xml:space="preserve"> </t>
        </is>
      </c>
    </row>
    <row r="27">
      <c r="A27" s="4" t="inlineStr">
        <is>
          <t>Fair Value, Nonrecurring | Level 3 | Technology/platfor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4" t="inlineStr">
        <is>
          <t xml:space="preserve"> </t>
        </is>
      </c>
      <c r="C29" s="4" t="inlineStr">
        <is>
          <t xml:space="preserve"> </t>
        </is>
      </c>
      <c r="D29" s="4" t="inlineStr">
        <is>
          <t xml:space="preserve"> </t>
        </is>
      </c>
      <c r="E29" s="5" t="n">
        <v>2000</v>
      </c>
      <c r="F29" s="4" t="inlineStr">
        <is>
          <t xml:space="preserve"> </t>
        </is>
      </c>
    </row>
    <row r="30">
      <c r="A30" s="4" t="inlineStr">
        <is>
          <t>Fair Value, Nonrecurring | Level 3 | Brand Nam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4" t="inlineStr">
        <is>
          <t xml:space="preserve"> </t>
        </is>
      </c>
      <c r="C32" s="4" t="inlineStr">
        <is>
          <t xml:space="preserve"> </t>
        </is>
      </c>
      <c r="D32" s="4" t="inlineStr">
        <is>
          <t xml:space="preserve"> </t>
        </is>
      </c>
      <c r="E32" s="6" t="n">
        <v>20000</v>
      </c>
      <c r="F32"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Property and Equipment Estimated Useful Lives (Details)</t>
        </is>
      </c>
      <c r="B1" s="2" t="inlineStr">
        <is>
          <t>12 Months Ended</t>
        </is>
      </c>
    </row>
    <row r="2">
      <c r="B2" s="2" t="inlineStr">
        <is>
          <t>Dec. 31, 2024</t>
        </is>
      </c>
    </row>
    <row r="3">
      <c r="A3" s="4" t="inlineStr">
        <is>
          <t>Buildings</t>
        </is>
      </c>
      <c r="B3" s="4" t="inlineStr">
        <is>
          <t xml:space="preserve"> </t>
        </is>
      </c>
    </row>
    <row r="4">
      <c r="A4" s="3" t="inlineStr">
        <is>
          <t>Summary Of Significant Accounting Policies [Line Items]</t>
        </is>
      </c>
      <c r="B4" s="4" t="inlineStr">
        <is>
          <t xml:space="preserve"> </t>
        </is>
      </c>
    </row>
    <row r="5">
      <c r="A5" s="4" t="inlineStr">
        <is>
          <t>Property and Equipment Estimated useful lives</t>
        </is>
      </c>
      <c r="B5" s="4" t="inlineStr">
        <is>
          <t>30 years</t>
        </is>
      </c>
    </row>
    <row r="6">
      <c r="A6" s="4" t="inlineStr">
        <is>
          <t>Machinery | Minimum</t>
        </is>
      </c>
      <c r="B6" s="4" t="inlineStr">
        <is>
          <t xml:space="preserve"> </t>
        </is>
      </c>
    </row>
    <row r="7">
      <c r="A7" s="3" t="inlineStr">
        <is>
          <t>Summary Of Significant Accounting Policies [Line Items]</t>
        </is>
      </c>
      <c r="B7" s="4" t="inlineStr">
        <is>
          <t xml:space="preserve"> </t>
        </is>
      </c>
    </row>
    <row r="8">
      <c r="A8" s="4" t="inlineStr">
        <is>
          <t>Property and Equipment Estimated useful lives</t>
        </is>
      </c>
      <c r="B8" s="4" t="inlineStr">
        <is>
          <t>3 years</t>
        </is>
      </c>
    </row>
    <row r="9">
      <c r="A9" s="4" t="inlineStr">
        <is>
          <t>Machinery | Maximum</t>
        </is>
      </c>
      <c r="B9" s="4" t="inlineStr">
        <is>
          <t xml:space="preserve"> </t>
        </is>
      </c>
    </row>
    <row r="10">
      <c r="A10" s="3" t="inlineStr">
        <is>
          <t>Summary Of Significant Accounting Policies [Line Items]</t>
        </is>
      </c>
      <c r="B10" s="4" t="inlineStr">
        <is>
          <t xml:space="preserve"> </t>
        </is>
      </c>
    </row>
    <row r="11">
      <c r="A11" s="4" t="inlineStr">
        <is>
          <t>Property and Equipment Estimated useful lives</t>
        </is>
      </c>
      <c r="B11" s="4" t="inlineStr">
        <is>
          <t>10 years</t>
        </is>
      </c>
    </row>
    <row r="12">
      <c r="A12" s="4" t="inlineStr">
        <is>
          <t>Electronic Equipment</t>
        </is>
      </c>
      <c r="B12" s="4" t="inlineStr">
        <is>
          <t xml:space="preserve"> </t>
        </is>
      </c>
    </row>
    <row r="13">
      <c r="A13" s="3" t="inlineStr">
        <is>
          <t>Summary Of Significant Accounting Policies [Line Items]</t>
        </is>
      </c>
      <c r="B13" s="4" t="inlineStr">
        <is>
          <t xml:space="preserve"> </t>
        </is>
      </c>
    </row>
    <row r="14">
      <c r="A14" s="4" t="inlineStr">
        <is>
          <t>Property and Equipment Estimated useful lives</t>
        </is>
      </c>
      <c r="B14" s="4" t="inlineStr">
        <is>
          <t>3 years</t>
        </is>
      </c>
    </row>
    <row r="15">
      <c r="A15" s="4" t="inlineStr">
        <is>
          <t>Leasehold Improvements</t>
        </is>
      </c>
      <c r="B15" s="4" t="inlineStr">
        <is>
          <t xml:space="preserve"> </t>
        </is>
      </c>
    </row>
    <row r="16">
      <c r="A16" s="3" t="inlineStr">
        <is>
          <t>Summary Of Significant Accounting Policies [Line Items]</t>
        </is>
      </c>
      <c r="B16" s="4" t="inlineStr">
        <is>
          <t xml:space="preserve"> </t>
        </is>
      </c>
    </row>
    <row r="17">
      <c r="A17" s="4" t="inlineStr">
        <is>
          <t>Property, Plant and Equipment, Estimated Useful Lives</t>
        </is>
      </c>
      <c r="B17" s="4" t="inlineStr">
        <is>
          <t>Over the shorter of the lease term or expected useful lives</t>
        </is>
      </c>
    </row>
    <row r="18">
      <c r="A18" s="4" t="inlineStr">
        <is>
          <t>Furniture and Office Equipment | Minimum</t>
        </is>
      </c>
      <c r="B18" s="4" t="inlineStr">
        <is>
          <t xml:space="preserve"> </t>
        </is>
      </c>
    </row>
    <row r="19">
      <c r="A19" s="3" t="inlineStr">
        <is>
          <t>Summary Of Significant Accounting Policies [Line Items]</t>
        </is>
      </c>
      <c r="B19" s="4" t="inlineStr">
        <is>
          <t xml:space="preserve"> </t>
        </is>
      </c>
    </row>
    <row r="20">
      <c r="A20" s="4" t="inlineStr">
        <is>
          <t>Property and Equipment Estimated useful lives</t>
        </is>
      </c>
      <c r="B20" s="4" t="inlineStr">
        <is>
          <t>3 years</t>
        </is>
      </c>
    </row>
    <row r="21">
      <c r="A21" s="4" t="inlineStr">
        <is>
          <t>Furniture and Office Equipment | Maximum</t>
        </is>
      </c>
      <c r="B21" s="4" t="inlineStr">
        <is>
          <t xml:space="preserve"> </t>
        </is>
      </c>
    </row>
    <row r="22">
      <c r="A22" s="3" t="inlineStr">
        <is>
          <t>Summary Of Significant Accounting Policies [Line Items]</t>
        </is>
      </c>
      <c r="B22" s="4" t="inlineStr">
        <is>
          <t xml:space="preserve"> </t>
        </is>
      </c>
    </row>
    <row r="23">
      <c r="A23" s="4" t="inlineStr">
        <is>
          <t>Property and Equipment Estimated useful lives</t>
        </is>
      </c>
      <c r="B23" s="4" t="inlineStr">
        <is>
          <t>10 years</t>
        </is>
      </c>
    </row>
    <row r="24">
      <c r="A24" s="4" t="inlineStr">
        <is>
          <t>Motor Vehicles</t>
        </is>
      </c>
      <c r="B24" s="4" t="inlineStr">
        <is>
          <t xml:space="preserve"> </t>
        </is>
      </c>
    </row>
    <row r="25">
      <c r="A25" s="3" t="inlineStr">
        <is>
          <t>Summary Of Significant Accounting Policies [Line Items]</t>
        </is>
      </c>
      <c r="B25" s="4" t="inlineStr">
        <is>
          <t xml:space="preserve"> </t>
        </is>
      </c>
    </row>
    <row r="26">
      <c r="A26" s="4" t="inlineStr">
        <is>
          <t>Property and Equipment Estimated useful lives</t>
        </is>
      </c>
      <c r="B26" s="4" t="inlineStr">
        <is>
          <t>3 years</t>
        </is>
      </c>
    </row>
    <row r="27">
      <c r="A27" s="4" t="inlineStr">
        <is>
          <t>Software | Minimum</t>
        </is>
      </c>
      <c r="B27" s="4" t="inlineStr">
        <is>
          <t xml:space="preserve"> </t>
        </is>
      </c>
    </row>
    <row r="28">
      <c r="A28" s="3" t="inlineStr">
        <is>
          <t>Summary Of Significant Accounting Policies [Line Items]</t>
        </is>
      </c>
      <c r="B28" s="4" t="inlineStr">
        <is>
          <t xml:space="preserve"> </t>
        </is>
      </c>
    </row>
    <row r="29">
      <c r="A29" s="4" t="inlineStr">
        <is>
          <t>Property and Equipment Estimated useful lives</t>
        </is>
      </c>
      <c r="B29" s="4" t="inlineStr">
        <is>
          <t>2 years</t>
        </is>
      </c>
    </row>
    <row r="30">
      <c r="A30" s="4" t="inlineStr">
        <is>
          <t>Software | Maximum</t>
        </is>
      </c>
      <c r="B30" s="4" t="inlineStr">
        <is>
          <t xml:space="preserve"> </t>
        </is>
      </c>
    </row>
    <row r="31">
      <c r="A31" s="3" t="inlineStr">
        <is>
          <t>Summary Of Significant Accounting Policies [Line Items]</t>
        </is>
      </c>
      <c r="B31" s="4" t="inlineStr">
        <is>
          <t xml:space="preserve"> </t>
        </is>
      </c>
    </row>
    <row r="32">
      <c r="A32" s="4" t="inlineStr">
        <is>
          <t>Property and Equipment Estimated useful lives</t>
        </is>
      </c>
      <c r="B3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dentifiable Intangible Assets (Details)</t>
        </is>
      </c>
      <c r="B1" s="2" t="inlineStr">
        <is>
          <t>Dec. 31, 2024</t>
        </is>
      </c>
    </row>
    <row r="2">
      <c r="A2" s="4" t="inlineStr">
        <is>
          <t>Brand Names</t>
        </is>
      </c>
      <c r="B2" s="4" t="inlineStr">
        <is>
          <t xml:space="preserve"> </t>
        </is>
      </c>
    </row>
    <row r="3">
      <c r="A3" s="3" t="inlineStr">
        <is>
          <t>Summary Of Significant Accounting Policies [Line Items]</t>
        </is>
      </c>
      <c r="B3" s="4" t="inlineStr">
        <is>
          <t xml:space="preserve"> </t>
        </is>
      </c>
    </row>
    <row r="4">
      <c r="A4" s="4" t="inlineStr">
        <is>
          <t>Identifiable intangible assets amortization years</t>
        </is>
      </c>
      <c r="B4" s="4" t="inlineStr">
        <is>
          <t>10 years</t>
        </is>
      </c>
    </row>
    <row r="5">
      <c r="A5" s="4" t="inlineStr">
        <is>
          <t>BCA | Minimum</t>
        </is>
      </c>
      <c r="B5" s="4" t="inlineStr">
        <is>
          <t xml:space="preserve"> </t>
        </is>
      </c>
    </row>
    <row r="6">
      <c r="A6" s="3" t="inlineStr">
        <is>
          <t>Summary Of Significant Accounting Policies [Line Items]</t>
        </is>
      </c>
      <c r="B6" s="4" t="inlineStr">
        <is>
          <t xml:space="preserve"> </t>
        </is>
      </c>
    </row>
    <row r="7">
      <c r="A7" s="4" t="inlineStr">
        <is>
          <t>Identifiable intangible assets amortization years</t>
        </is>
      </c>
      <c r="B7" s="4" t="inlineStr">
        <is>
          <t>1 year</t>
        </is>
      </c>
    </row>
    <row r="8">
      <c r="A8" s="4" t="inlineStr">
        <is>
          <t>BCA | Maximum</t>
        </is>
      </c>
      <c r="B8" s="4" t="inlineStr">
        <is>
          <t xml:space="preserve"> </t>
        </is>
      </c>
    </row>
    <row r="9">
      <c r="A9" s="3" t="inlineStr">
        <is>
          <t>Summary Of Significant Accounting Policies [Line Items]</t>
        </is>
      </c>
      <c r="B9" s="4" t="inlineStr">
        <is>
          <t xml:space="preserve"> </t>
        </is>
      </c>
    </row>
    <row r="10">
      <c r="A10" s="4" t="inlineStr">
        <is>
          <t>Identifiable intangible assets amortization years</t>
        </is>
      </c>
      <c r="B10" s="4" t="inlineStr">
        <is>
          <t>6 years</t>
        </is>
      </c>
    </row>
    <row r="11">
      <c r="A11" s="4" t="inlineStr">
        <is>
          <t>Technology/platform</t>
        </is>
      </c>
      <c r="B11" s="4" t="inlineStr">
        <is>
          <t xml:space="preserve"> </t>
        </is>
      </c>
    </row>
    <row r="12">
      <c r="A12" s="3" t="inlineStr">
        <is>
          <t>Summary Of Significant Accounting Policies [Line Items]</t>
        </is>
      </c>
      <c r="B12" s="4" t="inlineStr">
        <is>
          <t xml:space="preserve"> </t>
        </is>
      </c>
    </row>
    <row r="13">
      <c r="A13" s="4" t="inlineStr">
        <is>
          <t>Identifiable intangible assets amortization years</t>
        </is>
      </c>
      <c r="B13" s="4" t="inlineStr">
        <is>
          <t>5 years</t>
        </is>
      </c>
    </row>
    <row r="14">
      <c r="A14" s="4" t="inlineStr">
        <is>
          <t>NCC</t>
        </is>
      </c>
      <c r="B14" s="4" t="inlineStr">
        <is>
          <t xml:space="preserve"> </t>
        </is>
      </c>
    </row>
    <row r="15">
      <c r="A15" s="3" t="inlineStr">
        <is>
          <t>Summary Of Significant Accounting Policies [Line Items]</t>
        </is>
      </c>
      <c r="B15" s="4" t="inlineStr">
        <is>
          <t xml:space="preserve"> </t>
        </is>
      </c>
    </row>
    <row r="16">
      <c r="A16" s="4" t="inlineStr">
        <is>
          <t>Identifiable intangible assets amortization years</t>
        </is>
      </c>
      <c r="B16"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Net Product and Service Revenues by Revenue Stream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Produc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Net revenues</t>
        </is>
      </c>
      <c r="B5" s="6" t="n">
        <v>14844416</v>
      </c>
      <c r="C5" s="7" t="n">
        <v>2033677</v>
      </c>
      <c r="D5" s="6" t="n">
        <v>11658298</v>
      </c>
      <c r="E5" s="6" t="n">
        <v>8676672</v>
      </c>
    </row>
    <row r="6">
      <c r="A6" s="4" t="inlineStr">
        <is>
          <t>Servic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1483984</v>
      </c>
      <c r="C8" s="7" t="n">
        <v>203305</v>
      </c>
      <c r="D8" s="5" t="n">
        <v>1307484</v>
      </c>
      <c r="E8" s="5" t="n">
        <v>1192752</v>
      </c>
    </row>
    <row r="9">
      <c r="A9" s="4" t="inlineStr">
        <is>
          <t>Offline Channels | Produc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2432251</v>
      </c>
      <c r="C11" s="4" t="inlineStr">
        <is>
          <t xml:space="preserve"> </t>
        </is>
      </c>
      <c r="D11" s="5" t="n">
        <v>2304158</v>
      </c>
      <c r="E11" s="5" t="n">
        <v>1979115</v>
      </c>
    </row>
    <row r="12">
      <c r="A12" s="4" t="inlineStr">
        <is>
          <t>Online Product | Produc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12412165</v>
      </c>
      <c r="C14" s="4" t="inlineStr">
        <is>
          <t xml:space="preserve"> </t>
        </is>
      </c>
      <c r="D14" s="5" t="n">
        <v>9354140</v>
      </c>
      <c r="E14" s="5" t="n">
        <v>6697557</v>
      </c>
    </row>
    <row r="15">
      <c r="A15" s="4" t="inlineStr">
        <is>
          <t>PJT Marketplace | Servic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801772</v>
      </c>
      <c r="C17" s="4" t="inlineStr">
        <is>
          <t xml:space="preserve"> </t>
        </is>
      </c>
      <c r="D17" s="5" t="n">
        <v>707000</v>
      </c>
      <c r="E17" s="5" t="n">
        <v>638334</v>
      </c>
    </row>
    <row r="18">
      <c r="A18" s="4" t="inlineStr">
        <is>
          <t>Paipai Marketplace | Servic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463036</v>
      </c>
      <c r="C20" s="4" t="inlineStr">
        <is>
          <t xml:space="preserve"> </t>
        </is>
      </c>
      <c r="D20" s="5" t="n">
        <v>497338</v>
      </c>
      <c r="E20" s="5" t="n">
        <v>474010</v>
      </c>
    </row>
    <row r="21">
      <c r="A21" s="4" t="inlineStr">
        <is>
          <t>Other Channel | Servic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6" t="n">
        <v>219176</v>
      </c>
      <c r="C23" s="4" t="inlineStr">
        <is>
          <t xml:space="preserve"> </t>
        </is>
      </c>
      <c r="D23" s="6" t="n">
        <v>103146</v>
      </c>
      <c r="E23" s="6" t="n">
        <v>80408</v>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Net Product and Service Revenues by Geographical Loc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Produc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Net revenues</t>
        </is>
      </c>
      <c r="B5" s="6" t="n">
        <v>14844416</v>
      </c>
      <c r="C5" s="7" t="n">
        <v>2033677</v>
      </c>
      <c r="D5" s="6" t="n">
        <v>11658298</v>
      </c>
      <c r="E5" s="6" t="n">
        <v>8676672</v>
      </c>
    </row>
    <row r="6">
      <c r="A6" s="4" t="inlineStr">
        <is>
          <t>Product | Mainland Chin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14383324</v>
      </c>
      <c r="C8" s="4" t="inlineStr">
        <is>
          <t xml:space="preserve"> </t>
        </is>
      </c>
      <c r="D8" s="5" t="n">
        <v>10778594</v>
      </c>
      <c r="E8" s="5" t="n">
        <v>8014495</v>
      </c>
    </row>
    <row r="9">
      <c r="A9" s="4" t="inlineStr">
        <is>
          <t>Product | Hong Ko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424266</v>
      </c>
      <c r="C11" s="4" t="inlineStr">
        <is>
          <t xml:space="preserve"> </t>
        </is>
      </c>
      <c r="D11" s="5" t="n">
        <v>827182</v>
      </c>
      <c r="E11" s="5" t="n">
        <v>659277</v>
      </c>
    </row>
    <row r="12">
      <c r="A12" s="4" t="inlineStr">
        <is>
          <t>Product | Oth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36826</v>
      </c>
      <c r="C14" s="4" t="inlineStr">
        <is>
          <t xml:space="preserve"> </t>
        </is>
      </c>
      <c r="D14" s="5" t="n">
        <v>52522</v>
      </c>
      <c r="E14" s="5" t="n">
        <v>2900</v>
      </c>
    </row>
    <row r="15">
      <c r="A15" s="4" t="inlineStr">
        <is>
          <t>Servic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1483984</v>
      </c>
      <c r="C17" s="7" t="n">
        <v>203305</v>
      </c>
      <c r="D17" s="5" t="n">
        <v>1307484</v>
      </c>
      <c r="E17" s="5" t="n">
        <v>1192752</v>
      </c>
    </row>
    <row r="18">
      <c r="A18" s="4" t="inlineStr">
        <is>
          <t>Service | Mainland Chin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1481427</v>
      </c>
      <c r="C20" s="4" t="inlineStr">
        <is>
          <t xml:space="preserve"> </t>
        </is>
      </c>
      <c r="D20" s="5" t="n">
        <v>1305727</v>
      </c>
      <c r="E20" s="5" t="n">
        <v>1191924</v>
      </c>
    </row>
    <row r="21">
      <c r="A21" s="4" t="inlineStr">
        <is>
          <t>Service | Hong Ko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5" t="n">
        <v>2176</v>
      </c>
      <c r="C23" s="4" t="inlineStr">
        <is>
          <t xml:space="preserve"> </t>
        </is>
      </c>
      <c r="D23" s="5" t="n">
        <v>1749</v>
      </c>
      <c r="E23" s="5" t="n">
        <v>826</v>
      </c>
    </row>
    <row r="24">
      <c r="A24" s="4" t="inlineStr">
        <is>
          <t>Service | Other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6" t="n">
        <v>381</v>
      </c>
      <c r="C26" s="4" t="inlineStr">
        <is>
          <t xml:space="preserve"> </t>
        </is>
      </c>
      <c r="D26" s="6" t="n">
        <v>8</v>
      </c>
      <c r="E26" s="6" t="n">
        <v>2</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Information about Group Segment and includes the Reconciliation to Loss from Opera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Merchandise costs</t>
        </is>
      </c>
      <c r="B4" s="6" t="n">
        <v>-13086418</v>
      </c>
      <c r="C4" s="7" t="n">
        <v>-1792832</v>
      </c>
      <c r="D4" s="6" t="n">
        <v>-10338870</v>
      </c>
      <c r="E4" s="6" t="n">
        <v>-7596613</v>
      </c>
    </row>
    <row r="5">
      <c r="A5" s="4" t="inlineStr">
        <is>
          <t>Other fulfillment expenses</t>
        </is>
      </c>
      <c r="B5" s="5" t="n">
        <v>-1361624</v>
      </c>
      <c r="C5" s="4" t="inlineStr">
        <is>
          <t xml:space="preserve"> </t>
        </is>
      </c>
      <c r="D5" s="5" t="n">
        <v>-1100604</v>
      </c>
      <c r="E5" s="5" t="n">
        <v>-1079407</v>
      </c>
    </row>
    <row r="6">
      <c r="A6" s="4" t="inlineStr">
        <is>
          <t>Other selling and marketing expenses</t>
        </is>
      </c>
      <c r="B6" s="5" t="n">
        <v>-1085166</v>
      </c>
      <c r="C6" s="4" t="inlineStr">
        <is>
          <t xml:space="preserve"> </t>
        </is>
      </c>
      <c r="D6" s="5" t="n">
        <v>-944871</v>
      </c>
      <c r="E6" s="5" t="n">
        <v>-876643</v>
      </c>
    </row>
    <row r="7">
      <c r="A7" s="4" t="inlineStr">
        <is>
          <t>Other general and administrative expenses</t>
        </is>
      </c>
      <c r="B7" s="5" t="n">
        <v>-247152</v>
      </c>
      <c r="C7" s="4" t="inlineStr">
        <is>
          <t xml:space="preserve"> </t>
        </is>
      </c>
      <c r="D7" s="5" t="n">
        <v>-192825</v>
      </c>
      <c r="E7" s="5" t="n">
        <v>-158151</v>
      </c>
    </row>
    <row r="8">
      <c r="A8" s="4" t="inlineStr">
        <is>
          <t>Other technology and content expenses</t>
        </is>
      </c>
      <c r="B8" s="5" t="n">
        <v>-191736</v>
      </c>
      <c r="C8" s="4" t="inlineStr">
        <is>
          <t xml:space="preserve"> </t>
        </is>
      </c>
      <c r="D8" s="5" t="n">
        <v>-173135</v>
      </c>
      <c r="E8" s="5" t="n">
        <v>-192944</v>
      </c>
    </row>
    <row r="9">
      <c r="A9" s="4" t="inlineStr">
        <is>
          <t>Share-based compensation expense</t>
        </is>
      </c>
      <c r="B9" s="5" t="n">
        <v>-166741</v>
      </c>
      <c r="C9" s="5" t="n">
        <v>-22844</v>
      </c>
      <c r="D9" s="5" t="n">
        <v>-134402</v>
      </c>
      <c r="E9" s="5" t="n">
        <v>-174236</v>
      </c>
    </row>
    <row r="10">
      <c r="A10" s="4" t="inlineStr">
        <is>
          <t>Amortization of intangible assets and deferred cost resulting from assets and business acquisitions, net of tax effects</t>
        </is>
      </c>
      <c r="B10" s="5" t="n">
        <v>-155614</v>
      </c>
      <c r="C10" s="4" t="inlineStr">
        <is>
          <t xml:space="preserve"> </t>
        </is>
      </c>
      <c r="D10" s="5" t="n">
        <v>-247023</v>
      </c>
      <c r="E10" s="5" t="n">
        <v>-247285</v>
      </c>
    </row>
    <row r="11">
      <c r="A11" s="4" t="inlineStr">
        <is>
          <t>Impairment loss of deferred cost, intangible assets and goodwill</t>
        </is>
      </c>
      <c r="B11" s="4" t="inlineStr">
        <is>
          <t xml:space="preserve"> </t>
        </is>
      </c>
      <c r="C11" s="4" t="inlineStr">
        <is>
          <t xml:space="preserve"> </t>
        </is>
      </c>
      <c r="D11" s="4" t="inlineStr">
        <is>
          <t xml:space="preserve"> </t>
        </is>
      </c>
      <c r="E11" s="5" t="n">
        <v>-2097257</v>
      </c>
    </row>
    <row r="12">
      <c r="A12" s="4" t="inlineStr">
        <is>
          <t>Goodwill impairment loss</t>
        </is>
      </c>
      <c r="B12" s="5" t="n">
        <v>0</v>
      </c>
      <c r="C12" s="5" t="n">
        <v>0</v>
      </c>
      <c r="D12" s="5" t="n">
        <v>0</v>
      </c>
      <c r="E12" s="5" t="n">
        <v>-1819926</v>
      </c>
    </row>
    <row r="13">
      <c r="A13" s="4" t="inlineStr">
        <is>
          <t>Other segment items</t>
        </is>
      </c>
      <c r="B13" s="5" t="n">
        <v>-42178</v>
      </c>
      <c r="C13" s="4" t="inlineStr">
        <is>
          <t xml:space="preserve"> </t>
        </is>
      </c>
      <c r="D13" s="5" t="n">
        <v>9698</v>
      </c>
      <c r="E13" s="5" t="n">
        <v>85175</v>
      </c>
    </row>
    <row r="14">
      <c r="A14" s="4" t="inlineStr">
        <is>
          <t>Net loss</t>
        </is>
      </c>
      <c r="B14" s="5" t="n">
        <v>-8229</v>
      </c>
      <c r="C14" s="5" t="n">
        <v>-1128</v>
      </c>
      <c r="D14" s="5" t="n">
        <v>-156250</v>
      </c>
      <c r="E14" s="5" t="n">
        <v>-2467937</v>
      </c>
    </row>
    <row r="15">
      <c r="A15" s="4" t="inlineStr">
        <is>
          <t>Product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14844416</v>
      </c>
      <c r="C17" s="5" t="n">
        <v>2033677</v>
      </c>
      <c r="D17" s="5" t="n">
        <v>11658298</v>
      </c>
      <c r="E17" s="5" t="n">
        <v>8676672</v>
      </c>
    </row>
    <row r="18">
      <c r="A18" s="4" t="inlineStr">
        <is>
          <t>Servic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6" t="n">
        <v>1483984</v>
      </c>
      <c r="C20" s="7" t="n">
        <v>203305</v>
      </c>
      <c r="D20" s="6" t="n">
        <v>1307484</v>
      </c>
      <c r="E20" s="6" t="n">
        <v>1192752</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Receivables, Net - Schedule of Prepayments and Other Receivables, Net (Details) ¥ in Thousands, $ in Thousands</t>
        </is>
      </c>
      <c r="B1" s="2" t="inlineStr">
        <is>
          <t>Dec. 31, 2024 CNY (¥)</t>
        </is>
      </c>
      <c r="C1" s="2" t="inlineStr">
        <is>
          <t>Dec. 31, 2024 USD ($)</t>
        </is>
      </c>
      <c r="D1" s="2" t="inlineStr">
        <is>
          <t>Dec. 31, 2023 CNY (¥)</t>
        </is>
      </c>
    </row>
    <row r="2">
      <c r="A2" s="3" t="inlineStr">
        <is>
          <t>Prepaid Expense and Other Assets [Abstract]</t>
        </is>
      </c>
      <c r="B2" s="4" t="inlineStr">
        <is>
          <t xml:space="preserve"> </t>
        </is>
      </c>
      <c r="C2" s="4" t="inlineStr">
        <is>
          <t xml:space="preserve"> </t>
        </is>
      </c>
      <c r="D2" s="4" t="inlineStr">
        <is>
          <t xml:space="preserve"> </t>
        </is>
      </c>
    </row>
    <row r="3">
      <c r="A3" s="4" t="inlineStr">
        <is>
          <t>Deposits</t>
        </is>
      </c>
      <c r="B3" s="6" t="n">
        <v>59809</v>
      </c>
      <c r="C3" s="4" t="inlineStr">
        <is>
          <t xml:space="preserve"> </t>
        </is>
      </c>
      <c r="D3" s="6" t="n">
        <v>41493</v>
      </c>
    </row>
    <row r="4">
      <c r="A4" s="4" t="inlineStr">
        <is>
          <t>Customer deposits</t>
        </is>
      </c>
      <c r="B4" s="5" t="n">
        <v>88975</v>
      </c>
      <c r="C4" s="4" t="inlineStr">
        <is>
          <t xml:space="preserve"> </t>
        </is>
      </c>
      <c r="D4" s="5" t="n">
        <v>83467</v>
      </c>
    </row>
    <row r="5">
      <c r="A5" s="4" t="inlineStr">
        <is>
          <t>Account receivables</t>
        </is>
      </c>
      <c r="B5" s="5" t="n">
        <v>61104</v>
      </c>
      <c r="C5" s="4" t="inlineStr">
        <is>
          <t xml:space="preserve"> </t>
        </is>
      </c>
      <c r="D5" s="5" t="n">
        <v>56813</v>
      </c>
    </row>
    <row r="6">
      <c r="A6" s="4" t="inlineStr">
        <is>
          <t>Advance to suppliers (2)</t>
        </is>
      </c>
      <c r="B6" s="5" t="n">
        <v>88795</v>
      </c>
      <c r="C6" s="4" t="inlineStr">
        <is>
          <t xml:space="preserve"> </t>
        </is>
      </c>
      <c r="D6" s="5" t="n">
        <v>82710</v>
      </c>
    </row>
    <row r="7">
      <c r="A7" s="4" t="inlineStr">
        <is>
          <t>VAT recoverables</t>
        </is>
      </c>
      <c r="B7" s="5" t="n">
        <v>117874</v>
      </c>
      <c r="C7" s="4" t="inlineStr">
        <is>
          <t xml:space="preserve"> </t>
        </is>
      </c>
      <c r="D7" s="5" t="n">
        <v>125663</v>
      </c>
    </row>
    <row r="8">
      <c r="A8" s="4" t="inlineStr">
        <is>
          <t>Loan to business partners</t>
        </is>
      </c>
      <c r="B8" s="5" t="n">
        <v>134463</v>
      </c>
      <c r="C8" s="7" t="n">
        <v>17300</v>
      </c>
      <c r="D8" s="5" t="n">
        <v>122531</v>
      </c>
    </row>
    <row r="9">
      <c r="A9" s="4" t="inlineStr">
        <is>
          <t>Cash advanced to staff</t>
        </is>
      </c>
      <c r="B9" s="5" t="n">
        <v>41831</v>
      </c>
      <c r="C9" s="4" t="inlineStr">
        <is>
          <t xml:space="preserve"> </t>
        </is>
      </c>
      <c r="D9" s="5" t="n">
        <v>43556</v>
      </c>
    </row>
    <row r="10">
      <c r="A10" s="4" t="inlineStr">
        <is>
          <t>Others</t>
        </is>
      </c>
      <c r="B10" s="5" t="n">
        <v>23003</v>
      </c>
      <c r="C10" s="4" t="inlineStr">
        <is>
          <t xml:space="preserve"> </t>
        </is>
      </c>
      <c r="D10" s="5" t="n">
        <v>27443</v>
      </c>
    </row>
    <row r="11">
      <c r="A11" s="4" t="inlineStr">
        <is>
          <t>Less: allowance for credit losses</t>
        </is>
      </c>
      <c r="B11" s="5" t="n">
        <v>-17809</v>
      </c>
      <c r="C11" s="4" t="inlineStr">
        <is>
          <t xml:space="preserve"> </t>
        </is>
      </c>
      <c r="D11" s="5" t="n">
        <v>-16054</v>
      </c>
    </row>
    <row r="12">
      <c r="A12" s="4" t="inlineStr">
        <is>
          <t>Total</t>
        </is>
      </c>
      <c r="B12" s="6" t="n">
        <v>598045</v>
      </c>
      <c r="C12" s="7" t="n">
        <v>81932</v>
      </c>
      <c r="D12" s="6" t="n">
        <v>567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Receivables, Net - Schedule of Prepayments and Other Receivables, Net (Parenthetical) (Details) ¥ in Thousands, $ in Millions</t>
        </is>
      </c>
      <c r="B1" s="2" t="inlineStr">
        <is>
          <t>Dec. 31, 2024 CNY (¥)</t>
        </is>
      </c>
      <c r="C1" s="2" t="inlineStr">
        <is>
          <t>Dec. 31, 2024 USD ($)</t>
        </is>
      </c>
      <c r="D1" s="2" t="inlineStr">
        <is>
          <t>Dec. 31, 2023 CNY (¥)</t>
        </is>
      </c>
    </row>
    <row r="2">
      <c r="A2" s="3" t="inlineStr">
        <is>
          <t>Prepaid Expense and Other Assets [Abstract]</t>
        </is>
      </c>
      <c r="B2" s="4" t="inlineStr">
        <is>
          <t xml:space="preserve"> </t>
        </is>
      </c>
      <c r="C2" s="4" t="inlineStr">
        <is>
          <t xml:space="preserve"> </t>
        </is>
      </c>
      <c r="D2" s="4" t="inlineStr">
        <is>
          <t xml:space="preserve"> </t>
        </is>
      </c>
    </row>
    <row r="3">
      <c r="A3" s="4" t="inlineStr">
        <is>
          <t>Loan to business partners</t>
        </is>
      </c>
      <c r="B3" s="6" t="n">
        <v>134463</v>
      </c>
      <c r="C3" s="14" t="n">
        <v>17.3</v>
      </c>
      <c r="D3" s="6" t="n">
        <v>122531</v>
      </c>
    </row>
    <row r="4">
      <c r="A4" s="4" t="inlineStr">
        <is>
          <t>Loan interest rate</t>
        </is>
      </c>
      <c r="B4" s="12" t="n">
        <v>0.05</v>
      </c>
      <c r="C4" s="12" t="n">
        <v>0.05</v>
      </c>
      <c r="D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Net - Summary of Movements in Allowance for Credit Losses for Prepayments and Other Receivables (Details) - CNY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t>
        </is>
      </c>
      <c r="B4" s="6" t="n">
        <v>16054</v>
      </c>
      <c r="C4" s="4" t="inlineStr">
        <is>
          <t xml:space="preserve"> </t>
        </is>
      </c>
      <c r="D4" s="4" t="inlineStr">
        <is>
          <t xml:space="preserve"> </t>
        </is>
      </c>
    </row>
    <row r="5">
      <c r="A5" s="4" t="inlineStr">
        <is>
          <t>Balance</t>
        </is>
      </c>
      <c r="B5" s="5" t="n">
        <v>17809</v>
      </c>
      <c r="C5" s="6" t="n">
        <v>16054</v>
      </c>
      <c r="D5" s="4" t="inlineStr">
        <is>
          <t xml:space="preserve"> </t>
        </is>
      </c>
    </row>
    <row r="6">
      <c r="A6" s="4" t="inlineStr">
        <is>
          <t>Prepayments and Other Receivables</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alance</t>
        </is>
      </c>
      <c r="B8" s="5" t="n">
        <v>16054</v>
      </c>
      <c r="C8" s="5" t="n">
        <v>2358</v>
      </c>
      <c r="D8" s="6" t="n">
        <v>935</v>
      </c>
    </row>
    <row r="9">
      <c r="A9" s="4" t="inlineStr">
        <is>
          <t>Current period provision, net of recovery</t>
        </is>
      </c>
      <c r="B9" s="5" t="n">
        <v>13147</v>
      </c>
      <c r="C9" s="5" t="n">
        <v>24423</v>
      </c>
      <c r="D9" s="5" t="n">
        <v>6293</v>
      </c>
    </row>
    <row r="10">
      <c r="A10" s="4" t="inlineStr">
        <is>
          <t>Current period write-off</t>
        </is>
      </c>
      <c r="B10" s="5" t="n">
        <v>-11392</v>
      </c>
      <c r="C10" s="5" t="n">
        <v>-10727</v>
      </c>
      <c r="D10" s="5" t="n">
        <v>-4870</v>
      </c>
    </row>
    <row r="11">
      <c r="A11" s="4" t="inlineStr">
        <is>
          <t>Balance</t>
        </is>
      </c>
      <c r="B11" s="6" t="n">
        <v>17809</v>
      </c>
      <c r="C11" s="6" t="n">
        <v>16054</v>
      </c>
      <c r="D11" s="6" t="n">
        <v>2358</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ummary of Property, Plant and Equipment, Net (Details)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404495</v>
      </c>
      <c r="C3" s="4" t="inlineStr">
        <is>
          <t xml:space="preserve"> </t>
        </is>
      </c>
      <c r="D3" s="6" t="n">
        <v>320454</v>
      </c>
    </row>
    <row r="4">
      <c r="A4" s="4" t="inlineStr">
        <is>
          <t>Less: accumulated depreciation</t>
        </is>
      </c>
      <c r="B4" s="5" t="n">
        <v>-249656</v>
      </c>
      <c r="C4" s="4" t="inlineStr">
        <is>
          <t xml:space="preserve"> </t>
        </is>
      </c>
      <c r="D4" s="5" t="n">
        <v>-199753</v>
      </c>
    </row>
    <row r="5">
      <c r="A5" s="4" t="inlineStr">
        <is>
          <t>Construction in progress</t>
        </is>
      </c>
      <c r="B5" s="5" t="n">
        <v>1693</v>
      </c>
      <c r="C5" s="4" t="inlineStr">
        <is>
          <t xml:space="preserve"> </t>
        </is>
      </c>
      <c r="D5" s="5" t="n">
        <v>27522</v>
      </c>
    </row>
    <row r="6">
      <c r="A6" s="4" t="inlineStr">
        <is>
          <t>Property, plant and equipment, net</t>
        </is>
      </c>
      <c r="B6" s="5" t="n">
        <v>156532</v>
      </c>
      <c r="C6" s="7" t="n">
        <v>21445</v>
      </c>
      <c r="D6" s="5" t="n">
        <v>148223</v>
      </c>
    </row>
    <row r="7">
      <c r="A7" s="4" t="inlineStr">
        <is>
          <t>Machinery</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5" t="n">
        <v>75597</v>
      </c>
      <c r="C9" s="4" t="inlineStr">
        <is>
          <t xml:space="preserve"> </t>
        </is>
      </c>
      <c r="D9" s="5" t="n">
        <v>63714</v>
      </c>
    </row>
    <row r="10">
      <c r="A10" s="4" t="inlineStr">
        <is>
          <t>Electronic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89606</v>
      </c>
      <c r="C12" s="4" t="inlineStr">
        <is>
          <t xml:space="preserve"> </t>
        </is>
      </c>
      <c r="D12" s="5" t="n">
        <v>74834</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155681</v>
      </c>
      <c r="C15" s="4" t="inlineStr">
        <is>
          <t xml:space="preserve"> </t>
        </is>
      </c>
      <c r="D15" s="5" t="n">
        <v>139249</v>
      </c>
    </row>
    <row r="16">
      <c r="A16" s="4" t="inlineStr">
        <is>
          <t>Furniture and Office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48480</v>
      </c>
      <c r="C18" s="4" t="inlineStr">
        <is>
          <t xml:space="preserve"> </t>
        </is>
      </c>
      <c r="D18" s="5" t="n">
        <v>30935</v>
      </c>
    </row>
    <row r="19">
      <c r="A19" s="4" t="inlineStr">
        <is>
          <t>Building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24518</v>
      </c>
      <c r="C21" s="4" t="inlineStr">
        <is>
          <t xml:space="preserve"> </t>
        </is>
      </c>
      <c r="D21" s="4" t="inlineStr">
        <is>
          <t xml:space="preserve"> </t>
        </is>
      </c>
    </row>
    <row r="22">
      <c r="A22" s="4" t="inlineStr">
        <is>
          <t>Motor Vehicl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1466</v>
      </c>
      <c r="C24" s="4" t="inlineStr">
        <is>
          <t xml:space="preserve"> </t>
        </is>
      </c>
      <c r="D24" s="5" t="n">
        <v>3258</v>
      </c>
    </row>
    <row r="25">
      <c r="A25" s="4" t="inlineStr">
        <is>
          <t>Softwar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6" t="n">
        <v>9147</v>
      </c>
      <c r="C27" s="4" t="inlineStr">
        <is>
          <t xml:space="preserve"> </t>
        </is>
      </c>
      <c r="D27" s="6" t="n">
        <v>8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4</t>
        </is>
      </c>
      <c r="C1" s="2" t="inlineStr">
        <is>
          <t>Dec. 31, 2023</t>
        </is>
      </c>
      <c r="D1" s="2" t="inlineStr">
        <is>
          <t>Dec. 31, 2022</t>
        </is>
      </c>
    </row>
    <row r="2">
      <c r="A2" s="4" t="inlineStr">
        <is>
          <t>Class A Ordinary Shares</t>
        </is>
      </c>
      <c r="B2" s="4" t="inlineStr">
        <is>
          <t xml:space="preserve"> </t>
        </is>
      </c>
      <c r="C2" s="4" t="inlineStr">
        <is>
          <t xml:space="preserve"> </t>
        </is>
      </c>
      <c r="D2" s="4" t="inlineStr">
        <is>
          <t xml:space="preserve"> </t>
        </is>
      </c>
    </row>
    <row r="3">
      <c r="A3" s="4" t="inlineStr">
        <is>
          <t>Ordinary stock, par value</t>
        </is>
      </c>
      <c r="B3" s="10" t="n">
        <v>0.001</v>
      </c>
      <c r="C3" s="10" t="n">
        <v>0.001</v>
      </c>
      <c r="D3" s="10" t="n">
        <v>0.001</v>
      </c>
    </row>
    <row r="4">
      <c r="A4" s="4" t="inlineStr">
        <is>
          <t>Class B Ordinary Shares</t>
        </is>
      </c>
      <c r="B4" s="4" t="inlineStr">
        <is>
          <t xml:space="preserve"> </t>
        </is>
      </c>
      <c r="C4" s="4" t="inlineStr">
        <is>
          <t xml:space="preserve"> </t>
        </is>
      </c>
      <c r="D4" s="4" t="inlineStr">
        <is>
          <t xml:space="preserve"> </t>
        </is>
      </c>
    </row>
    <row r="5">
      <c r="A5" s="4" t="inlineStr">
        <is>
          <t>Ordinary stock, par value</t>
        </is>
      </c>
      <c r="B5" s="11" t="n">
        <v>0.001</v>
      </c>
      <c r="C5" s="11" t="n">
        <v>0.001</v>
      </c>
      <c r="D5" s="11" t="n">
        <v>0.001</v>
      </c>
    </row>
    <row r="6">
      <c r="A6" s="4" t="inlineStr">
        <is>
          <t>Class C Ordinary Shares</t>
        </is>
      </c>
      <c r="B6" s="4" t="inlineStr">
        <is>
          <t xml:space="preserve"> </t>
        </is>
      </c>
      <c r="C6" s="4" t="inlineStr">
        <is>
          <t xml:space="preserve"> </t>
        </is>
      </c>
      <c r="D6" s="4" t="inlineStr">
        <is>
          <t xml:space="preserve"> </t>
        </is>
      </c>
    </row>
    <row r="7">
      <c r="A7" s="4" t="inlineStr">
        <is>
          <t>Ordinary stock, par value</t>
        </is>
      </c>
      <c r="B7" s="10" t="n">
        <v>0.001</v>
      </c>
      <c r="C7" s="10" t="n">
        <v>0.001</v>
      </c>
      <c r="D7" s="10"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CNY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53035</v>
      </c>
      <c r="C4" s="6" t="n">
        <v>43053</v>
      </c>
      <c r="D4" s="6" t="n">
        <v>4581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CNY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Total</t>
        </is>
      </c>
      <c r="B3" s="6" t="n">
        <v>1985787</v>
      </c>
      <c r="C3" s="6" t="n">
        <v>1985787</v>
      </c>
    </row>
    <row r="4">
      <c r="A4" s="4" t="inlineStr">
        <is>
          <t>Less: accumulated amortization</t>
        </is>
      </c>
      <c r="B4" s="5" t="n">
        <v>-1722259</v>
      </c>
      <c r="C4" s="5" t="n">
        <v>-1508231</v>
      </c>
    </row>
    <row r="5">
      <c r="A5" s="4" t="inlineStr">
        <is>
          <t>Less: accumulated impairment loss</t>
        </is>
      </c>
      <c r="B5" s="5" t="n">
        <v>-206925</v>
      </c>
      <c r="C5" s="5" t="n">
        <v>-206925</v>
      </c>
    </row>
    <row r="6">
      <c r="A6" s="4" t="inlineStr">
        <is>
          <t>Intangible assets, net</t>
        </is>
      </c>
      <c r="B6" s="5" t="n">
        <v>56603</v>
      </c>
      <c r="C6" s="5" t="n">
        <v>270631</v>
      </c>
    </row>
    <row r="7">
      <c r="A7" s="4" t="inlineStr">
        <is>
          <t>BCA</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Total</t>
        </is>
      </c>
      <c r="B9" s="5" t="n">
        <v>1554046</v>
      </c>
      <c r="C9" s="5" t="n">
        <v>1554046</v>
      </c>
    </row>
    <row r="10">
      <c r="A10" s="4" t="inlineStr">
        <is>
          <t>Brand Name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Total</t>
        </is>
      </c>
      <c r="B12" s="5" t="n">
        <v>321000</v>
      </c>
      <c r="C12" s="5" t="n">
        <v>321000</v>
      </c>
    </row>
    <row r="13">
      <c r="A13" s="4" t="inlineStr">
        <is>
          <t>NCC</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Total</t>
        </is>
      </c>
      <c r="B15" s="5" t="n">
        <v>79141</v>
      </c>
      <c r="C15" s="5" t="n">
        <v>79141</v>
      </c>
    </row>
    <row r="16">
      <c r="A16" s="4" t="inlineStr">
        <is>
          <t>Technology/platfor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Total</t>
        </is>
      </c>
      <c r="B18" s="6" t="n">
        <v>31600</v>
      </c>
      <c r="C18" s="6" t="n">
        <v>31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9" customWidth="1" min="4" max="4"/>
  </cols>
  <sheetData>
    <row r="1">
      <c r="A1" s="1" t="inlineStr">
        <is>
          <t>Intangible Assets, Net - Additional Information (Details) - CNY (¥) ¥ in Thousand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s related to intangible assets</t>
        </is>
      </c>
      <c r="B4" s="6" t="n">
        <v>214028</v>
      </c>
      <c r="C4" s="6" t="n">
        <v>274019</v>
      </c>
      <c r="D4" s="6" t="n">
        <v>324236</v>
      </c>
    </row>
    <row r="5">
      <c r="A5" s="4" t="inlineStr">
        <is>
          <t>Estimated amortization expenses for 2025</t>
        </is>
      </c>
      <c r="B5" s="5" t="n">
        <v>45949</v>
      </c>
      <c r="C5" s="4" t="inlineStr">
        <is>
          <t xml:space="preserve"> </t>
        </is>
      </c>
      <c r="D5" s="4" t="inlineStr">
        <is>
          <t xml:space="preserve"> </t>
        </is>
      </c>
    </row>
    <row r="6">
      <c r="A6" s="4" t="inlineStr">
        <is>
          <t>Estimated amortization expenses for 2026</t>
        </is>
      </c>
      <c r="B6" s="5" t="n">
        <v>3114</v>
      </c>
      <c r="C6" s="4" t="inlineStr">
        <is>
          <t xml:space="preserve"> </t>
        </is>
      </c>
      <c r="D6" s="4" t="inlineStr">
        <is>
          <t xml:space="preserve"> </t>
        </is>
      </c>
    </row>
    <row r="7">
      <c r="A7" s="4" t="inlineStr">
        <is>
          <t>Estimated amortization expenses for 2027</t>
        </is>
      </c>
      <c r="B7" s="5" t="n">
        <v>3114</v>
      </c>
      <c r="C7" s="4" t="inlineStr">
        <is>
          <t xml:space="preserve"> </t>
        </is>
      </c>
      <c r="D7" s="4" t="inlineStr">
        <is>
          <t xml:space="preserve"> </t>
        </is>
      </c>
    </row>
    <row r="8">
      <c r="A8" s="4" t="inlineStr">
        <is>
          <t>Estimated amortization expenses for 2028</t>
        </is>
      </c>
      <c r="B8" s="5" t="n">
        <v>3114</v>
      </c>
      <c r="C8" s="4" t="inlineStr">
        <is>
          <t xml:space="preserve"> </t>
        </is>
      </c>
      <c r="D8" s="4" t="inlineStr">
        <is>
          <t xml:space="preserve"> </t>
        </is>
      </c>
    </row>
    <row r="9">
      <c r="A9" s="4" t="inlineStr">
        <is>
          <t>Estimated amortization expenses for 2029</t>
        </is>
      </c>
      <c r="B9" s="6" t="n">
        <v>1312</v>
      </c>
      <c r="C9" s="4" t="inlineStr">
        <is>
          <t xml:space="preserve"> </t>
        </is>
      </c>
      <c r="D9" s="4" t="inlineStr">
        <is>
          <t xml:space="preserve"> </t>
        </is>
      </c>
    </row>
    <row r="10">
      <c r="A10" s="4" t="inlineStr">
        <is>
          <t>Intangible assets impairment losses</t>
        </is>
      </c>
      <c r="B10" s="4" t="inlineStr">
        <is>
          <t xml:space="preserve"> </t>
        </is>
      </c>
      <c r="C10" s="4" t="inlineStr">
        <is>
          <t xml:space="preserve"> </t>
        </is>
      </c>
      <c r="D10" s="6" t="n">
        <v>206925</v>
      </c>
    </row>
    <row r="11">
      <c r="A11" s="4" t="inlineStr">
        <is>
          <t>Impairment, Intangible Asset, Finite-Lived, Statement of Income or Comprehensive Income [Extensible Enumeration]</t>
        </is>
      </c>
      <c r="B11" s="4" t="inlineStr">
        <is>
          <t xml:space="preserve"> </t>
        </is>
      </c>
      <c r="C11" s="4" t="inlineStr">
        <is>
          <t xml:space="preserve"> </t>
        </is>
      </c>
      <c r="D11" s="4" t="inlineStr">
        <is>
          <t>Investment Owned, Fair Value</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Long-Term Investments (Details) ¥ in Thousands, $ in Thousands</t>
        </is>
      </c>
      <c r="B1" s="2" t="inlineStr">
        <is>
          <t>Dec. 31, 2024 CNY (¥)</t>
        </is>
      </c>
      <c r="C1" s="2" t="inlineStr">
        <is>
          <t>Dec. 31, 2024 USD ($)</t>
        </is>
      </c>
      <c r="D1" s="2" t="inlineStr">
        <is>
          <t>Dec. 31, 2023 CNY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t>
        </is>
      </c>
      <c r="B3" s="6" t="n">
        <v>556136</v>
      </c>
      <c r="C3" s="7" t="n">
        <v>76190</v>
      </c>
      <c r="D3" s="6" t="n">
        <v>467095</v>
      </c>
    </row>
    <row r="4">
      <c r="A4" s="4" t="inlineStr">
        <is>
          <t>Qingdao Qingle Venture Capital Partnership (“Qingl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method investments</t>
        </is>
      </c>
      <c r="B6" s="5" t="n">
        <v>30256</v>
      </c>
      <c r="C6" s="4" t="inlineStr">
        <is>
          <t xml:space="preserve"> </t>
        </is>
      </c>
      <c r="D6" s="5" t="n">
        <v>30070</v>
      </c>
    </row>
    <row r="7">
      <c r="A7" s="4" t="inlineStr">
        <is>
          <t>Nantong Wanwuchuangxin Venture Capital Partnership (“Wanwuchuangxin”)</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method investments</t>
        </is>
      </c>
      <c r="B9" s="5" t="n">
        <v>56654</v>
      </c>
      <c r="C9" s="4" t="inlineStr">
        <is>
          <t xml:space="preserve"> </t>
        </is>
      </c>
      <c r="D9" s="5" t="n">
        <v>57333</v>
      </c>
    </row>
    <row r="10">
      <c r="A10" s="4" t="inlineStr">
        <is>
          <t>Jinsong (Shanghai) Network Information Technology CO. Ltd (“Jinsong”)</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method investments</t>
        </is>
      </c>
      <c r="B12" s="5" t="n">
        <v>21830</v>
      </c>
      <c r="C12" s="4" t="inlineStr">
        <is>
          <t xml:space="preserve"> </t>
        </is>
      </c>
      <c r="D12" s="5" t="n">
        <v>22116</v>
      </c>
    </row>
    <row r="13">
      <c r="A13" s="4" t="inlineStr">
        <is>
          <t>Equity investments without readily determinable fair value</t>
        </is>
      </c>
      <c r="B13" s="5" t="n">
        <v>63430</v>
      </c>
      <c r="C13" s="4" t="inlineStr">
        <is>
          <t xml:space="preserve"> </t>
        </is>
      </c>
      <c r="D13" s="5" t="n">
        <v>63430</v>
      </c>
    </row>
    <row r="14">
      <c r="A14" s="4" t="inlineStr">
        <is>
          <t>Other equity method investmen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method investments</t>
        </is>
      </c>
      <c r="B16" s="5" t="n">
        <v>44767</v>
      </c>
      <c r="C16" s="4" t="inlineStr">
        <is>
          <t xml:space="preserve"> </t>
        </is>
      </c>
      <c r="D16" s="5" t="n">
        <v>21027</v>
      </c>
    </row>
    <row r="17">
      <c r="A17" s="4" t="inlineStr">
        <is>
          <t>AiFenLei Global Co., Ltd. (“AiFenLei”)</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vestments without readily determinable fair value</t>
        </is>
      </c>
      <c r="B19" s="5" t="n">
        <v>248846</v>
      </c>
      <c r="C19" s="4" t="inlineStr">
        <is>
          <t xml:space="preserve"> </t>
        </is>
      </c>
      <c r="D19" s="5" t="n">
        <v>228815</v>
      </c>
    </row>
    <row r="20">
      <c r="A20" s="4" t="inlineStr">
        <is>
          <t>Other Equity Securities Without Readily Determinable Fair Valu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investments without readily determinable fair value</t>
        </is>
      </c>
      <c r="B22" s="5" t="n">
        <v>32693</v>
      </c>
      <c r="C22" s="4" t="inlineStr">
        <is>
          <t xml:space="preserve"> </t>
        </is>
      </c>
      <c r="D22" s="5" t="n">
        <v>31994</v>
      </c>
    </row>
    <row r="23">
      <c r="A23" s="4" t="inlineStr">
        <is>
          <t>China Dynamic Fund I SP</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vestments at fair value</t>
        </is>
      </c>
      <c r="B25" s="6" t="n">
        <v>57660</v>
      </c>
      <c r="C25" s="4" t="inlineStr">
        <is>
          <t xml:space="preserve"> </t>
        </is>
      </c>
      <c r="D25" s="6" t="n">
        <v>12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Long-Term Investments - Schedule of Long-Term Investments (Parenthetical) (Details) ¥ in Thousands, $ in Thousands</t>
        </is>
      </c>
      <c r="C1" s="2" t="inlineStr">
        <is>
          <t>1 Months Ended</t>
        </is>
      </c>
      <c r="G1" s="2" t="inlineStr">
        <is>
          <t>12 Months Ended</t>
        </is>
      </c>
    </row>
    <row r="2">
      <c r="B2" s="2" t="inlineStr">
        <is>
          <t>Jul. 31, 2019 CNY (¥)</t>
        </is>
      </c>
      <c r="C2" s="2" t="inlineStr">
        <is>
          <t>Apr. 30, 2024 USD ($)</t>
        </is>
      </c>
      <c r="D2" s="2" t="inlineStr">
        <is>
          <t>Mar. 31, 2023 USD ($)</t>
        </is>
      </c>
      <c r="E2" s="2" t="inlineStr">
        <is>
          <t>Jan. 31, 2022 CNY (¥)</t>
        </is>
      </c>
      <c r="F2" s="2" t="inlineStr">
        <is>
          <t>Jul. 31, 2021 CNY (¥)</t>
        </is>
      </c>
      <c r="G2" s="2" t="inlineStr">
        <is>
          <t>Dec. 31, 2024 CNY (¥)</t>
        </is>
      </c>
      <c r="H2" s="2" t="inlineStr">
        <is>
          <t>Dec. 31, 2024 USD ($)</t>
        </is>
      </c>
      <c r="I2" s="2" t="inlineStr">
        <is>
          <t>Dec. 31, 2023 CNY (¥)</t>
        </is>
      </c>
      <c r="J2" s="2" t="inlineStr">
        <is>
          <t>Dec. 31, 2022 CNY (¥)</t>
        </is>
      </c>
      <c r="K2" s="2" t="inlineStr">
        <is>
          <t>Dec. 31, 2019 CNY (¥)</t>
        </is>
      </c>
      <c r="L2" s="2" t="inlineStr">
        <is>
          <t>Jul. 31, 2023 CNY (¥)</t>
        </is>
      </c>
      <c r="M2" s="2" t="inlineStr">
        <is>
          <t>Nov. 30, 2021 CNY (¥)</t>
        </is>
      </c>
      <c r="N2" s="2" t="inlineStr">
        <is>
          <t>Sep. 30,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loss) in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6" t="n">
        <v>-64664</v>
      </c>
      <c r="H4" s="7" t="n">
        <v>-8859</v>
      </c>
      <c r="I4" s="6" t="n">
        <v>-50374</v>
      </c>
      <c r="J4" s="6" t="n">
        <v>-6471</v>
      </c>
      <c r="K4" s="4" t="inlineStr">
        <is>
          <t xml:space="preserve"> </t>
        </is>
      </c>
      <c r="L4" s="4" t="inlineStr">
        <is>
          <t xml:space="preserve"> </t>
        </is>
      </c>
      <c r="M4" s="4" t="inlineStr">
        <is>
          <t xml:space="preserve"> </t>
        </is>
      </c>
      <c r="N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c r="J5" s="6" t="n">
        <v>0</v>
      </c>
      <c r="K5" s="4" t="inlineStr">
        <is>
          <t xml:space="preserve"> </t>
        </is>
      </c>
      <c r="L5" s="4" t="inlineStr">
        <is>
          <t xml:space="preserve"> </t>
        </is>
      </c>
      <c r="M5" s="4" t="inlineStr">
        <is>
          <t xml:space="preserve"> </t>
        </is>
      </c>
      <c r="N5" s="4" t="inlineStr">
        <is>
          <t xml:space="preserve"> </t>
        </is>
      </c>
    </row>
    <row r="6">
      <c r="A6" s="4" t="inlineStr">
        <is>
          <t>Qingdao Qingle Venture Capital Partnership (“Qing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0.1754</v>
      </c>
      <c r="J8" s="15" t="n">
        <v>0.1195</v>
      </c>
      <c r="K8" s="4" t="inlineStr">
        <is>
          <t xml:space="preserve"> </t>
        </is>
      </c>
      <c r="L8" s="4" t="inlineStr">
        <is>
          <t xml:space="preserve"> </t>
        </is>
      </c>
      <c r="M8" s="4" t="inlineStr">
        <is>
          <t xml:space="preserve"> </t>
        </is>
      </c>
      <c r="N8" s="4" t="inlineStr">
        <is>
          <t xml:space="preserve"> </t>
        </is>
      </c>
    </row>
    <row r="9">
      <c r="A9" s="4" t="inlineStr">
        <is>
          <t>Payment for purchasing shares of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v>
      </c>
      <c r="K9" s="4" t="inlineStr">
        <is>
          <t xml:space="preserve"> </t>
        </is>
      </c>
      <c r="L9" s="4" t="inlineStr">
        <is>
          <t xml:space="preserve"> </t>
        </is>
      </c>
      <c r="M9" s="4" t="inlineStr">
        <is>
          <t xml:space="preserve"> </t>
        </is>
      </c>
      <c r="N9" s="4" t="inlineStr">
        <is>
          <t xml:space="preserve"> </t>
        </is>
      </c>
    </row>
    <row r="10">
      <c r="A10" s="4" t="inlineStr">
        <is>
          <t>Nantong Wanwuchuangxin Venture Capital Partnership (“Wanwuchuangx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29</v>
      </c>
      <c r="M12" s="12" t="n">
        <v>0.29</v>
      </c>
      <c r="N12" s="4" t="inlineStr">
        <is>
          <t xml:space="preserve"> </t>
        </is>
      </c>
    </row>
    <row r="13">
      <c r="A13" s="4" t="inlineStr">
        <is>
          <t>Payment for purchasing shares of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7400</v>
      </c>
      <c r="M13" s="6" t="n">
        <v>29000</v>
      </c>
      <c r="N13" s="4" t="inlineStr">
        <is>
          <t xml:space="preserve"> </t>
        </is>
      </c>
    </row>
    <row r="14">
      <c r="A14" s="4" t="inlineStr">
        <is>
          <t>Jinso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15" t="n">
        <v>0.2999</v>
      </c>
      <c r="H16" s="4" t="inlineStr">
        <is>
          <t xml:space="preserve"> </t>
        </is>
      </c>
      <c r="I16" s="15" t="n">
        <v>0.2999</v>
      </c>
      <c r="J16" s="4" t="inlineStr">
        <is>
          <t xml:space="preserve"> </t>
        </is>
      </c>
      <c r="K16" s="4" t="inlineStr">
        <is>
          <t xml:space="preserve"> </t>
        </is>
      </c>
      <c r="L16" s="4" t="inlineStr">
        <is>
          <t xml:space="preserve"> </t>
        </is>
      </c>
      <c r="M16" s="4" t="inlineStr">
        <is>
          <t xml:space="preserve"> </t>
        </is>
      </c>
      <c r="N16" s="12" t="n">
        <v>0.3</v>
      </c>
    </row>
    <row r="17">
      <c r="A17" s="4" t="inlineStr">
        <is>
          <t>Payment to increase the investment of preferred shares</t>
        </is>
      </c>
      <c r="B17" s="4" t="inlineStr">
        <is>
          <t xml:space="preserve"> </t>
        </is>
      </c>
      <c r="C17" s="4" t="inlineStr">
        <is>
          <t xml:space="preserve"> </t>
        </is>
      </c>
      <c r="D17" s="4" t="inlineStr">
        <is>
          <t xml:space="preserve"> </t>
        </is>
      </c>
      <c r="E17" s="4" t="inlineStr">
        <is>
          <t xml:space="preserve"> </t>
        </is>
      </c>
      <c r="F17" s="6" t="n">
        <v>55000</v>
      </c>
      <c r="G17" s="4" t="inlineStr">
        <is>
          <t xml:space="preserve"> </t>
        </is>
      </c>
      <c r="H17" s="4" t="inlineStr">
        <is>
          <t xml:space="preserve"> </t>
        </is>
      </c>
      <c r="I17" s="4" t="inlineStr">
        <is>
          <t xml:space="preserve"> </t>
        </is>
      </c>
      <c r="J17" s="4" t="inlineStr">
        <is>
          <t xml:space="preserve"> </t>
        </is>
      </c>
      <c r="K17" s="6" t="n">
        <v>8430</v>
      </c>
      <c r="L17" s="4" t="inlineStr">
        <is>
          <t xml:space="preserve"> </t>
        </is>
      </c>
      <c r="M17" s="4" t="inlineStr">
        <is>
          <t xml:space="preserve"> </t>
        </is>
      </c>
      <c r="N17" s="4" t="inlineStr">
        <is>
          <t xml:space="preserve"> </t>
        </is>
      </c>
    </row>
    <row r="18">
      <c r="A18" s="4" t="inlineStr">
        <is>
          <t>Payment to increase the investment of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40</v>
      </c>
      <c r="L18" s="4" t="inlineStr">
        <is>
          <t xml:space="preserve"> </t>
        </is>
      </c>
      <c r="M18" s="4" t="inlineStr">
        <is>
          <t xml:space="preserve"> </t>
        </is>
      </c>
      <c r="N18" s="4" t="inlineStr">
        <is>
          <t xml:space="preserve"> </t>
        </is>
      </c>
    </row>
    <row r="19">
      <c r="A19" s="4" t="inlineStr">
        <is>
          <t>Income (loss) in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6" t="n">
        <v>-286</v>
      </c>
      <c r="H19" s="4" t="inlineStr">
        <is>
          <t xml:space="preserve"> </t>
        </is>
      </c>
      <c r="I19" s="6" t="n">
        <v>761</v>
      </c>
      <c r="J19" s="6" t="n">
        <v>-1448</v>
      </c>
      <c r="K19" s="4" t="inlineStr">
        <is>
          <t xml:space="preserve"> </t>
        </is>
      </c>
      <c r="L19" s="4" t="inlineStr">
        <is>
          <t xml:space="preserve"> </t>
        </is>
      </c>
      <c r="M19" s="4" t="inlineStr">
        <is>
          <t xml:space="preserve"> </t>
        </is>
      </c>
      <c r="N19" s="4" t="inlineStr">
        <is>
          <t xml:space="preserve"> </t>
        </is>
      </c>
    </row>
    <row r="20">
      <c r="A20" s="4" t="inlineStr">
        <is>
          <t>Jinsong |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dinary share investments amount</t>
        </is>
      </c>
      <c r="B22" s="4" t="inlineStr">
        <is>
          <t xml:space="preserve"> </t>
        </is>
      </c>
      <c r="C22" s="4" t="inlineStr">
        <is>
          <t xml:space="preserve"> </t>
        </is>
      </c>
      <c r="D22" s="4" t="inlineStr">
        <is>
          <t xml:space="preserve"> </t>
        </is>
      </c>
      <c r="E22" s="4" t="inlineStr">
        <is>
          <t xml:space="preserve"> </t>
        </is>
      </c>
      <c r="F22" s="5" t="n">
        <v>2837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insong |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securities without readily determinable fair value</t>
        </is>
      </c>
      <c r="B25" s="4" t="inlineStr">
        <is>
          <t xml:space="preserve"> </t>
        </is>
      </c>
      <c r="C25" s="4" t="inlineStr">
        <is>
          <t xml:space="preserve"> </t>
        </is>
      </c>
      <c r="D25" s="4" t="inlineStr">
        <is>
          <t xml:space="preserve"> </t>
        </is>
      </c>
      <c r="E25" s="4" t="inlineStr">
        <is>
          <t xml:space="preserve"> </t>
        </is>
      </c>
      <c r="F25" s="6" t="n">
        <v>6343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iFenLe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interest percentage</t>
        </is>
      </c>
      <c r="B28" s="15" t="n">
        <v>0.525</v>
      </c>
      <c r="C28" s="4" t="inlineStr">
        <is>
          <t xml:space="preserve"> </t>
        </is>
      </c>
      <c r="D28" s="4" t="inlineStr">
        <is>
          <t xml:space="preserve"> </t>
        </is>
      </c>
      <c r="E28" s="4" t="inlineStr">
        <is>
          <t xml:space="preserve"> </t>
        </is>
      </c>
      <c r="F28" s="4" t="inlineStr">
        <is>
          <t xml:space="preserve"> </t>
        </is>
      </c>
      <c r="G28" s="15" t="n">
        <v>0.4033</v>
      </c>
      <c r="H28" s="4" t="inlineStr">
        <is>
          <t xml:space="preserve"> </t>
        </is>
      </c>
      <c r="I28" s="15" t="n">
        <v>0.41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of loss in equity method investments</t>
        </is>
      </c>
      <c r="B29" s="6" t="n">
        <v>-92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 to increase the investment of preferred shares</t>
        </is>
      </c>
      <c r="B30" s="4" t="inlineStr">
        <is>
          <t xml:space="preserve"> </t>
        </is>
      </c>
      <c r="C30" s="4" t="inlineStr">
        <is>
          <t xml:space="preserve"> </t>
        </is>
      </c>
      <c r="D30" s="4" t="inlineStr">
        <is>
          <t xml:space="preserve"> </t>
        </is>
      </c>
      <c r="E30" s="6" t="n">
        <v>168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to increase in investment | $</t>
        </is>
      </c>
      <c r="B31" s="4" t="inlineStr">
        <is>
          <t xml:space="preserve"> </t>
        </is>
      </c>
      <c r="C31" s="7" t="n">
        <v>10000</v>
      </c>
      <c r="D31" s="7" t="n">
        <v>4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ome (loss) in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6" t="n">
        <v>-65125</v>
      </c>
      <c r="H32" s="4" t="inlineStr">
        <is>
          <t xml:space="preserve"> </t>
        </is>
      </c>
      <c r="I32" s="6" t="n">
        <v>-6302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securities without readily determinable fair value</t>
        </is>
      </c>
      <c r="B33" s="4" t="inlineStr">
        <is>
          <t xml:space="preserve"> </t>
        </is>
      </c>
      <c r="C33" s="4" t="inlineStr">
        <is>
          <t xml:space="preserve"> </t>
        </is>
      </c>
      <c r="D33" s="4" t="inlineStr">
        <is>
          <t xml:space="preserve"> </t>
        </is>
      </c>
      <c r="E33" s="4" t="inlineStr">
        <is>
          <t xml:space="preserve"> </t>
        </is>
      </c>
      <c r="F33" s="4" t="inlineStr">
        <is>
          <t xml:space="preserve"> </t>
        </is>
      </c>
      <c r="G33" s="5" t="n">
        <v>248846</v>
      </c>
      <c r="H33" s="4" t="inlineStr">
        <is>
          <t xml:space="preserve"> </t>
        </is>
      </c>
      <c r="I33" s="5" t="n">
        <v>22881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iFenLei |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 to increase in investment | $</t>
        </is>
      </c>
      <c r="B36" s="4" t="inlineStr">
        <is>
          <t xml:space="preserve"> </t>
        </is>
      </c>
      <c r="C36" s="4" t="inlineStr">
        <is>
          <t xml:space="preserve"> </t>
        </is>
      </c>
      <c r="D36" s="7"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iFenLei |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to increase in investment | $</t>
        </is>
      </c>
      <c r="B39" s="4" t="inlineStr">
        <is>
          <t xml:space="preserve"> </t>
        </is>
      </c>
      <c r="C39" s="7" t="n">
        <v>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iFenLei | Ordinary and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5" t="n">
        <v>0.339</v>
      </c>
      <c r="K42" s="4" t="inlineStr">
        <is>
          <t xml:space="preserve"> </t>
        </is>
      </c>
      <c r="L42" s="4" t="inlineStr">
        <is>
          <t xml:space="preserve"> </t>
        </is>
      </c>
      <c r="M42" s="4" t="inlineStr">
        <is>
          <t xml:space="preserve"> </t>
        </is>
      </c>
      <c r="N42" s="4" t="inlineStr">
        <is>
          <t xml:space="preserve"> </t>
        </is>
      </c>
    </row>
    <row r="43">
      <c r="A43" s="4" t="inlineStr">
        <is>
          <t>Other Equity Securities Without Readily Determinable Fair Val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securities without readily determinable fair value</t>
        </is>
      </c>
      <c r="B45" s="4" t="inlineStr">
        <is>
          <t xml:space="preserve"> </t>
        </is>
      </c>
      <c r="C45" s="4" t="inlineStr">
        <is>
          <t xml:space="preserve"> </t>
        </is>
      </c>
      <c r="D45" s="4" t="inlineStr">
        <is>
          <t xml:space="preserve"> </t>
        </is>
      </c>
      <c r="E45" s="4" t="inlineStr">
        <is>
          <t xml:space="preserve"> </t>
        </is>
      </c>
      <c r="F45" s="4" t="inlineStr">
        <is>
          <t xml:space="preserve"> </t>
        </is>
      </c>
      <c r="G45" s="6" t="n">
        <v>32693</v>
      </c>
      <c r="H45" s="4" t="inlineStr">
        <is>
          <t xml:space="preserve"> </t>
        </is>
      </c>
      <c r="I45" s="6" t="n">
        <v>31994</v>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G1:K1"/>
    <mergeCell ref="C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s) ¥ in Thousands, $ in Thousands</t>
        </is>
      </c>
      <c r="B1" s="2" t="inlineStr">
        <is>
          <t>Dec. 31, 2024 CNY (¥)</t>
        </is>
      </c>
      <c r="C1" s="2" t="inlineStr">
        <is>
          <t>Dec. 31, 2024 USD ($)</t>
        </is>
      </c>
      <c r="D1" s="2" t="inlineStr">
        <is>
          <t>Dec. 31, 2023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perating leases right-of-use assets</t>
        </is>
      </c>
      <c r="B3" s="6" t="n">
        <v>127824</v>
      </c>
      <c r="C3" s="4" t="inlineStr">
        <is>
          <t xml:space="preserve"> </t>
        </is>
      </c>
      <c r="D3" s="6" t="n">
        <v>55944</v>
      </c>
    </row>
    <row r="4">
      <c r="A4" s="4" t="inlineStr">
        <is>
          <t>Others</t>
        </is>
      </c>
      <c r="B4" s="5" t="n">
        <v>24270</v>
      </c>
      <c r="C4" s="4" t="inlineStr">
        <is>
          <t xml:space="preserve"> </t>
        </is>
      </c>
      <c r="D4" s="5" t="n">
        <v>24467</v>
      </c>
    </row>
    <row r="5">
      <c r="A5" s="4" t="inlineStr">
        <is>
          <t>Total</t>
        </is>
      </c>
      <c r="B5" s="6" t="n">
        <v>152094</v>
      </c>
      <c r="C5" s="7" t="n">
        <v>20837</v>
      </c>
      <c r="D5" s="6" t="n">
        <v>804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Short-term Borrowings - Additional Information (Detail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hort-term borrowings</t>
        </is>
      </c>
      <c r="B4" s="6" t="n">
        <v>844627000</v>
      </c>
      <c r="C4" s="7" t="n">
        <v>115713</v>
      </c>
      <c r="D4" s="6" t="n">
        <v>623915000</v>
      </c>
      <c r="E4" s="6" t="n">
        <v>185983000</v>
      </c>
      <c r="F4" s="4" t="inlineStr">
        <is>
          <t xml:space="preserve"> </t>
        </is>
      </c>
    </row>
    <row r="5">
      <c r="A5" s="4" t="inlineStr">
        <is>
          <t>Repayment of short-term borrowings</t>
        </is>
      </c>
      <c r="B5" s="5" t="n">
        <v>969558000</v>
      </c>
      <c r="C5" s="7" t="n">
        <v>132829</v>
      </c>
      <c r="D5" s="5" t="n">
        <v>397966000</v>
      </c>
      <c r="E5" s="6" t="n">
        <v>156970000</v>
      </c>
      <c r="F5" s="4" t="inlineStr">
        <is>
          <t xml:space="preserve"> </t>
        </is>
      </c>
    </row>
    <row r="6">
      <c r="A6" s="4" t="inlineStr">
        <is>
          <t>Remaining balance of loan agreements</t>
        </is>
      </c>
      <c r="B6" s="5" t="n">
        <v>225000000</v>
      </c>
      <c r="C6" s="4" t="inlineStr">
        <is>
          <t xml:space="preserve"> </t>
        </is>
      </c>
      <c r="D6" s="5" t="n">
        <v>349931000</v>
      </c>
      <c r="E6" s="4" t="inlineStr">
        <is>
          <t xml:space="preserve"> </t>
        </is>
      </c>
      <c r="F6" s="7" t="n">
        <v>30825</v>
      </c>
    </row>
    <row r="7">
      <c r="A7" s="4" t="inlineStr">
        <is>
          <t>Credit Facility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balance of loan agreements</t>
        </is>
      </c>
      <c r="B9" s="6" t="n">
        <v>225000000</v>
      </c>
      <c r="C9" s="4" t="inlineStr">
        <is>
          <t xml:space="preserve"> </t>
        </is>
      </c>
      <c r="D9" s="6" t="n">
        <v>349931000</v>
      </c>
      <c r="E9" s="4" t="inlineStr">
        <is>
          <t xml:space="preserve"> </t>
        </is>
      </c>
      <c r="F9" s="4" t="inlineStr">
        <is>
          <t xml:space="preserve"> </t>
        </is>
      </c>
    </row>
    <row r="10">
      <c r="A10" s="4" t="inlineStr">
        <is>
          <t>Weighted average interest rate</t>
        </is>
      </c>
      <c r="B10" s="15" t="n">
        <v>0.0302</v>
      </c>
      <c r="C10" s="15" t="n">
        <v>0.0302</v>
      </c>
      <c r="D10" s="15" t="n">
        <v>0.0351</v>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 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1 year</t>
        </is>
      </c>
      <c r="C13" s="4" t="inlineStr">
        <is>
          <t>1 year</t>
        </is>
      </c>
      <c r="D13" s="4" t="inlineStr">
        <is>
          <t>1 year</t>
        </is>
      </c>
      <c r="E13" s="4" t="inlineStr">
        <is>
          <t xml:space="preserve"> </t>
        </is>
      </c>
      <c r="F13" s="4" t="inlineStr">
        <is>
          <t xml:space="preserve"> </t>
        </is>
      </c>
    </row>
    <row r="14">
      <c r="A14" s="4" t="inlineStr">
        <is>
          <t>2023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hort-term borrowings</t>
        </is>
      </c>
      <c r="B16" s="4" t="inlineStr">
        <is>
          <t xml:space="preserve"> </t>
        </is>
      </c>
      <c r="C16" s="4" t="inlineStr">
        <is>
          <t xml:space="preserve"> </t>
        </is>
      </c>
      <c r="D16" s="6" t="n">
        <v>623915000</v>
      </c>
      <c r="E16" s="4" t="inlineStr">
        <is>
          <t xml:space="preserve"> </t>
        </is>
      </c>
      <c r="F16" s="4" t="inlineStr">
        <is>
          <t xml:space="preserve"> </t>
        </is>
      </c>
    </row>
    <row r="17">
      <c r="A17" s="4" t="inlineStr">
        <is>
          <t>Repayment of short-term borrowings</t>
        </is>
      </c>
      <c r="B17" s="4" t="inlineStr">
        <is>
          <t xml:space="preserve"> </t>
        </is>
      </c>
      <c r="C17" s="4" t="inlineStr">
        <is>
          <t xml:space="preserve"> </t>
        </is>
      </c>
      <c r="D17" s="6" t="n">
        <v>273983000</v>
      </c>
      <c r="E17" s="4" t="inlineStr">
        <is>
          <t xml:space="preserve"> </t>
        </is>
      </c>
      <c r="F17" s="4" t="inlineStr">
        <is>
          <t xml:space="preserve"> </t>
        </is>
      </c>
    </row>
    <row r="18">
      <c r="A18" s="4" t="inlineStr">
        <is>
          <t>Weighted average interest rate</t>
        </is>
      </c>
      <c r="B18" s="4" t="inlineStr">
        <is>
          <t xml:space="preserve"> </t>
        </is>
      </c>
      <c r="C18" s="4" t="inlineStr">
        <is>
          <t xml:space="preserve"> </t>
        </is>
      </c>
      <c r="D18" s="15" t="n">
        <v>0.0383</v>
      </c>
      <c r="E18" s="4" t="inlineStr">
        <is>
          <t xml:space="preserve"> </t>
        </is>
      </c>
      <c r="F18" s="4" t="inlineStr">
        <is>
          <t xml:space="preserve"> </t>
        </is>
      </c>
    </row>
    <row r="19">
      <c r="A19" s="4" t="inlineStr">
        <is>
          <t>2024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 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hort-term borrowings</t>
        </is>
      </c>
      <c r="B21" s="6" t="n">
        <v>844627000</v>
      </c>
      <c r="C21" s="4" t="inlineStr">
        <is>
          <t xml:space="preserve"> </t>
        </is>
      </c>
      <c r="D21" s="4" t="inlineStr">
        <is>
          <t xml:space="preserve"> </t>
        </is>
      </c>
      <c r="E21" s="4" t="inlineStr">
        <is>
          <t xml:space="preserve"> </t>
        </is>
      </c>
      <c r="F21" s="4" t="inlineStr">
        <is>
          <t xml:space="preserve"> </t>
        </is>
      </c>
    </row>
    <row r="22">
      <c r="A22" s="4" t="inlineStr">
        <is>
          <t>Repayment of short-term borrowings</t>
        </is>
      </c>
      <c r="B22" s="6" t="n">
        <v>969558000</v>
      </c>
      <c r="C22" s="4" t="inlineStr">
        <is>
          <t xml:space="preserve"> </t>
        </is>
      </c>
      <c r="D22" s="4" t="inlineStr">
        <is>
          <t xml:space="preserve"> </t>
        </is>
      </c>
      <c r="E22" s="4" t="inlineStr">
        <is>
          <t xml:space="preserve"> </t>
        </is>
      </c>
      <c r="F22" s="4" t="inlineStr">
        <is>
          <t xml:space="preserve"> </t>
        </is>
      </c>
    </row>
    <row r="23">
      <c r="A23" s="4" t="inlineStr">
        <is>
          <t>Weighted average interest rate</t>
        </is>
      </c>
      <c r="B23" s="15" t="n">
        <v>0.0333</v>
      </c>
      <c r="C23" s="15" t="n">
        <v>0.0333</v>
      </c>
      <c r="D23" s="4" t="inlineStr">
        <is>
          <t xml:space="preserve"> </t>
        </is>
      </c>
      <c r="E23" s="4" t="inlineStr">
        <is>
          <t xml:space="preserve"> </t>
        </is>
      </c>
      <c r="F23" s="4" t="inlineStr">
        <is>
          <t xml:space="preserve"> </t>
        </is>
      </c>
    </row>
    <row r="24">
      <c r="A24" s="4" t="inlineStr">
        <is>
          <t>Maximum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 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sed revolving credit facilities</t>
        </is>
      </c>
      <c r="B26" s="6" t="n">
        <v>675000000</v>
      </c>
      <c r="C26" s="4" t="inlineStr">
        <is>
          <t xml:space="preserve"> </t>
        </is>
      </c>
      <c r="D26" s="6" t="n">
        <v>837069000</v>
      </c>
      <c r="E26" s="4" t="inlineStr">
        <is>
          <t xml:space="preserve"> </t>
        </is>
      </c>
      <c r="F26" s="4" t="inlineStr">
        <is>
          <t xml:space="preserve"> </t>
        </is>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s) ¥ in Thousands, $ in Thousands</t>
        </is>
      </c>
      <c r="B1" s="2" t="inlineStr">
        <is>
          <t>Dec. 31, 2024 CNY (¥)</t>
        </is>
      </c>
      <c r="C1" s="2" t="inlineStr">
        <is>
          <t>Dec. 31, 2024 USD ($)</t>
        </is>
      </c>
      <c r="D1" s="2" t="inlineStr">
        <is>
          <t>Dec. 31, 2023 CNY (¥)</t>
        </is>
      </c>
    </row>
    <row r="2">
      <c r="A2" s="3" t="inlineStr">
        <is>
          <t>Accrued Expenses And Other Liabilities Current [Abstract]</t>
        </is>
      </c>
      <c r="B2" s="4" t="inlineStr">
        <is>
          <t xml:space="preserve"> </t>
        </is>
      </c>
      <c r="C2" s="4" t="inlineStr">
        <is>
          <t xml:space="preserve"> </t>
        </is>
      </c>
      <c r="D2" s="4" t="inlineStr">
        <is>
          <t xml:space="preserve"> </t>
        </is>
      </c>
    </row>
    <row r="3">
      <c r="A3" s="4" t="inlineStr">
        <is>
          <t>Deposits from business partner</t>
        </is>
      </c>
      <c r="B3" s="6" t="n">
        <v>240727</v>
      </c>
      <c r="C3" s="4" t="inlineStr">
        <is>
          <t xml:space="preserve"> </t>
        </is>
      </c>
      <c r="D3" s="6" t="n">
        <v>228187</v>
      </c>
    </row>
    <row r="4">
      <c r="A4" s="4" t="inlineStr">
        <is>
          <t>Fulfillment payable</t>
        </is>
      </c>
      <c r="B4" s="5" t="n">
        <v>78834</v>
      </c>
      <c r="C4" s="4" t="inlineStr">
        <is>
          <t xml:space="preserve"> </t>
        </is>
      </c>
      <c r="D4" s="5" t="n">
        <v>102509</v>
      </c>
    </row>
    <row r="5">
      <c r="A5" s="4" t="inlineStr">
        <is>
          <t>Other tax payable</t>
        </is>
      </c>
      <c r="B5" s="5" t="n">
        <v>95732</v>
      </c>
      <c r="C5" s="4" t="inlineStr">
        <is>
          <t xml:space="preserve"> </t>
        </is>
      </c>
      <c r="D5" s="5" t="n">
        <v>69421</v>
      </c>
    </row>
    <row r="6">
      <c r="A6" s="4" t="inlineStr">
        <is>
          <t>Operating lease liabilities - current</t>
        </is>
      </c>
      <c r="B6" s="6" t="n">
        <v>49992</v>
      </c>
      <c r="C6" s="4" t="inlineStr">
        <is>
          <t xml:space="preserve"> </t>
        </is>
      </c>
      <c r="D6" s="6" t="n">
        <v>33509</v>
      </c>
    </row>
    <row r="7">
      <c r="A7" s="4" t="inlineStr">
        <is>
          <t>Operating Lease, Liability, Current, Statement of Financial Position [Extensible Enumeration]</t>
        </is>
      </c>
      <c r="B7" s="4" t="inlineStr">
        <is>
          <t>Total</t>
        </is>
      </c>
      <c r="C7" s="4" t="inlineStr">
        <is>
          <t>Total</t>
        </is>
      </c>
      <c r="D7" s="4" t="inlineStr">
        <is>
          <t>Total</t>
        </is>
      </c>
    </row>
    <row r="8">
      <c r="A8" s="4" t="inlineStr">
        <is>
          <t>Refund liabilities</t>
        </is>
      </c>
      <c r="B8" s="6" t="n">
        <v>28403</v>
      </c>
      <c r="C8" s="4" t="inlineStr">
        <is>
          <t xml:space="preserve"> </t>
        </is>
      </c>
      <c r="D8" s="6" t="n">
        <v>8159</v>
      </c>
    </row>
    <row r="9">
      <c r="A9" s="4" t="inlineStr">
        <is>
          <t>Others</t>
        </is>
      </c>
      <c r="B9" s="5" t="n">
        <v>28690</v>
      </c>
      <c r="C9" s="4" t="inlineStr">
        <is>
          <t xml:space="preserve"> </t>
        </is>
      </c>
      <c r="D9" s="5" t="n">
        <v>23338</v>
      </c>
    </row>
    <row r="10">
      <c r="A10" s="4" t="inlineStr">
        <is>
          <t>Total</t>
        </is>
      </c>
      <c r="B10" s="6" t="n">
        <v>522378</v>
      </c>
      <c r="C10" s="7" t="n">
        <v>71565</v>
      </c>
      <c r="D10" s="6" t="n">
        <v>4651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16" customWidth="1" min="7" max="7"/>
  </cols>
  <sheetData>
    <row r="1">
      <c r="A1" s="1" t="inlineStr">
        <is>
          <t>Taxation - Additional Information (Details) ¥ / shares in Units, ¥ in Thousands, $ in Millions</t>
        </is>
      </c>
      <c r="B1" s="2" t="inlineStr">
        <is>
          <t>12 Months Ended</t>
        </is>
      </c>
      <c r="G1" s="2" t="inlineStr">
        <is>
          <t>36 Months Ended</t>
        </is>
      </c>
    </row>
    <row r="2">
      <c r="B2" s="2" t="inlineStr">
        <is>
          <t>Dec. 31, 2024 CNY (¥) ¥ / shares</t>
        </is>
      </c>
      <c r="C2" s="2" t="inlineStr">
        <is>
          <t>Dec. 31, 2023 CNY (¥) ¥ / shares</t>
        </is>
      </c>
      <c r="D2" s="2" t="inlineStr">
        <is>
          <t>Dec. 31, 2022 CNY (¥) ¥ / shares</t>
        </is>
      </c>
      <c r="E2" s="2" t="inlineStr">
        <is>
          <t>Dec. 31, 2019 HKD ($)</t>
        </is>
      </c>
      <c r="F2" s="2" t="inlineStr">
        <is>
          <t>Dec. 31, 2018 HKD ($)</t>
        </is>
      </c>
      <c r="G2" s="2" t="inlineStr">
        <is>
          <t>Dec. 31, 2026</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12" t="n">
        <v>0.25</v>
      </c>
      <c r="C4" s="12" t="n">
        <v>0.25</v>
      </c>
      <c r="D4" s="12" t="n">
        <v>0.25</v>
      </c>
      <c r="E4" s="4" t="inlineStr">
        <is>
          <t xml:space="preserve"> </t>
        </is>
      </c>
      <c r="F4" s="4" t="inlineStr">
        <is>
          <t xml:space="preserve"> </t>
        </is>
      </c>
      <c r="G4" s="4" t="inlineStr">
        <is>
          <t xml:space="preserve"> </t>
        </is>
      </c>
    </row>
    <row r="5">
      <c r="A5" s="4" t="inlineStr">
        <is>
          <t>Effect of preferential tax treatment on income tax benefit</t>
        </is>
      </c>
      <c r="B5" s="6" t="n">
        <v>-4907</v>
      </c>
      <c r="C5" s="6" t="n">
        <v>29016</v>
      </c>
      <c r="D5" s="6" t="n">
        <v>47273</v>
      </c>
      <c r="E5" s="4" t="inlineStr">
        <is>
          <t xml:space="preserve"> </t>
        </is>
      </c>
      <c r="F5" s="4" t="inlineStr">
        <is>
          <t xml:space="preserve"> </t>
        </is>
      </c>
      <c r="G5" s="4" t="inlineStr">
        <is>
          <t xml:space="preserve"> </t>
        </is>
      </c>
    </row>
    <row r="6">
      <c r="A6" s="4" t="inlineStr">
        <is>
          <t>Effect of preferential tax treatment on basic and diluted net loss per share | ¥ / shares</t>
        </is>
      </c>
      <c r="B6" s="8" t="n">
        <v>0.03</v>
      </c>
      <c r="C6" s="8" t="n">
        <v>-0.18</v>
      </c>
      <c r="D6" s="8" t="n">
        <v>-0.29</v>
      </c>
      <c r="E6" s="4" t="inlineStr">
        <is>
          <t xml:space="preserve"> </t>
        </is>
      </c>
      <c r="F6" s="4" t="inlineStr">
        <is>
          <t xml:space="preserve"> </t>
        </is>
      </c>
      <c r="G6" s="4" t="inlineStr">
        <is>
          <t xml:space="preserve"> </t>
        </is>
      </c>
    </row>
    <row r="7">
      <c r="A7" s="4" t="inlineStr">
        <is>
          <t>Net operating loss carry forwards</t>
        </is>
      </c>
      <c r="B7" s="6" t="n">
        <v>418469</v>
      </c>
      <c r="C7" s="6" t="n">
        <v>627437</v>
      </c>
      <c r="D7" s="6" t="n">
        <v>1140585</v>
      </c>
      <c r="E7" s="4" t="inlineStr">
        <is>
          <t xml:space="preserve"> </t>
        </is>
      </c>
      <c r="F7" s="4" t="inlineStr">
        <is>
          <t xml:space="preserve"> </t>
        </is>
      </c>
      <c r="G7" s="4" t="inlineStr">
        <is>
          <t xml:space="preserve"> </t>
        </is>
      </c>
    </row>
    <row r="8">
      <c r="A8" s="4" t="inlineStr">
        <is>
          <t>Percentage of tax withholding rate if the investor holds at least 25% in foreign invested enterprises</t>
        </is>
      </c>
      <c r="B8" s="12" t="n">
        <v>0.05</v>
      </c>
      <c r="C8" s="12" t="n">
        <v>0.05</v>
      </c>
      <c r="D8" s="12" t="n">
        <v>0.05</v>
      </c>
      <c r="E8" s="4" t="inlineStr">
        <is>
          <t xml:space="preserve"> </t>
        </is>
      </c>
      <c r="F8" s="4" t="inlineStr">
        <is>
          <t xml:space="preserve"> </t>
        </is>
      </c>
      <c r="G8" s="4" t="inlineStr">
        <is>
          <t xml:space="preserve"> </t>
        </is>
      </c>
    </row>
    <row r="9">
      <c r="A9" s="4" t="inlineStr">
        <is>
          <t>Percentage of tax withholding rate if the investor holds less than 25% in foreign invested enterprises</t>
        </is>
      </c>
      <c r="B9" s="12" t="n">
        <v>0.1</v>
      </c>
      <c r="C9" s="12" t="n">
        <v>0.1</v>
      </c>
      <c r="D9" s="12" t="n">
        <v>0.1</v>
      </c>
      <c r="E9" s="4" t="inlineStr">
        <is>
          <t xml:space="preserve"> </t>
        </is>
      </c>
      <c r="F9" s="4" t="inlineStr">
        <is>
          <t xml:space="preserve"> </t>
        </is>
      </c>
      <c r="G9" s="4" t="inlineStr">
        <is>
          <t xml:space="preserve"> </t>
        </is>
      </c>
    </row>
    <row r="10">
      <c r="A10" s="4" t="inlineStr">
        <is>
          <t>Accrued deferred tax liabilities</t>
        </is>
      </c>
      <c r="B10" s="6" t="n">
        <v>0</v>
      </c>
      <c r="C10" s="6" t="n">
        <v>0</v>
      </c>
      <c r="D10" s="6" t="n">
        <v>0</v>
      </c>
      <c r="E10" s="4" t="inlineStr">
        <is>
          <t xml:space="preserve"> </t>
        </is>
      </c>
      <c r="F10" s="4" t="inlineStr">
        <is>
          <t xml:space="preserve"> </t>
        </is>
      </c>
      <c r="G10" s="4" t="inlineStr">
        <is>
          <t xml:space="preserve"> </t>
        </is>
      </c>
    </row>
    <row r="11">
      <c r="A11" s="4" t="inlineStr">
        <is>
          <t>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T regulations exempted percentage</t>
        </is>
      </c>
      <c r="B13" s="12" t="n">
        <v>0.01</v>
      </c>
      <c r="C13" s="12" t="n">
        <v>0.01</v>
      </c>
      <c r="D13" s="12" t="n">
        <v>0.01</v>
      </c>
      <c r="E13" s="4" t="inlineStr">
        <is>
          <t xml:space="preserve"> </t>
        </is>
      </c>
      <c r="F13" s="4" t="inlineStr">
        <is>
          <t xml:space="preserve"> </t>
        </is>
      </c>
      <c r="G13" s="4" t="inlineStr">
        <is>
          <t xml:space="preserve"> </t>
        </is>
      </c>
    </row>
    <row r="14">
      <c r="A14" s="4" t="inlineStr">
        <is>
          <t>Statutory income tax rate</t>
        </is>
      </c>
      <c r="B14" s="12" t="n">
        <v>0.25</v>
      </c>
      <c r="C14" s="12" t="n">
        <v>0.25</v>
      </c>
      <c r="D14" s="12" t="n">
        <v>0.25</v>
      </c>
      <c r="E14" s="4" t="inlineStr">
        <is>
          <t xml:space="preserve"> </t>
        </is>
      </c>
      <c r="F14" s="4" t="inlineStr">
        <is>
          <t xml:space="preserve"> </t>
        </is>
      </c>
      <c r="G14" s="4" t="inlineStr">
        <is>
          <t xml:space="preserve"> </t>
        </is>
      </c>
    </row>
    <row r="15">
      <c r="A15" s="4" t="inlineStr">
        <is>
          <t>PRC | Shanghai Wanwuxinsheng Environmental Protection Technology Group Co., Ltd. (Previously Shanghai Yueyee Network Information Technology Co., Ltd) (“Shanghai Yueyee” or “Shanghai Wanwuxinsheng”) | 2021 to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ential EIT rate</t>
        </is>
      </c>
      <c r="B17" s="12" t="n">
        <v>0.15</v>
      </c>
      <c r="C17" s="12" t="n">
        <v>0.15</v>
      </c>
      <c r="D17" s="12" t="n">
        <v>0.15</v>
      </c>
      <c r="E17" s="4" t="inlineStr">
        <is>
          <t xml:space="preserve"> </t>
        </is>
      </c>
      <c r="F17" s="4" t="inlineStr">
        <is>
          <t xml:space="preserve"> </t>
        </is>
      </c>
      <c r="G17" s="4" t="inlineStr">
        <is>
          <t xml:space="preserve"> </t>
        </is>
      </c>
    </row>
    <row r="18">
      <c r="A18" s="4" t="inlineStr">
        <is>
          <t>PRC | Shanghai Wanwuxinsheng Environmental Protection Technology Group Co., Ltd. (Previously Shanghai Yueyee Network Information Technology Co., Ltd) (“Shanghai Yueyee” or “Shanghai Wanwuxinsheng”) | 2024 to 2026 | 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ential EIT rate</t>
        </is>
      </c>
      <c r="B20" s="4" t="inlineStr">
        <is>
          <t xml:space="preserve"> </t>
        </is>
      </c>
      <c r="C20" s="4" t="inlineStr">
        <is>
          <t xml:space="preserve"> </t>
        </is>
      </c>
      <c r="D20" s="4" t="inlineStr">
        <is>
          <t xml:space="preserve"> </t>
        </is>
      </c>
      <c r="E20" s="4" t="inlineStr">
        <is>
          <t xml:space="preserve"> </t>
        </is>
      </c>
      <c r="F20" s="4" t="inlineStr">
        <is>
          <t xml:space="preserve"> </t>
        </is>
      </c>
      <c r="G20" s="12" t="n">
        <v>0.15</v>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income tax rate</t>
        </is>
      </c>
      <c r="B23" s="15" t="n">
        <v>0.165</v>
      </c>
      <c r="C23" s="15" t="n">
        <v>0.165</v>
      </c>
      <c r="D23" s="15" t="n">
        <v>0.165</v>
      </c>
      <c r="E23" s="4" t="inlineStr">
        <is>
          <t xml:space="preserve"> </t>
        </is>
      </c>
      <c r="F23" s="4" t="inlineStr">
        <is>
          <t xml:space="preserve"> </t>
        </is>
      </c>
      <c r="G23" s="4" t="inlineStr">
        <is>
          <t xml:space="preserve"> </t>
        </is>
      </c>
    </row>
    <row r="24">
      <c r="A24" s="4" t="inlineStr">
        <is>
          <t>Year of assessment</t>
        </is>
      </c>
      <c r="B24" s="4" t="inlineStr">
        <is>
          <t xml:space="preserve"> </t>
        </is>
      </c>
      <c r="C24" s="4" t="inlineStr">
        <is>
          <t xml:space="preserve"> </t>
        </is>
      </c>
      <c r="D24" s="4" t="inlineStr">
        <is>
          <t xml:space="preserve"> </t>
        </is>
      </c>
      <c r="E24" s="4" t="inlineStr">
        <is>
          <t>2018 2019</t>
        </is>
      </c>
      <c r="F24" s="4" t="inlineStr">
        <is>
          <t>2018 2019</t>
        </is>
      </c>
      <c r="G24" s="4" t="inlineStr">
        <is>
          <t xml:space="preserve"> </t>
        </is>
      </c>
    </row>
    <row r="25">
      <c r="A25" s="4" t="inlineStr">
        <is>
          <t>Threshold amount of profits earned for half the current tax rate | $</t>
        </is>
      </c>
      <c r="B25" s="4" t="inlineStr">
        <is>
          <t xml:space="preserve"> </t>
        </is>
      </c>
      <c r="C25" s="4" t="inlineStr">
        <is>
          <t xml:space="preserve"> </t>
        </is>
      </c>
      <c r="D25" s="4" t="inlineStr">
        <is>
          <t xml:space="preserve"> </t>
        </is>
      </c>
      <c r="E25" s="7" t="n">
        <v>2</v>
      </c>
      <c r="F25" s="7" t="n">
        <v>2</v>
      </c>
      <c r="G25" s="4" t="inlineStr">
        <is>
          <t xml:space="preserve"> </t>
        </is>
      </c>
    </row>
    <row r="26">
      <c r="A26" s="4" t="inlineStr">
        <is>
          <t>Percentage of half current tax rate on first profits earned</t>
        </is>
      </c>
      <c r="B26" s="4" t="inlineStr">
        <is>
          <t xml:space="preserve"> </t>
        </is>
      </c>
      <c r="C26" s="4" t="inlineStr">
        <is>
          <t xml:space="preserve"> </t>
        </is>
      </c>
      <c r="D26" s="4" t="inlineStr">
        <is>
          <t xml:space="preserve"> </t>
        </is>
      </c>
      <c r="E26" s="15" t="n">
        <v>0.0825</v>
      </c>
      <c r="F26" s="15" t="n">
        <v>0.0825</v>
      </c>
      <c r="G26" s="4" t="inlineStr">
        <is>
          <t xml:space="preserve"> </t>
        </is>
      </c>
    </row>
    <row r="27">
      <c r="A27" s="4" t="inlineStr">
        <is>
          <t>Pre-Owned Consumer Electronic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T levy rate</t>
        </is>
      </c>
      <c r="B29" s="12" t="n">
        <v>0.03</v>
      </c>
      <c r="C29" s="12" t="n">
        <v>0.03</v>
      </c>
      <c r="D29" s="12" t="n">
        <v>0.03</v>
      </c>
      <c r="E29" s="4" t="inlineStr">
        <is>
          <t xml:space="preserve"> </t>
        </is>
      </c>
      <c r="F29" s="4" t="inlineStr">
        <is>
          <t xml:space="preserve"> </t>
        </is>
      </c>
      <c r="G29" s="4" t="inlineStr">
        <is>
          <t xml:space="preserve"> </t>
        </is>
      </c>
    </row>
    <row r="30">
      <c r="A30" s="4" t="inlineStr">
        <is>
          <t>Other Products | PR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utory VAT rate</t>
        </is>
      </c>
      <c r="B32" s="12" t="n">
        <v>0.13</v>
      </c>
      <c r="C32" s="12" t="n">
        <v>0.13</v>
      </c>
      <c r="D32" s="12" t="n">
        <v>0.13</v>
      </c>
      <c r="E32" s="4" t="inlineStr">
        <is>
          <t xml:space="preserve"> </t>
        </is>
      </c>
      <c r="F32" s="4" t="inlineStr">
        <is>
          <t xml:space="preserve"> </t>
        </is>
      </c>
      <c r="G32" s="4" t="inlineStr">
        <is>
          <t xml:space="preserve"> </t>
        </is>
      </c>
    </row>
    <row r="33">
      <c r="A33" s="4" t="inlineStr">
        <is>
          <t>Service | PR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utory VAT rate</t>
        </is>
      </c>
      <c r="B35" s="12" t="n">
        <v>0.06</v>
      </c>
      <c r="C35" s="12" t="n">
        <v>0.06</v>
      </c>
      <c r="D35" s="12" t="n">
        <v>0.06</v>
      </c>
      <c r="E35" s="4" t="inlineStr">
        <is>
          <t xml:space="preserve"> </t>
        </is>
      </c>
      <c r="F35" s="4" t="inlineStr">
        <is>
          <t xml:space="preserve"> </t>
        </is>
      </c>
      <c r="G35" s="4" t="inlineStr">
        <is>
          <t xml:space="preserve"> </t>
        </is>
      </c>
    </row>
  </sheetData>
  <mergeCells count="2">
    <mergeCell ref="B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ummary of Loss by Tax Jurisdic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Loss (income) from Mainland China operations</t>
        </is>
      </c>
      <c r="B4" s="6" t="n">
        <v>-102888</v>
      </c>
      <c r="C4" s="4" t="inlineStr">
        <is>
          <t xml:space="preserve"> </t>
        </is>
      </c>
      <c r="D4" s="6" t="n">
        <v>109968</v>
      </c>
      <c r="E4" s="6" t="n">
        <v>2616828</v>
      </c>
    </row>
    <row r="5">
      <c r="A5" s="4" t="inlineStr">
        <is>
          <t>Total loss before tax and share of loss of equity-method investments</t>
        </is>
      </c>
      <c r="B5" s="5" t="n">
        <v>442</v>
      </c>
      <c r="C5" s="7" t="n">
        <v>61</v>
      </c>
      <c r="D5" s="5" t="n">
        <v>148406</v>
      </c>
      <c r="E5" s="5" t="n">
        <v>2573249</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Income) loss from foreign operations</t>
        </is>
      </c>
      <c r="B8" s="5" t="n">
        <v>5538</v>
      </c>
      <c r="C8" s="4" t="inlineStr">
        <is>
          <t xml:space="preserve"> </t>
        </is>
      </c>
      <c r="D8" s="5" t="n">
        <v>-3214</v>
      </c>
      <c r="E8" s="5" t="n">
        <v>9579</v>
      </c>
    </row>
    <row r="9">
      <c r="A9" s="4" t="inlineStr">
        <is>
          <t>Hong Kong | Foreig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Income) loss from foreign operations</t>
        </is>
      </c>
      <c r="B11" s="5" t="n">
        <v>72313</v>
      </c>
      <c r="C11" s="4" t="inlineStr">
        <is>
          <t xml:space="preserve"> </t>
        </is>
      </c>
      <c r="D11" s="5" t="n">
        <v>-72</v>
      </c>
      <c r="E11" s="5" t="n">
        <v>167207</v>
      </c>
    </row>
    <row r="12">
      <c r="A12" s="4" t="inlineStr">
        <is>
          <t>Cayman | Foreig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Income) loss from foreign operations</t>
        </is>
      </c>
      <c r="B14" s="6" t="n">
        <v>25479</v>
      </c>
      <c r="C14" s="4" t="inlineStr">
        <is>
          <t xml:space="preserve"> </t>
        </is>
      </c>
      <c r="D14" s="6" t="n">
        <v>41724</v>
      </c>
      <c r="E14" s="6" t="n">
        <v>-220365</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229</v>
      </c>
      <c r="C4" s="7" t="n">
        <v>-1128</v>
      </c>
      <c r="D4" s="6" t="n">
        <v>-156250</v>
      </c>
      <c r="E4" s="6" t="n">
        <v>-2467937</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67063</v>
      </c>
      <c r="C6" s="5" t="n">
        <v>36587</v>
      </c>
      <c r="D6" s="5" t="n">
        <v>333731</v>
      </c>
      <c r="E6" s="5" t="n">
        <v>405408</v>
      </c>
    </row>
    <row r="7">
      <c r="A7" s="4" t="inlineStr">
        <is>
          <t>Noncash lease expense</t>
        </is>
      </c>
      <c r="B7" s="5" t="n">
        <v>53061</v>
      </c>
      <c r="C7" s="5" t="n">
        <v>7269</v>
      </c>
      <c r="D7" s="5" t="n">
        <v>47075</v>
      </c>
      <c r="E7" s="5" t="n">
        <v>53765</v>
      </c>
    </row>
    <row r="8">
      <c r="A8" s="4" t="inlineStr">
        <is>
          <t>Loss on the disposal of property and equipment</t>
        </is>
      </c>
      <c r="B8" s="5" t="n">
        <v>3764</v>
      </c>
      <c r="C8" s="5" t="n">
        <v>516</v>
      </c>
      <c r="D8" s="5" t="n">
        <v>5347</v>
      </c>
      <c r="E8" s="5" t="n">
        <v>1894</v>
      </c>
    </row>
    <row r="9">
      <c r="A9" s="4" t="inlineStr">
        <is>
          <t>Provision for allowance for credit losses</t>
        </is>
      </c>
      <c r="B9" s="5" t="n">
        <v>13147</v>
      </c>
      <c r="C9" s="5" t="n">
        <v>1801</v>
      </c>
      <c r="D9" s="5" t="n">
        <v>24672</v>
      </c>
      <c r="E9" s="5" t="n">
        <v>5870</v>
      </c>
    </row>
    <row r="10">
      <c r="A10" s="4" t="inlineStr">
        <is>
          <t>Write-down of inventories</t>
        </is>
      </c>
      <c r="B10" s="5" t="n">
        <v>11267</v>
      </c>
      <c r="C10" s="5" t="n">
        <v>1544</v>
      </c>
      <c r="D10" s="5" t="n">
        <v>45749</v>
      </c>
      <c r="E10" s="5" t="n">
        <v>8931</v>
      </c>
    </row>
    <row r="11">
      <c r="A11" s="4" t="inlineStr">
        <is>
          <t>Share of loss in equity method investments</t>
        </is>
      </c>
      <c r="B11" s="5" t="n">
        <v>64664</v>
      </c>
      <c r="C11" s="5" t="n">
        <v>8859</v>
      </c>
      <c r="D11" s="5" t="n">
        <v>50374</v>
      </c>
      <c r="E11" s="5" t="n">
        <v>6471</v>
      </c>
    </row>
    <row r="12">
      <c r="A12" s="4" t="inlineStr">
        <is>
          <t>Impairment loss of equity method investments</t>
        </is>
      </c>
      <c r="B12" s="5" t="n">
        <v>0</v>
      </c>
      <c r="C12" s="4" t="inlineStr">
        <is>
          <t xml:space="preserve"> </t>
        </is>
      </c>
      <c r="D12" s="5" t="n">
        <v>0</v>
      </c>
      <c r="E12" s="5" t="n">
        <v>12186</v>
      </c>
    </row>
    <row r="13">
      <c r="A13" s="4" t="inlineStr">
        <is>
          <t>Impairment loss of intangible assets, deferred cost and goodwill</t>
        </is>
      </c>
      <c r="B13" s="4" t="inlineStr">
        <is>
          <t xml:space="preserve"> </t>
        </is>
      </c>
      <c r="C13" s="4" t="inlineStr">
        <is>
          <t xml:space="preserve"> </t>
        </is>
      </c>
      <c r="D13" s="4" t="inlineStr">
        <is>
          <t xml:space="preserve"> </t>
        </is>
      </c>
      <c r="E13" s="5" t="n">
        <v>2097257</v>
      </c>
    </row>
    <row r="14">
      <c r="A14" s="4" t="inlineStr">
        <is>
          <t>Fair value change of investments</t>
        </is>
      </c>
      <c r="B14" s="5" t="n">
        <v>35593</v>
      </c>
      <c r="C14" s="5" t="n">
        <v>4876</v>
      </c>
      <c r="D14" s="5" t="n">
        <v>4773</v>
      </c>
      <c r="E14" s="5" t="n">
        <v>36432</v>
      </c>
    </row>
    <row r="15">
      <c r="A15" s="4" t="inlineStr">
        <is>
          <t>Share-based compensation</t>
        </is>
      </c>
      <c r="B15" s="5" t="n">
        <v>166741</v>
      </c>
      <c r="C15" s="5" t="n">
        <v>22844</v>
      </c>
      <c r="D15" s="5" t="n">
        <v>134402</v>
      </c>
      <c r="E15" s="5" t="n">
        <v>174236</v>
      </c>
    </row>
    <row r="16">
      <c r="A16" s="4" t="inlineStr">
        <is>
          <t>Foreign exchange (gains) losses</t>
        </is>
      </c>
      <c r="B16" s="5" t="n">
        <v>3000</v>
      </c>
      <c r="C16" s="5" t="n">
        <v>411</v>
      </c>
      <c r="D16" s="5" t="n">
        <v>10106</v>
      </c>
      <c r="E16" s="5" t="n">
        <v>-48624</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Inventories</t>
        </is>
      </c>
      <c r="B18" s="5" t="n">
        <v>461547</v>
      </c>
      <c r="C18" s="5" t="n">
        <v>63232</v>
      </c>
      <c r="D18" s="5" t="n">
        <v>-629436</v>
      </c>
      <c r="E18" s="5" t="n">
        <v>36412</v>
      </c>
    </row>
    <row r="19">
      <c r="A19" s="4" t="inlineStr">
        <is>
          <t>Prepayments and other receivables, net</t>
        </is>
      </c>
      <c r="B19" s="5" t="n">
        <v>-30638</v>
      </c>
      <c r="C19" s="5" t="n">
        <v>-4197</v>
      </c>
      <c r="D19" s="5" t="n">
        <v>43904</v>
      </c>
      <c r="E19" s="5" t="n">
        <v>250926</v>
      </c>
    </row>
    <row r="20">
      <c r="A20" s="4" t="inlineStr">
        <is>
          <t>Amount due from related parties, net</t>
        </is>
      </c>
      <c r="B20" s="5" t="n">
        <v>-33616</v>
      </c>
      <c r="C20" s="5" t="n">
        <v>-4605</v>
      </c>
      <c r="D20" s="5" t="n">
        <v>25661</v>
      </c>
      <c r="E20" s="5" t="n">
        <v>291045</v>
      </c>
    </row>
    <row r="21">
      <c r="A21" s="4" t="inlineStr">
        <is>
          <t>Funds receivable from third party payment service providers</t>
        </is>
      </c>
      <c r="B21" s="5" t="n">
        <v>19974</v>
      </c>
      <c r="C21" s="5" t="n">
        <v>2736</v>
      </c>
      <c r="D21" s="5" t="n">
        <v>63170</v>
      </c>
      <c r="E21" s="5" t="n">
        <v>88818</v>
      </c>
    </row>
    <row r="22">
      <c r="A22" s="4" t="inlineStr">
        <is>
          <t>Other non-current assets</t>
        </is>
      </c>
      <c r="B22" s="5" t="n">
        <v>-1303</v>
      </c>
      <c r="C22" s="5" t="n">
        <v>-179</v>
      </c>
      <c r="D22" s="5" t="n">
        <v>-5180</v>
      </c>
      <c r="E22" s="5" t="n">
        <v>9789</v>
      </c>
    </row>
    <row r="23">
      <c r="A23" s="4" t="inlineStr">
        <is>
          <t>Accounts payable</t>
        </is>
      </c>
      <c r="B23" s="5" t="n">
        <v>-360937</v>
      </c>
      <c r="C23" s="5" t="n">
        <v>-49448</v>
      </c>
      <c r="D23" s="5" t="n">
        <v>458957</v>
      </c>
      <c r="E23" s="5" t="n">
        <v>14468</v>
      </c>
    </row>
    <row r="24">
      <c r="A24" s="4" t="inlineStr">
        <is>
          <t>Contract liabilities</t>
        </is>
      </c>
      <c r="B24" s="5" t="n">
        <v>-20881</v>
      </c>
      <c r="C24" s="5" t="n">
        <v>-2861</v>
      </c>
      <c r="D24" s="5" t="n">
        <v>-75654</v>
      </c>
      <c r="E24" s="5" t="n">
        <v>-16595</v>
      </c>
    </row>
    <row r="25">
      <c r="A25" s="4" t="inlineStr">
        <is>
          <t>Accrued expenses and other current liabilities</t>
        </is>
      </c>
      <c r="B25" s="5" t="n">
        <v>43045</v>
      </c>
      <c r="C25" s="5" t="n">
        <v>5897</v>
      </c>
      <c r="D25" s="5" t="n">
        <v>-89672</v>
      </c>
      <c r="E25" s="5" t="n">
        <v>177911</v>
      </c>
    </row>
    <row r="26">
      <c r="A26" s="4" t="inlineStr">
        <is>
          <t>Accrued payroll and welfare</t>
        </is>
      </c>
      <c r="B26" s="5" t="n">
        <v>33322</v>
      </c>
      <c r="C26" s="5" t="n">
        <v>4565</v>
      </c>
      <c r="D26" s="5" t="n">
        <v>13903</v>
      </c>
      <c r="E26" s="5" t="n">
        <v>-19753</v>
      </c>
    </row>
    <row r="27">
      <c r="A27" s="4" t="inlineStr">
        <is>
          <t>Amount due to related parties</t>
        </is>
      </c>
      <c r="B27" s="5" t="n">
        <v>31698</v>
      </c>
      <c r="C27" s="5" t="n">
        <v>4343</v>
      </c>
      <c r="D27" s="5" t="n">
        <v>30428</v>
      </c>
      <c r="E27" s="5" t="n">
        <v>-72678</v>
      </c>
    </row>
    <row r="28">
      <c r="A28" s="4" t="inlineStr">
        <is>
          <t>Operating lease liabilities</t>
        </is>
      </c>
      <c r="B28" s="5" t="n">
        <v>-51061</v>
      </c>
      <c r="C28" s="5" t="n">
        <v>-6995</v>
      </c>
      <c r="D28" s="5" t="n">
        <v>-48508</v>
      </c>
      <c r="E28" s="5" t="n">
        <v>-53109</v>
      </c>
    </row>
    <row r="29">
      <c r="A29" s="4" t="inlineStr">
        <is>
          <t>Deferred tax liabilities</t>
        </is>
      </c>
      <c r="B29" s="5" t="n">
        <v>-58414</v>
      </c>
      <c r="C29" s="5" t="n">
        <v>-8003</v>
      </c>
      <c r="D29" s="5" t="n">
        <v>-43654</v>
      </c>
      <c r="E29" s="5" t="n">
        <v>-111826</v>
      </c>
    </row>
    <row r="30">
      <c r="A30" s="4" t="inlineStr">
        <is>
          <t>Net cash provided by operating activities</t>
        </is>
      </c>
      <c r="B30" s="5" t="n">
        <v>642807</v>
      </c>
      <c r="C30" s="5" t="n">
        <v>88064</v>
      </c>
      <c r="D30" s="5" t="n">
        <v>243898</v>
      </c>
      <c r="E30" s="5" t="n">
        <v>881297</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plant and equipment</t>
        </is>
      </c>
      <c r="B32" s="5" t="n">
        <v>-59857</v>
      </c>
      <c r="C32" s="5" t="n">
        <v>-8200</v>
      </c>
      <c r="D32" s="5" t="n">
        <v>-85183</v>
      </c>
      <c r="E32" s="5" t="n">
        <v>-61463</v>
      </c>
    </row>
    <row r="33">
      <c r="A33" s="4" t="inlineStr">
        <is>
          <t>Proceeds from disposal of property and equipment</t>
        </is>
      </c>
      <c r="B33" s="5" t="n">
        <v>1525</v>
      </c>
      <c r="C33" s="5" t="n">
        <v>209</v>
      </c>
      <c r="D33" s="5" t="n">
        <v>1243</v>
      </c>
      <c r="E33" s="5" t="n">
        <v>5517</v>
      </c>
    </row>
    <row r="34">
      <c r="A34" s="4" t="inlineStr">
        <is>
          <t>Purchases of short-term investments</t>
        </is>
      </c>
      <c r="B34" s="5" t="n">
        <v>-421635</v>
      </c>
      <c r="C34" s="5" t="n">
        <v>-57764</v>
      </c>
      <c r="D34" s="5" t="n">
        <v>-421798</v>
      </c>
      <c r="E34" s="5" t="n">
        <v>-666252</v>
      </c>
    </row>
    <row r="35">
      <c r="A35" s="4" t="inlineStr">
        <is>
          <t>Purchases of long-term investments</t>
        </is>
      </c>
      <c r="B35" s="5" t="n">
        <v>-150181</v>
      </c>
      <c r="C35" s="5" t="n">
        <v>-20575</v>
      </c>
      <c r="D35" s="5" t="n">
        <v>-120900</v>
      </c>
      <c r="E35" s="5" t="n">
        <v>-31844</v>
      </c>
    </row>
    <row r="36">
      <c r="A36" s="4" t="inlineStr">
        <is>
          <t>Proceeds on acquisition of subsidiary, net</t>
        </is>
      </c>
      <c r="B36" s="4" t="inlineStr">
        <is>
          <t xml:space="preserve"> </t>
        </is>
      </c>
      <c r="C36" s="4" t="inlineStr">
        <is>
          <t xml:space="preserve"> </t>
        </is>
      </c>
      <c r="D36" s="4" t="inlineStr">
        <is>
          <t xml:space="preserve"> </t>
        </is>
      </c>
      <c r="E36" s="5" t="n">
        <v>29871</v>
      </c>
    </row>
    <row r="37">
      <c r="A37" s="4" t="inlineStr">
        <is>
          <t>Prepayment for long-term investment</t>
        </is>
      </c>
      <c r="B37" s="4" t="inlineStr">
        <is>
          <t xml:space="preserve"> </t>
        </is>
      </c>
      <c r="C37" s="4" t="inlineStr">
        <is>
          <t xml:space="preserve"> </t>
        </is>
      </c>
      <c r="D37" s="4" t="inlineStr">
        <is>
          <t xml:space="preserve"> </t>
        </is>
      </c>
      <c r="E37" s="5" t="n">
        <v>-180000</v>
      </c>
    </row>
    <row r="38">
      <c r="A38" s="4" t="inlineStr">
        <is>
          <t>Proceeds from maturity of short-term investments</t>
        </is>
      </c>
      <c r="B38" s="5" t="n">
        <v>210000</v>
      </c>
      <c r="C38" s="5" t="n">
        <v>28770</v>
      </c>
      <c r="D38" s="5" t="n">
        <v>792179</v>
      </c>
      <c r="E38" s="5" t="n">
        <v>394488</v>
      </c>
    </row>
    <row r="39">
      <c r="A39" s="4" t="inlineStr">
        <is>
          <t>Loans to related parties</t>
        </is>
      </c>
      <c r="B39" s="5" t="n">
        <v>-183953</v>
      </c>
      <c r="C39" s="5" t="n">
        <v>-25201</v>
      </c>
      <c r="D39" s="5" t="n">
        <v>-95000</v>
      </c>
      <c r="E39" s="5" t="n">
        <v>-13000</v>
      </c>
    </row>
    <row r="40">
      <c r="A40" s="4" t="inlineStr">
        <is>
          <t>Loans to third parties</t>
        </is>
      </c>
      <c r="B40" s="5" t="n">
        <v>-27200</v>
      </c>
      <c r="C40" s="5" t="n">
        <v>-3726</v>
      </c>
      <c r="D40" s="5" t="n">
        <v>-131691</v>
      </c>
      <c r="E40" s="5" t="n">
        <v>-12000</v>
      </c>
    </row>
    <row r="41">
      <c r="A41" s="4" t="inlineStr">
        <is>
          <t>Collection of loan repayment from related parties</t>
        </is>
      </c>
      <c r="B41" s="5" t="n">
        <v>190000</v>
      </c>
      <c r="C41" s="5" t="n">
        <v>26030</v>
      </c>
      <c r="D41" s="5" t="n">
        <v>95000</v>
      </c>
      <c r="E41" s="5" t="n">
        <v>13000</v>
      </c>
    </row>
    <row r="42">
      <c r="A42" s="4" t="inlineStr">
        <is>
          <t>Collection of deposit on loans from third parties</t>
        </is>
      </c>
      <c r="B42" s="4" t="inlineStr">
        <is>
          <t xml:space="preserve"> </t>
        </is>
      </c>
      <c r="C42" s="4" t="inlineStr">
        <is>
          <t xml:space="preserve"> </t>
        </is>
      </c>
      <c r="D42" s="5" t="n">
        <v>124163</v>
      </c>
      <c r="E42" s="4" t="inlineStr">
        <is>
          <t xml:space="preserve"> </t>
        </is>
      </c>
    </row>
    <row r="43">
      <c r="A43" s="4" t="inlineStr">
        <is>
          <t>Collection of loan repayments from third parties</t>
        </is>
      </c>
      <c r="B43" s="5" t="n">
        <v>16900</v>
      </c>
      <c r="C43" s="5" t="n">
        <v>2315</v>
      </c>
      <c r="D43" s="5" t="n">
        <v>14000</v>
      </c>
      <c r="E43" s="5" t="n">
        <v>5000</v>
      </c>
    </row>
    <row r="44">
      <c r="A44" s="4" t="inlineStr">
        <is>
          <t>Cash (used in) provided by investing activities</t>
        </is>
      </c>
      <c r="B44" s="5" t="n">
        <v>-424401</v>
      </c>
      <c r="C44" s="5" t="n">
        <v>-58142</v>
      </c>
      <c r="D44" s="5" t="n">
        <v>172013</v>
      </c>
      <c r="E44" s="5" t="n">
        <v>-516683</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short-term borrowings</t>
        </is>
      </c>
      <c r="B46" s="5" t="n">
        <v>844627</v>
      </c>
      <c r="C46" s="5" t="n">
        <v>115713</v>
      </c>
      <c r="D46" s="5" t="n">
        <v>623915</v>
      </c>
      <c r="E46" s="5" t="n">
        <v>185983</v>
      </c>
    </row>
    <row r="47">
      <c r="A47" s="4" t="inlineStr">
        <is>
          <t>Repayment for short-term borrowings</t>
        </is>
      </c>
      <c r="B47" s="5" t="n">
        <v>-969558</v>
      </c>
      <c r="C47" s="5" t="n">
        <v>-132829</v>
      </c>
      <c r="D47" s="5" t="n">
        <v>-397966</v>
      </c>
      <c r="E47" s="5" t="n">
        <v>-156970</v>
      </c>
    </row>
    <row r="48">
      <c r="A48" s="4" t="inlineStr">
        <is>
          <t>Proceeds from exercise of options</t>
        </is>
      </c>
      <c r="B48" s="5" t="n">
        <v>1518</v>
      </c>
      <c r="C48" s="5" t="n">
        <v>208</v>
      </c>
      <c r="D48" s="5" t="n">
        <v>2822</v>
      </c>
      <c r="E48" s="5" t="n">
        <v>2864</v>
      </c>
    </row>
    <row r="49">
      <c r="A49" s="4" t="inlineStr">
        <is>
          <t>Repurchase of ordinary shares</t>
        </is>
      </c>
      <c r="B49" s="5" t="n">
        <v>-184295</v>
      </c>
      <c r="C49" s="5" t="n">
        <v>-25248</v>
      </c>
      <c r="D49" s="5" t="n">
        <v>-160068</v>
      </c>
      <c r="E49" s="5" t="n">
        <v>-217920</v>
      </c>
    </row>
    <row r="50">
      <c r="A50" s="4" t="inlineStr">
        <is>
          <t>Cash (used in) provided by financing activities</t>
        </is>
      </c>
      <c r="B50" s="5" t="n">
        <v>-307708</v>
      </c>
      <c r="C50" s="5" t="n">
        <v>-42156</v>
      </c>
      <c r="D50" s="5" t="n">
        <v>68703</v>
      </c>
      <c r="E50" s="5" t="n">
        <v>-186043</v>
      </c>
    </row>
    <row r="51">
      <c r="A51" s="4" t="inlineStr">
        <is>
          <t>Effect of foreign exchange rate changes on cash and cash equivalents</t>
        </is>
      </c>
      <c r="B51" s="5" t="n">
        <v>1289</v>
      </c>
      <c r="C51" s="5" t="n">
        <v>176</v>
      </c>
      <c r="D51" s="5" t="n">
        <v>2456</v>
      </c>
      <c r="E51" s="5" t="n">
        <v>18413</v>
      </c>
    </row>
    <row r="52">
      <c r="A52" s="4" t="inlineStr">
        <is>
          <t>Net increase (decrease) in cash, cash equivalents and restricted cash</t>
        </is>
      </c>
      <c r="B52" s="5" t="n">
        <v>-88013</v>
      </c>
      <c r="C52" s="5" t="n">
        <v>-12058</v>
      </c>
      <c r="D52" s="5" t="n">
        <v>487070</v>
      </c>
      <c r="E52" s="5" t="n">
        <v>196984</v>
      </c>
    </row>
    <row r="53">
      <c r="A53" s="4" t="inlineStr">
        <is>
          <t>Cash, cash equivalent and restricted cash at the beginning of the year</t>
        </is>
      </c>
      <c r="B53" s="5" t="n">
        <v>2190696</v>
      </c>
      <c r="C53" s="5" t="n">
        <v>300124</v>
      </c>
      <c r="D53" s="5" t="n">
        <v>1703626</v>
      </c>
      <c r="E53" s="5" t="n">
        <v>1506642</v>
      </c>
    </row>
    <row r="54">
      <c r="A54" s="4" t="inlineStr">
        <is>
          <t>Cash, cash equivalent and restricted cash at the end of the year</t>
        </is>
      </c>
      <c r="B54" s="5" t="n">
        <v>2102683</v>
      </c>
      <c r="C54" s="5" t="n">
        <v>288066</v>
      </c>
      <c r="D54" s="5" t="n">
        <v>2190696</v>
      </c>
      <c r="E54" s="5" t="n">
        <v>1703626</v>
      </c>
    </row>
    <row r="55">
      <c r="A55" s="4" t="inlineStr">
        <is>
          <t>Cash and cash equivalents</t>
        </is>
      </c>
      <c r="B55" s="5" t="n">
        <v>1970183</v>
      </c>
      <c r="C55" s="5" t="n">
        <v>269914</v>
      </c>
      <c r="D55" s="5" t="n">
        <v>1978696</v>
      </c>
      <c r="E55" s="5" t="n">
        <v>1703626</v>
      </c>
    </row>
    <row r="56">
      <c r="A56" s="4" t="inlineStr">
        <is>
          <t>Restricted cash</t>
        </is>
      </c>
      <c r="B56" s="5" t="n">
        <v>132000</v>
      </c>
      <c r="C56" s="4" t="inlineStr">
        <is>
          <t xml:space="preserve"> </t>
        </is>
      </c>
      <c r="D56" s="5" t="n">
        <v>210000</v>
      </c>
      <c r="E56" s="4" t="inlineStr">
        <is>
          <t xml:space="preserve"> </t>
        </is>
      </c>
    </row>
    <row r="57">
      <c r="A57" s="4" t="inlineStr">
        <is>
          <t>Restricted cash included in the other non-current assets</t>
        </is>
      </c>
      <c r="B57" s="5" t="n">
        <v>500</v>
      </c>
      <c r="C57" s="4" t="inlineStr">
        <is>
          <t xml:space="preserve"> </t>
        </is>
      </c>
      <c r="D57" s="5" t="n">
        <v>2000</v>
      </c>
      <c r="E57" s="4" t="inlineStr">
        <is>
          <t xml:space="preserve"> </t>
        </is>
      </c>
    </row>
    <row r="58">
      <c r="A58" s="3" t="inlineStr">
        <is>
          <t>Supplemental cash flow disclosures of operations:</t>
        </is>
      </c>
      <c r="B58" s="4" t="inlineStr">
        <is>
          <t xml:space="preserve"> </t>
        </is>
      </c>
      <c r="C58" s="4" t="inlineStr">
        <is>
          <t xml:space="preserve"> </t>
        </is>
      </c>
      <c r="D58" s="4" t="inlineStr">
        <is>
          <t xml:space="preserve"> </t>
        </is>
      </c>
      <c r="E58" s="4" t="inlineStr">
        <is>
          <t xml:space="preserve"> </t>
        </is>
      </c>
    </row>
    <row r="59">
      <c r="A59" s="4" t="inlineStr">
        <is>
          <t>Interest expenses paid</t>
        </is>
      </c>
      <c r="B59" s="5" t="n">
        <v>15016</v>
      </c>
      <c r="C59" s="5" t="n">
        <v>2057</v>
      </c>
      <c r="D59" s="5" t="n">
        <v>7056</v>
      </c>
      <c r="E59" s="5" t="n">
        <v>6163</v>
      </c>
    </row>
    <row r="60">
      <c r="A60" s="4" t="inlineStr">
        <is>
          <t>Cash paid for amounts included in the measurement of operating lease liabilities</t>
        </is>
      </c>
      <c r="B60" s="5" t="n">
        <v>50962</v>
      </c>
      <c r="C60" s="5" t="n">
        <v>6982</v>
      </c>
      <c r="D60" s="5" t="n">
        <v>49335</v>
      </c>
      <c r="E60" s="5" t="n">
        <v>56646</v>
      </c>
    </row>
    <row r="61">
      <c r="A61" s="4" t="inlineStr">
        <is>
          <t>Non-cash right-of-use assets obtained in exchange for operating lease liabilities</t>
        </is>
      </c>
      <c r="B61" s="5" t="n">
        <v>124959</v>
      </c>
      <c r="C61" s="5" t="n">
        <v>17119</v>
      </c>
      <c r="D61" s="5" t="n">
        <v>28003</v>
      </c>
      <c r="E61" s="5" t="n">
        <v>62609</v>
      </c>
    </row>
    <row r="62">
      <c r="A62" s="3" t="inlineStr">
        <is>
          <t>Supplemental disclosure of non-cash investing and financing activities:</t>
        </is>
      </c>
      <c r="B62" s="4" t="inlineStr">
        <is>
          <t xml:space="preserve"> </t>
        </is>
      </c>
      <c r="C62" s="4" t="inlineStr">
        <is>
          <t xml:space="preserve"> </t>
        </is>
      </c>
      <c r="D62" s="4" t="inlineStr">
        <is>
          <t xml:space="preserve"> </t>
        </is>
      </c>
      <c r="E62" s="4" t="inlineStr">
        <is>
          <t xml:space="preserve"> </t>
        </is>
      </c>
    </row>
    <row r="63">
      <c r="A63" s="4" t="inlineStr">
        <is>
          <t>Payable for purchase of property and equipment</t>
        </is>
      </c>
      <c r="B63" s="6" t="n">
        <v>-2273</v>
      </c>
      <c r="C63" s="7" t="n">
        <v>-311</v>
      </c>
      <c r="D63" s="6" t="n">
        <v>-2253</v>
      </c>
      <c r="E63" s="6" t="n">
        <v>-8193</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ummary of Current and Deferred Portion of Income Tax Expenses Included in Consolidated Statements of Operations and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6" t="n">
        <v>1537</v>
      </c>
      <c r="C4" s="4" t="inlineStr">
        <is>
          <t xml:space="preserve"> </t>
        </is>
      </c>
      <c r="D4" s="6" t="n">
        <v>1124</v>
      </c>
      <c r="E4" s="6" t="n">
        <v>43</v>
      </c>
    </row>
    <row r="5">
      <c r="A5" s="4" t="inlineStr">
        <is>
          <t>Deferred tax benefits</t>
        </is>
      </c>
      <c r="B5" s="5" t="n">
        <v>-58414</v>
      </c>
      <c r="C5" s="4" t="inlineStr">
        <is>
          <t xml:space="preserve"> </t>
        </is>
      </c>
      <c r="D5" s="5" t="n">
        <v>-43654</v>
      </c>
      <c r="E5" s="5" t="n">
        <v>-111826</v>
      </c>
    </row>
    <row r="6">
      <c r="A6" s="4" t="inlineStr">
        <is>
          <t>Total income tax benefits</t>
        </is>
      </c>
      <c r="B6" s="6" t="n">
        <v>-56877</v>
      </c>
      <c r="C6" s="7" t="n">
        <v>-7792</v>
      </c>
      <c r="D6" s="6" t="n">
        <v>-42530</v>
      </c>
      <c r="E6" s="6" t="n">
        <v>-111783</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otal Tax Expenses Computed by Applying Respective Statutory Income Tax Rate to Pre-Tax Incom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C income tax rate</t>
        </is>
      </c>
      <c r="B4" s="12" t="n">
        <v>0.25</v>
      </c>
      <c r="C4" s="12" t="n">
        <v>0.25</v>
      </c>
      <c r="D4" s="12" t="n">
        <v>0.25</v>
      </c>
    </row>
    <row r="5">
      <c r="A5" s="4" t="inlineStr">
        <is>
          <t>Expenses not deductible for tax purposes</t>
        </is>
      </c>
      <c r="B5" s="4" t="inlineStr">
        <is>
          <t>(9026.84%)</t>
        </is>
      </c>
      <c r="C5" s="4" t="inlineStr">
        <is>
          <t>(20.63%)</t>
        </is>
      </c>
      <c r="D5" s="4" t="inlineStr">
        <is>
          <t>(20.25%)</t>
        </is>
      </c>
    </row>
    <row r="6">
      <c r="A6" s="4" t="inlineStr">
        <is>
          <t>Super deduction on technology and content expenses</t>
        </is>
      </c>
      <c r="B6" s="15" t="n">
        <v>44.8722</v>
      </c>
      <c r="C6" s="15" t="n">
        <v>0.0285</v>
      </c>
      <c r="D6" s="15" t="n">
        <v>0.0068</v>
      </c>
    </row>
    <row r="7">
      <c r="A7" s="4" t="inlineStr">
        <is>
          <t>Effect of preferential tax rate for high-tech enterprises</t>
        </is>
      </c>
      <c r="B7" s="15" t="n">
        <v>11.0504</v>
      </c>
      <c r="C7" s="4" t="inlineStr">
        <is>
          <t>(19.55%)</t>
        </is>
      </c>
      <c r="D7" s="4" t="inlineStr">
        <is>
          <t>(1.84%)</t>
        </is>
      </c>
    </row>
    <row r="8">
      <c r="A8" s="4" t="inlineStr">
        <is>
          <t>Effect of different tax rates of a subsidiary operating in other jurisdiction</t>
        </is>
      </c>
      <c r="B8" s="4" t="inlineStr">
        <is>
          <t>(2880.81%)</t>
        </is>
      </c>
      <c r="C8" s="4" t="inlineStr">
        <is>
          <t>(7.33%)</t>
        </is>
      </c>
      <c r="D8" s="15" t="n">
        <v>0.0201</v>
      </c>
    </row>
    <row r="9">
      <c r="A9" s="4" t="inlineStr">
        <is>
          <t>Effect of expired tax loss</t>
        </is>
      </c>
      <c r="B9" s="4" t="inlineStr">
        <is>
          <t xml:space="preserve"> </t>
        </is>
      </c>
      <c r="C9" s="4" t="inlineStr">
        <is>
          <t>(0.01%)</t>
        </is>
      </c>
      <c r="D9" s="4" t="inlineStr">
        <is>
          <t xml:space="preserve"> </t>
        </is>
      </c>
    </row>
    <row r="10">
      <c r="A10" s="4" t="inlineStr">
        <is>
          <t>Change in valuation allowance</t>
        </is>
      </c>
      <c r="B10" s="15" t="n">
        <v>181.543</v>
      </c>
      <c r="C10" s="15" t="n">
        <v>0.7118</v>
      </c>
      <c r="D10" s="4" t="inlineStr">
        <is>
          <t>(0.97%)</t>
        </is>
      </c>
    </row>
    <row r="11">
      <c r="A11" s="4" t="inlineStr">
        <is>
          <t>True up</t>
        </is>
      </c>
      <c r="B11" s="15" t="n">
        <v>10.0419</v>
      </c>
      <c r="C11" s="4" t="inlineStr">
        <is>
          <t>(22.85%)</t>
        </is>
      </c>
      <c r="D11" s="4" t="inlineStr">
        <is>
          <t>(0.29%)</t>
        </is>
      </c>
    </row>
    <row r="12">
      <c r="A12" s="4" t="inlineStr">
        <is>
          <t>Total</t>
        </is>
      </c>
      <c r="B12" s="15" t="n">
        <v>128.681</v>
      </c>
      <c r="C12" s="15" t="n">
        <v>0.2866</v>
      </c>
      <c r="D12" s="15" t="n">
        <v>0.043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Deferred Tax Assets and Deferred Tax Liabilitie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ied forward</t>
        </is>
      </c>
      <c r="B3" s="6" t="n">
        <v>73415</v>
      </c>
      <c r="C3" s="6" t="n">
        <v>134981</v>
      </c>
      <c r="D3" s="6" t="n">
        <v>276958</v>
      </c>
      <c r="E3" s="4" t="inlineStr">
        <is>
          <t xml:space="preserve"> </t>
        </is>
      </c>
    </row>
    <row r="4">
      <c r="A4" s="4" t="inlineStr">
        <is>
          <t>Deductible temporary differences</t>
        </is>
      </c>
      <c r="B4" s="5" t="n">
        <v>95404</v>
      </c>
      <c r="C4" s="5" t="n">
        <v>111726</v>
      </c>
      <c r="D4" s="5" t="n">
        <v>83132</v>
      </c>
      <c r="E4" s="4" t="inlineStr">
        <is>
          <t xml:space="preserve"> </t>
        </is>
      </c>
    </row>
    <row r="5">
      <c r="A5" s="4" t="inlineStr">
        <is>
          <t>Allowance for credit losses</t>
        </is>
      </c>
      <c r="B5" s="5" t="n">
        <v>3888</v>
      </c>
      <c r="C5" s="5" t="n">
        <v>4111</v>
      </c>
      <c r="D5" s="5" t="n">
        <v>250</v>
      </c>
      <c r="E5" s="4" t="inlineStr">
        <is>
          <t xml:space="preserve"> </t>
        </is>
      </c>
    </row>
    <row r="6">
      <c r="A6" s="4" t="inlineStr">
        <is>
          <t>Inventory provision</t>
        </is>
      </c>
      <c r="B6" s="5" t="n">
        <v>2931</v>
      </c>
      <c r="C6" s="5" t="n">
        <v>11437</v>
      </c>
      <c r="D6" s="5" t="n">
        <v>689</v>
      </c>
      <c r="E6" s="4" t="inlineStr">
        <is>
          <t xml:space="preserve"> </t>
        </is>
      </c>
    </row>
    <row r="7">
      <c r="A7" s="4" t="inlineStr">
        <is>
          <t>Unrealized fair value losses for certain investments</t>
        </is>
      </c>
      <c r="B7" s="5" t="n">
        <v>6375</v>
      </c>
      <c r="C7" s="4" t="inlineStr">
        <is>
          <t xml:space="preserve"> </t>
        </is>
      </c>
      <c r="D7" s="5" t="n">
        <v>3808</v>
      </c>
      <c r="E7" s="4" t="inlineStr">
        <is>
          <t xml:space="preserve"> </t>
        </is>
      </c>
    </row>
    <row r="8">
      <c r="A8" s="4" t="inlineStr">
        <is>
          <t>Impairment loss of long-term investments</t>
        </is>
      </c>
      <c r="B8" s="4" t="inlineStr">
        <is>
          <t xml:space="preserve"> </t>
        </is>
      </c>
      <c r="C8" s="4" t="inlineStr">
        <is>
          <t xml:space="preserve"> </t>
        </is>
      </c>
      <c r="D8" s="5" t="n">
        <v>3047</v>
      </c>
      <c r="E8" s="4" t="inlineStr">
        <is>
          <t xml:space="preserve"> </t>
        </is>
      </c>
    </row>
    <row r="9">
      <c r="A9" s="4" t="inlineStr">
        <is>
          <t>Total deferred tax assets</t>
        </is>
      </c>
      <c r="B9" s="5" t="n">
        <v>182013</v>
      </c>
      <c r="C9" s="5" t="n">
        <v>262255</v>
      </c>
      <c r="D9" s="5" t="n">
        <v>367884</v>
      </c>
      <c r="E9" s="4" t="inlineStr">
        <is>
          <t xml:space="preserve"> </t>
        </is>
      </c>
    </row>
    <row r="10">
      <c r="A10" s="4" t="inlineStr">
        <is>
          <t>Less: valuation allowance</t>
        </is>
      </c>
      <c r="B10" s="5" t="n">
        <v>-182013</v>
      </c>
      <c r="C10" s="5" t="n">
        <v>-262255</v>
      </c>
      <c r="D10" s="5" t="n">
        <v>-367884</v>
      </c>
      <c r="E10" s="6" t="n">
        <v>-344165</v>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dentifiable intangible assets and deferred cost acquired</t>
        </is>
      </c>
      <c r="B12" s="5" t="n">
        <v>9244</v>
      </c>
      <c r="C12" s="5" t="n">
        <v>67658</v>
      </c>
      <c r="D12" s="5" t="n">
        <v>111312</v>
      </c>
      <c r="E12" s="4" t="inlineStr">
        <is>
          <t xml:space="preserve"> </t>
        </is>
      </c>
    </row>
    <row r="13">
      <c r="A13" s="4" t="inlineStr">
        <is>
          <t>Total deferred tax liabilities</t>
        </is>
      </c>
      <c r="B13" s="6" t="n">
        <v>9244</v>
      </c>
      <c r="C13" s="6" t="n">
        <v>67658</v>
      </c>
      <c r="D13" s="6" t="n">
        <v>111312</v>
      </c>
      <c r="E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 of Deferred Tax Valuation Allowance (Details) - CN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262255</v>
      </c>
      <c r="C4" s="6" t="n">
        <v>367884</v>
      </c>
      <c r="D4" s="6" t="n">
        <v>344165</v>
      </c>
    </row>
    <row r="5">
      <c r="A5" s="4" t="inlineStr">
        <is>
          <t>Additions (reductions), net of foreign exchange impacts</t>
        </is>
      </c>
      <c r="B5" s="5" t="n">
        <v>-80242</v>
      </c>
      <c r="C5" s="5" t="n">
        <v>-105629</v>
      </c>
      <c r="D5" s="5" t="n">
        <v>23719</v>
      </c>
    </row>
    <row r="6">
      <c r="A6" s="4" t="inlineStr">
        <is>
          <t>Balance at end of the year</t>
        </is>
      </c>
      <c r="B6" s="6" t="n">
        <v>182013</v>
      </c>
      <c r="C6" s="6" t="n">
        <v>262255</v>
      </c>
      <c r="D6" s="6" t="n">
        <v>36788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rdinary Shares - Additional Information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Ordinary stock, shares authorized</t>
        </is>
      </c>
      <c r="B4" s="5" t="n">
        <v>1000000000</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voting rights</t>
        </is>
      </c>
      <c r="B7" s="4" t="inlineStr">
        <is>
          <t>one vote</t>
        </is>
      </c>
      <c r="C7" s="4" t="inlineStr">
        <is>
          <t>one vote</t>
        </is>
      </c>
      <c r="D7" s="4" t="inlineStr">
        <is>
          <t>one vote</t>
        </is>
      </c>
    </row>
    <row r="8">
      <c r="A8" s="4" t="inlineStr">
        <is>
          <t>Ordinary stock, shares authorized</t>
        </is>
      </c>
      <c r="B8" s="5" t="n">
        <v>941472561</v>
      </c>
      <c r="C8" s="5" t="n">
        <v>941472561</v>
      </c>
      <c r="D8" s="4" t="inlineStr">
        <is>
          <t xml:space="preserve"> </t>
        </is>
      </c>
    </row>
    <row r="9">
      <c r="A9" s="4" t="inlineStr">
        <is>
          <t>Common Class B</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voting rights</t>
        </is>
      </c>
      <c r="B11" s="4" t="inlineStr">
        <is>
          <t>three votes</t>
        </is>
      </c>
      <c r="C11" s="4" t="inlineStr">
        <is>
          <t>three votes</t>
        </is>
      </c>
      <c r="D11" s="4" t="inlineStr">
        <is>
          <t>three votes</t>
        </is>
      </c>
    </row>
    <row r="12">
      <c r="A12" s="4" t="inlineStr">
        <is>
          <t>Ordinary stock, shares authorized</t>
        </is>
      </c>
      <c r="B12" s="5" t="n">
        <v>47240103</v>
      </c>
      <c r="C12" s="5" t="n">
        <v>47240103</v>
      </c>
      <c r="D12" s="4" t="inlineStr">
        <is>
          <t xml:space="preserve"> </t>
        </is>
      </c>
    </row>
    <row r="13">
      <c r="A13" s="4" t="inlineStr">
        <is>
          <t>Common Class C</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voting rights</t>
        </is>
      </c>
      <c r="B15" s="4" t="inlineStr">
        <is>
          <t>fifteen votes</t>
        </is>
      </c>
      <c r="C15" s="4" t="inlineStr">
        <is>
          <t>fifteen votes</t>
        </is>
      </c>
      <c r="D15" s="4" t="inlineStr">
        <is>
          <t>fifteen votes</t>
        </is>
      </c>
    </row>
    <row r="16">
      <c r="A16" s="4" t="inlineStr">
        <is>
          <t>Ordinary stock, shares authorized</t>
        </is>
      </c>
      <c r="B16" s="5" t="n">
        <v>11287336</v>
      </c>
      <c r="C16" s="5" t="n">
        <v>11287336</v>
      </c>
      <c r="D1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5" customWidth="1" min="1" max="1"/>
    <col width="22" customWidth="1" min="2" max="2"/>
    <col width="22" customWidth="1" min="3" max="3"/>
    <col width="15" customWidth="1" min="4" max="4"/>
    <col width="29" customWidth="1" min="5" max="5"/>
    <col width="29" customWidth="1" min="6" max="6"/>
    <col width="29" customWidth="1" min="7" max="7"/>
    <col width="29" customWidth="1" min="8" max="8"/>
    <col width="29" customWidth="1" min="9" max="9"/>
    <col width="29" customWidth="1" min="10" max="10"/>
    <col width="22" customWidth="1" min="11" max="11"/>
  </cols>
  <sheetData>
    <row r="1">
      <c r="A1" s="1" t="inlineStr">
        <is>
          <t>Share Repurchase Program - Additional Information (Details) ¥ in Thousands</t>
        </is>
      </c>
      <c r="E1" s="2" t="inlineStr">
        <is>
          <t>12 Months Ended</t>
        </is>
      </c>
    </row>
    <row r="2">
      <c r="B2" s="2" t="inlineStr">
        <is>
          <t>Jun. 21, 2024 USD ($)</t>
        </is>
      </c>
      <c r="C2" s="2" t="inlineStr">
        <is>
          <t>Mar. 12, 2024 USD ($)</t>
        </is>
      </c>
      <c r="D2" s="2" t="inlineStr">
        <is>
          <t>Dec. 28, 2022</t>
        </is>
      </c>
      <c r="E2" s="2" t="inlineStr">
        <is>
          <t>Dec. 31, 2024 USD ($) shares</t>
        </is>
      </c>
      <c r="F2" s="2" t="inlineStr">
        <is>
          <t>Dec. 31, 2024 CNY (¥) shares</t>
        </is>
      </c>
      <c r="G2" s="2" t="inlineStr">
        <is>
          <t>Dec. 31, 2023 USD ($) shares</t>
        </is>
      </c>
      <c r="H2" s="2" t="inlineStr">
        <is>
          <t>Dec. 31, 2023 CNY (¥) shares</t>
        </is>
      </c>
      <c r="I2" s="2" t="inlineStr">
        <is>
          <t>Dec. 31, 2022 USD ($) shares</t>
        </is>
      </c>
      <c r="J2" s="2" t="inlineStr">
        <is>
          <t>Dec. 31, 2022 CNY (¥) shares</t>
        </is>
      </c>
      <c r="K2" s="2" t="inlineStr">
        <is>
          <t>Dec. 28,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program, expiring date</t>
        </is>
      </c>
      <c r="B4" s="4" t="inlineStr">
        <is>
          <t xml:space="preserve"> </t>
        </is>
      </c>
      <c r="C4" s="4" t="inlineStr">
        <is>
          <t xml:space="preserve"> </t>
        </is>
      </c>
      <c r="D4" s="4" t="inlineStr">
        <is>
          <t>Dec. 27,  2023</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21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repurchase program, amount of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00000000</v>
      </c>
    </row>
    <row r="8">
      <c r="A8" s="4" t="inlineStr">
        <is>
          <t>Cash consideration for shares repurchased</t>
        </is>
      </c>
      <c r="B8" s="4" t="inlineStr">
        <is>
          <t xml:space="preserve"> </t>
        </is>
      </c>
      <c r="C8" s="4" t="inlineStr">
        <is>
          <t xml:space="preserve"> </t>
        </is>
      </c>
      <c r="D8" s="4" t="inlineStr">
        <is>
          <t xml:space="preserve"> </t>
        </is>
      </c>
      <c r="E8" s="4" t="inlineStr">
        <is>
          <t xml:space="preserve"> </t>
        </is>
      </c>
      <c r="F8" s="4" t="inlineStr">
        <is>
          <t xml:space="preserve"> </t>
        </is>
      </c>
      <c r="G8" s="7" t="n">
        <v>22647000</v>
      </c>
      <c r="H8" s="6" t="n">
        <v>160068</v>
      </c>
      <c r="I8" s="7" t="n">
        <v>33835000</v>
      </c>
      <c r="J8" s="6" t="n">
        <v>217920</v>
      </c>
      <c r="K8" s="4" t="inlineStr">
        <is>
          <t xml:space="preserve"> </t>
        </is>
      </c>
    </row>
    <row r="9">
      <c r="A9" s="4" t="inlineStr">
        <is>
          <t>Shares repurchased weighted average price</t>
        </is>
      </c>
      <c r="B9" s="4" t="inlineStr">
        <is>
          <t xml:space="preserve"> </t>
        </is>
      </c>
      <c r="C9" s="4" t="inlineStr">
        <is>
          <t xml:space="preserve"> </t>
        </is>
      </c>
      <c r="D9" s="4" t="inlineStr">
        <is>
          <t xml:space="preserve"> </t>
        </is>
      </c>
      <c r="E9" s="4" t="inlineStr">
        <is>
          <t xml:space="preserve"> </t>
        </is>
      </c>
      <c r="F9" s="4" t="inlineStr">
        <is>
          <t xml:space="preserve"> </t>
        </is>
      </c>
      <c r="G9" s="9" t="n">
        <v>3.46</v>
      </c>
      <c r="H9" s="4" t="inlineStr">
        <is>
          <t xml:space="preserve"> </t>
        </is>
      </c>
      <c r="I9" s="9" t="n">
        <v>5.94</v>
      </c>
      <c r="J9" s="4" t="inlineStr">
        <is>
          <t xml:space="preserve"> </t>
        </is>
      </c>
      <c r="K9" s="4" t="inlineStr">
        <is>
          <t xml:space="preserve"> </t>
        </is>
      </c>
    </row>
    <row r="10">
      <c r="A10" s="4" t="inlineStr">
        <is>
          <t>2024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 program, amount of shares authorized to be repurchased</t>
        </is>
      </c>
      <c r="B12" s="7" t="n">
        <v>50000000</v>
      </c>
      <c r="C12" s="7"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purchase period</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 program, expiring date</t>
        </is>
      </c>
      <c r="B14" s="4" t="inlineStr">
        <is>
          <t>Jun. 27,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 for shares repurchased</t>
        </is>
      </c>
      <c r="B15" s="4" t="inlineStr">
        <is>
          <t xml:space="preserve"> </t>
        </is>
      </c>
      <c r="C15" s="4" t="inlineStr">
        <is>
          <t xml:space="preserve"> </t>
        </is>
      </c>
      <c r="D15" s="4" t="inlineStr">
        <is>
          <t xml:space="preserve"> </t>
        </is>
      </c>
      <c r="E15" s="7" t="n">
        <v>25905000</v>
      </c>
      <c r="F15" s="6" t="n">
        <v>18429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 weighted average price</t>
        </is>
      </c>
      <c r="B16" s="4" t="inlineStr">
        <is>
          <t xml:space="preserve"> </t>
        </is>
      </c>
      <c r="C16" s="4" t="inlineStr">
        <is>
          <t xml:space="preserve"> </t>
        </is>
      </c>
      <c r="D16" s="4" t="inlineStr">
        <is>
          <t xml:space="preserve"> </t>
        </is>
      </c>
      <c r="E16" s="9" t="n">
        <v>3.7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of ordinary shares | shares</t>
        </is>
      </c>
      <c r="B19" s="4" t="inlineStr">
        <is>
          <t xml:space="preserve"> </t>
        </is>
      </c>
      <c r="C19" s="4" t="inlineStr">
        <is>
          <t xml:space="preserve"> </t>
        </is>
      </c>
      <c r="D19" s="4" t="inlineStr">
        <is>
          <t xml:space="preserve"> </t>
        </is>
      </c>
      <c r="E19" s="5" t="n">
        <v>-6866106</v>
      </c>
      <c r="F19" s="5" t="n">
        <v>-6866106</v>
      </c>
      <c r="G19" s="5" t="n">
        <v>-6541148</v>
      </c>
      <c r="H19" s="5" t="n">
        <v>-6541148</v>
      </c>
      <c r="I19" s="5" t="n">
        <v>-5699315</v>
      </c>
      <c r="J19" s="5" t="n">
        <v>-5699315</v>
      </c>
      <c r="K19" s="4" t="inlineStr">
        <is>
          <t xml:space="preserve"> </t>
        </is>
      </c>
    </row>
    <row r="20">
      <c r="A20" s="4" t="inlineStr">
        <is>
          <t>Treasury Shares | 2021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ordinary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6541148</v>
      </c>
      <c r="H22" s="5" t="n">
        <v>6541148</v>
      </c>
      <c r="I22" s="5" t="n">
        <v>5699315</v>
      </c>
      <c r="J22" s="5" t="n">
        <v>5699315</v>
      </c>
      <c r="K22" s="4" t="inlineStr">
        <is>
          <t xml:space="preserve"> </t>
        </is>
      </c>
    </row>
    <row r="23">
      <c r="A23" s="4" t="inlineStr">
        <is>
          <t>Treasury Shares | 2024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 of ordinary shares | shares</t>
        </is>
      </c>
      <c r="B25" s="4" t="inlineStr">
        <is>
          <t xml:space="preserve"> </t>
        </is>
      </c>
      <c r="C25" s="4" t="inlineStr">
        <is>
          <t xml:space="preserve"> </t>
        </is>
      </c>
      <c r="D25" s="4" t="inlineStr">
        <is>
          <t xml:space="preserve"> </t>
        </is>
      </c>
      <c r="E25" s="5" t="n">
        <v>6866106</v>
      </c>
      <c r="F25" s="5" t="n">
        <v>6866106</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E1:J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 Based Compensation - Additional Information (Details) - CNY (¥) ¥ / shares in Units, ¥ in Thousands</t>
        </is>
      </c>
      <c r="B1" s="2" t="inlineStr">
        <is>
          <t>1 Months Ended</t>
        </is>
      </c>
      <c r="C1" s="2" t="inlineStr">
        <is>
          <t>12 Months Ended</t>
        </is>
      </c>
    </row>
    <row r="2">
      <c r="B2" s="2" t="inlineStr">
        <is>
          <t>Mar. 31, 2016</t>
        </is>
      </c>
      <c r="C2" s="2" t="inlineStr">
        <is>
          <t>Dec. 31, 2024</t>
        </is>
      </c>
      <c r="D2" s="2" t="inlineStr">
        <is>
          <t>Dec. 31, 2023</t>
        </is>
      </c>
      <c r="E2" s="2" t="inlineStr">
        <is>
          <t>Dec. 31, 2022</t>
        </is>
      </c>
      <c r="F2" s="2" t="inlineStr">
        <is>
          <t>Mar. 31, 2023</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6" t="n">
        <v>166741</v>
      </c>
      <c r="D4" s="6" t="n">
        <v>134402</v>
      </c>
      <c r="E4" s="6" t="n">
        <v>174236</v>
      </c>
      <c r="F4" s="4" t="inlineStr">
        <is>
          <t xml:space="preserve"> </t>
        </is>
      </c>
      <c r="G4" s="4" t="inlineStr">
        <is>
          <t xml:space="preserve"> </t>
        </is>
      </c>
    </row>
    <row r="5">
      <c r="A5" s="4" t="inlineStr">
        <is>
          <t>Share options granted</t>
        </is>
      </c>
      <c r="B5" s="4" t="inlineStr">
        <is>
          <t xml:space="preserve"> </t>
        </is>
      </c>
      <c r="C5" s="5" t="n">
        <v>3150586</v>
      </c>
      <c r="D5" s="4" t="inlineStr">
        <is>
          <t xml:space="preserve"> </t>
        </is>
      </c>
      <c r="E5" s="4" t="inlineStr">
        <is>
          <t xml:space="preserve"> </t>
        </is>
      </c>
      <c r="F5" s="4" t="inlineStr">
        <is>
          <t xml:space="preserve"> </t>
        </is>
      </c>
      <c r="G5" s="4" t="inlineStr">
        <is>
          <t xml:space="preserve"> </t>
        </is>
      </c>
    </row>
    <row r="6">
      <c r="A6" s="4" t="inlineStr">
        <is>
          <t>Weighted average grant date fair value per share, Granted</t>
        </is>
      </c>
      <c r="B6" s="4" t="inlineStr">
        <is>
          <t xml:space="preserve"> </t>
        </is>
      </c>
      <c r="C6" s="8" t="n">
        <v>13.79</v>
      </c>
      <c r="D6" s="8" t="n">
        <v>25.45</v>
      </c>
      <c r="E6" s="8" t="n">
        <v>22.46</v>
      </c>
      <c r="F6" s="4" t="inlineStr">
        <is>
          <t xml:space="preserve"> </t>
        </is>
      </c>
      <c r="G6" s="4" t="inlineStr">
        <is>
          <t xml:space="preserve"> </t>
        </is>
      </c>
    </row>
    <row r="7">
      <c r="A7" s="4" t="inlineStr">
        <is>
          <t>Aggregate intrinsic value, Exercised</t>
        </is>
      </c>
      <c r="B7" s="4" t="inlineStr">
        <is>
          <t xml:space="preserve"> </t>
        </is>
      </c>
      <c r="C7" s="6" t="n">
        <v>92074</v>
      </c>
      <c r="D7" s="6" t="n">
        <v>101351</v>
      </c>
      <c r="E7" s="6" t="n">
        <v>135949</v>
      </c>
      <c r="F7" s="4" t="inlineStr">
        <is>
          <t xml:space="preserve"> </t>
        </is>
      </c>
      <c r="G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6" t="n">
        <v>35794</v>
      </c>
      <c r="D10" s="5" t="n">
        <v>1111</v>
      </c>
      <c r="E10" s="6" t="n">
        <v>4295</v>
      </c>
      <c r="F10" s="4" t="inlineStr">
        <is>
          <t xml:space="preserve"> </t>
        </is>
      </c>
      <c r="G10" s="4" t="inlineStr">
        <is>
          <t xml:space="preserve"> </t>
        </is>
      </c>
    </row>
    <row r="11">
      <c r="A11" s="4" t="inlineStr">
        <is>
          <t>Number of shares, granted</t>
        </is>
      </c>
      <c r="B11" s="4" t="inlineStr">
        <is>
          <t xml:space="preserve"> </t>
        </is>
      </c>
      <c r="C11" s="5" t="n">
        <v>3363334</v>
      </c>
      <c r="D11" s="4" t="inlineStr">
        <is>
          <t xml:space="preserve"> </t>
        </is>
      </c>
      <c r="E11" s="4" t="inlineStr">
        <is>
          <t xml:space="preserve"> </t>
        </is>
      </c>
      <c r="F11" s="4" t="inlineStr">
        <is>
          <t xml:space="preserve"> </t>
        </is>
      </c>
      <c r="G11" s="4" t="inlineStr">
        <is>
          <t xml:space="preserve"> </t>
        </is>
      </c>
    </row>
    <row r="12">
      <c r="A12" s="4" t="inlineStr">
        <is>
          <t>Unrecognized compensation expense</t>
        </is>
      </c>
      <c r="B12" s="4" t="inlineStr">
        <is>
          <t xml:space="preserve"> </t>
        </is>
      </c>
      <c r="C12" s="6" t="n">
        <v>3987</v>
      </c>
      <c r="D12" s="4" t="inlineStr">
        <is>
          <t xml:space="preserve"> </t>
        </is>
      </c>
      <c r="E12" s="4" t="inlineStr">
        <is>
          <t xml:space="preserve"> </t>
        </is>
      </c>
      <c r="F12" s="4" t="inlineStr">
        <is>
          <t xml:space="preserve"> </t>
        </is>
      </c>
      <c r="G12" s="4" t="inlineStr">
        <is>
          <t xml:space="preserve"> </t>
        </is>
      </c>
    </row>
    <row r="13">
      <c r="A13" s="4" t="inlineStr">
        <is>
          <t>Number of shares vested</t>
        </is>
      </c>
      <c r="B13" s="4" t="inlineStr">
        <is>
          <t xml:space="preserve"> </t>
        </is>
      </c>
      <c r="C13" s="5" t="n">
        <v>2520001</v>
      </c>
      <c r="D13" s="4" t="inlineStr">
        <is>
          <t xml:space="preserve"> </t>
        </is>
      </c>
      <c r="E13" s="4" t="inlineStr">
        <is>
          <t xml:space="preserve"> </t>
        </is>
      </c>
      <c r="F13" s="4" t="inlineStr">
        <is>
          <t xml:space="preserve"> </t>
        </is>
      </c>
      <c r="G13" s="4" t="inlineStr">
        <is>
          <t xml:space="preserve"> </t>
        </is>
      </c>
    </row>
    <row r="14">
      <c r="A14" s="4" t="inlineStr">
        <is>
          <t>Intrinsic value, vested</t>
        </is>
      </c>
      <c r="B14" s="4" t="inlineStr">
        <is>
          <t xml:space="preserve"> </t>
        </is>
      </c>
      <c r="C14" s="6" t="n">
        <v>30063</v>
      </c>
      <c r="D14" s="6" t="n">
        <v>618</v>
      </c>
      <c r="E14" s="4" t="inlineStr">
        <is>
          <t xml:space="preserve"> </t>
        </is>
      </c>
      <c r="F14" s="4" t="inlineStr">
        <is>
          <t xml:space="preserve"> </t>
        </is>
      </c>
      <c r="G14" s="4" t="inlineStr">
        <is>
          <t xml:space="preserve"> </t>
        </is>
      </c>
    </row>
    <row r="15">
      <c r="A15" s="4" t="inlineStr">
        <is>
          <t>Intrinsic value, outstanding</t>
        </is>
      </c>
      <c r="B15" s="4" t="inlineStr">
        <is>
          <t xml:space="preserve"> </t>
        </is>
      </c>
      <c r="C15" s="6" t="n">
        <v>10625</v>
      </c>
      <c r="D15" s="4" t="inlineStr">
        <is>
          <t xml:space="preserve"> </t>
        </is>
      </c>
      <c r="E15" s="4" t="inlineStr">
        <is>
          <t xml:space="preserve"> </t>
        </is>
      </c>
      <c r="F15" s="4" t="inlineStr">
        <is>
          <t xml:space="preserve"> </t>
        </is>
      </c>
      <c r="G15" s="4" t="inlineStr">
        <is>
          <t xml:space="preserve"> </t>
        </is>
      </c>
    </row>
    <row r="16">
      <c r="A16" s="4" t="inlineStr">
        <is>
          <t>Weighted average grant date fair value, Granted</t>
        </is>
      </c>
      <c r="B16" s="4" t="inlineStr">
        <is>
          <t xml:space="preserve"> </t>
        </is>
      </c>
      <c r="C16" s="8" t="n">
        <v>11.65</v>
      </c>
      <c r="D16" s="4" t="inlineStr">
        <is>
          <t xml:space="preserve"> </t>
        </is>
      </c>
      <c r="E16" s="8" t="n">
        <v>22.98</v>
      </c>
      <c r="F16" s="4" t="inlineStr">
        <is>
          <t xml:space="preserve"> </t>
        </is>
      </c>
      <c r="G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6" t="n">
        <v>130947</v>
      </c>
      <c r="D19" s="4" t="inlineStr">
        <is>
          <t xml:space="preserve"> </t>
        </is>
      </c>
      <c r="E19" s="4" t="inlineStr">
        <is>
          <t xml:space="preserve"> </t>
        </is>
      </c>
      <c r="F19" s="4" t="inlineStr">
        <is>
          <t xml:space="preserve"> </t>
        </is>
      </c>
      <c r="G19" s="4" t="inlineStr">
        <is>
          <t xml:space="preserve"> </t>
        </is>
      </c>
    </row>
    <row r="20">
      <c r="A20" s="4" t="inlineStr">
        <is>
          <t>Total unrecognized compensation expenses related to options for the future period</t>
        </is>
      </c>
      <c r="B20" s="4" t="inlineStr">
        <is>
          <t xml:space="preserve"> </t>
        </is>
      </c>
      <c r="C20" s="6" t="n">
        <v>19969</v>
      </c>
      <c r="D20" s="4" t="inlineStr">
        <is>
          <t xml:space="preserve"> </t>
        </is>
      </c>
      <c r="E20" s="4" t="inlineStr">
        <is>
          <t xml:space="preserve"> </t>
        </is>
      </c>
      <c r="F20" s="4" t="inlineStr">
        <is>
          <t xml:space="preserve"> </t>
        </is>
      </c>
      <c r="G20" s="4" t="inlineStr">
        <is>
          <t xml:space="preserve"> </t>
        </is>
      </c>
    </row>
    <row r="21">
      <c r="A21" s="4" t="inlineStr">
        <is>
          <t>Unrecognized compensation expenses, weighted average recognition period</t>
        </is>
      </c>
      <c r="B21" s="4" t="inlineStr">
        <is>
          <t xml:space="preserve"> </t>
        </is>
      </c>
      <c r="C21" s="4" t="inlineStr">
        <is>
          <t>1 year 3 days</t>
        </is>
      </c>
      <c r="D21" s="4" t="inlineStr">
        <is>
          <t xml:space="preserve"> </t>
        </is>
      </c>
      <c r="E21" s="4" t="inlineStr">
        <is>
          <t xml:space="preserve"> </t>
        </is>
      </c>
      <c r="F21" s="4" t="inlineStr">
        <is>
          <t xml:space="preserve"> </t>
        </is>
      </c>
      <c r="G21" s="4" t="inlineStr">
        <is>
          <t xml:space="preserve"> </t>
        </is>
      </c>
    </row>
    <row r="22">
      <c r="A22" s="4" t="inlineStr">
        <is>
          <t>2016 Plan | Ordinary Shar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number of shares for issuance</t>
        </is>
      </c>
      <c r="B24" s="5" t="n">
        <v>219209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1 Plan | 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granted</t>
        </is>
      </c>
      <c r="B27" s="4" t="inlineStr">
        <is>
          <t xml:space="preserve"> </t>
        </is>
      </c>
      <c r="C27" s="5" t="n">
        <v>3363334</v>
      </c>
      <c r="D27" s="4" t="inlineStr">
        <is>
          <t xml:space="preserve"> </t>
        </is>
      </c>
      <c r="E27" s="5" t="n">
        <v>172333</v>
      </c>
      <c r="F27" s="4" t="inlineStr">
        <is>
          <t xml:space="preserve"> </t>
        </is>
      </c>
      <c r="G27" s="4" t="inlineStr">
        <is>
          <t xml:space="preserve"> </t>
        </is>
      </c>
    </row>
    <row r="28">
      <c r="A28" s="4" t="inlineStr">
        <is>
          <t>Number of shares granted percentage</t>
        </is>
      </c>
      <c r="B28" s="4" t="inlineStr">
        <is>
          <t xml:space="preserve"> </t>
        </is>
      </c>
      <c r="C28" s="12" t="n">
        <v>0.25</v>
      </c>
      <c r="D28" s="4" t="inlineStr">
        <is>
          <t xml:space="preserve"> </t>
        </is>
      </c>
      <c r="E28" s="4" t="inlineStr">
        <is>
          <t xml:space="preserve"> </t>
        </is>
      </c>
      <c r="F28" s="4" t="inlineStr">
        <is>
          <t xml:space="preserve"> </t>
        </is>
      </c>
      <c r="G28" s="4" t="inlineStr">
        <is>
          <t xml:space="preserve"> </t>
        </is>
      </c>
    </row>
    <row r="29">
      <c r="A29" s="4" t="inlineStr">
        <is>
          <t>Number of shares vested</t>
        </is>
      </c>
      <c r="B29" s="4" t="inlineStr">
        <is>
          <t xml:space="preserve"> </t>
        </is>
      </c>
      <c r="C29" s="5" t="n">
        <v>3333334</v>
      </c>
      <c r="D29" s="4" t="inlineStr">
        <is>
          <t xml:space="preserve"> </t>
        </is>
      </c>
      <c r="E29" s="5" t="n">
        <v>133333</v>
      </c>
      <c r="F29" s="4" t="inlineStr">
        <is>
          <t xml:space="preserve"> </t>
        </is>
      </c>
      <c r="G29" s="4" t="inlineStr">
        <is>
          <t xml:space="preserve"> </t>
        </is>
      </c>
    </row>
    <row r="30">
      <c r="A30" s="4" t="inlineStr">
        <is>
          <t>2021 Plan | First and Second Anniversary | Restricted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vested</t>
        </is>
      </c>
      <c r="B32" s="4" t="inlineStr">
        <is>
          <t xml:space="preserve"> </t>
        </is>
      </c>
      <c r="C32" s="4" t="inlineStr">
        <is>
          <t xml:space="preserve"> </t>
        </is>
      </c>
      <c r="D32" s="4" t="inlineStr">
        <is>
          <t xml:space="preserve"> </t>
        </is>
      </c>
      <c r="E32" s="5" t="n">
        <v>9000</v>
      </c>
      <c r="F32" s="4" t="inlineStr">
        <is>
          <t xml:space="preserve"> </t>
        </is>
      </c>
      <c r="G32" s="4" t="inlineStr">
        <is>
          <t xml:space="preserve"> </t>
        </is>
      </c>
    </row>
    <row r="33">
      <c r="A33" s="4" t="inlineStr">
        <is>
          <t>2021 Plan | First, Second and Third Anniversary | Restricted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vested</t>
        </is>
      </c>
      <c r="B35" s="4" t="inlineStr">
        <is>
          <t xml:space="preserve"> </t>
        </is>
      </c>
      <c r="C35" s="4" t="inlineStr">
        <is>
          <t xml:space="preserve"> </t>
        </is>
      </c>
      <c r="D35" s="4" t="inlineStr">
        <is>
          <t xml:space="preserve"> </t>
        </is>
      </c>
      <c r="E35" s="5" t="n">
        <v>30000</v>
      </c>
      <c r="F35" s="4" t="inlineStr">
        <is>
          <t xml:space="preserve"> </t>
        </is>
      </c>
      <c r="G35" s="4" t="inlineStr">
        <is>
          <t xml:space="preserve"> </t>
        </is>
      </c>
    </row>
    <row r="36">
      <c r="A36" s="4" t="inlineStr">
        <is>
          <t>2021 Plan | First, Second and Third Anniversary | 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vested</t>
        </is>
      </c>
      <c r="B38" s="4" t="inlineStr">
        <is>
          <t xml:space="preserve"> </t>
        </is>
      </c>
      <c r="C38" s="5" t="n">
        <v>30000</v>
      </c>
      <c r="D38" s="4" t="inlineStr">
        <is>
          <t xml:space="preserve"> </t>
        </is>
      </c>
      <c r="E38" s="4" t="inlineStr">
        <is>
          <t xml:space="preserve"> </t>
        </is>
      </c>
      <c r="F38" s="4" t="inlineStr">
        <is>
          <t xml:space="preserve"> </t>
        </is>
      </c>
      <c r="G38" s="4" t="inlineStr">
        <is>
          <t xml:space="preserve"> </t>
        </is>
      </c>
    </row>
    <row r="39">
      <c r="A39" s="4" t="inlineStr">
        <is>
          <t>2021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number of shares for issuance</t>
        </is>
      </c>
      <c r="B41" s="4" t="inlineStr">
        <is>
          <t xml:space="preserve"> </t>
        </is>
      </c>
      <c r="C41" s="4" t="inlineStr">
        <is>
          <t xml:space="preserve"> </t>
        </is>
      </c>
      <c r="D41" s="4" t="inlineStr">
        <is>
          <t xml:space="preserve"> </t>
        </is>
      </c>
      <c r="E41" s="4" t="inlineStr">
        <is>
          <t xml:space="preserve"> </t>
        </is>
      </c>
      <c r="F41" s="5" t="n">
        <v>12150080</v>
      </c>
      <c r="G41" s="4" t="inlineStr">
        <is>
          <t xml:space="preserve"> </t>
        </is>
      </c>
    </row>
    <row r="42">
      <c r="A42" s="4" t="inlineStr">
        <is>
          <t>2021 Plan | Ordinary Shar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number of shares for issuance</t>
        </is>
      </c>
      <c r="B44" s="4" t="inlineStr">
        <is>
          <t xml:space="preserve"> </t>
        </is>
      </c>
      <c r="C44" s="4" t="inlineStr">
        <is>
          <t xml:space="preserve"> </t>
        </is>
      </c>
      <c r="D44" s="4" t="inlineStr">
        <is>
          <t xml:space="preserve"> </t>
        </is>
      </c>
      <c r="E44" s="4" t="inlineStr">
        <is>
          <t xml:space="preserve"> </t>
        </is>
      </c>
      <c r="F44" s="4" t="inlineStr">
        <is>
          <t xml:space="preserve"> </t>
        </is>
      </c>
      <c r="G44" s="5" t="n">
        <v>6021619</v>
      </c>
    </row>
    <row r="45">
      <c r="A45" s="4" t="inlineStr">
        <is>
          <t>2016 Plan and 2021 Plan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4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options granted</t>
        </is>
      </c>
      <c r="B48" s="4" t="inlineStr">
        <is>
          <t xml:space="preserve"> </t>
        </is>
      </c>
      <c r="C48" s="5" t="n">
        <v>3150586</v>
      </c>
      <c r="D48" s="4" t="inlineStr">
        <is>
          <t xml:space="preserve"> </t>
        </is>
      </c>
      <c r="E48" s="4" t="inlineStr">
        <is>
          <t xml:space="preserve"> </t>
        </is>
      </c>
      <c r="F48" s="4" t="inlineStr">
        <is>
          <t xml:space="preserve"> </t>
        </is>
      </c>
      <c r="G48" s="4" t="inlineStr">
        <is>
          <t xml:space="preserve"> </t>
        </is>
      </c>
    </row>
    <row r="49">
      <c r="A49" s="4" t="inlineStr">
        <is>
          <t>2016 Plan and 2021 Plan | Employee Stock Option | Service Cond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options granted</t>
        </is>
      </c>
      <c r="B51" s="4" t="inlineStr">
        <is>
          <t xml:space="preserve"> </t>
        </is>
      </c>
      <c r="C51" s="4" t="inlineStr">
        <is>
          <t xml:space="preserve"> </t>
        </is>
      </c>
      <c r="D51" s="5" t="n">
        <v>836164</v>
      </c>
      <c r="E51" s="5" t="n">
        <v>3559433</v>
      </c>
      <c r="F51" s="4" t="inlineStr">
        <is>
          <t xml:space="preserve"> </t>
        </is>
      </c>
      <c r="G51"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hare Based Compensation - Schedule of Assumptions Used to Determine the Fair Value of Stock Options Under Binomial Option Pricing Model (Details)</t>
        </is>
      </c>
      <c r="B1" s="2" t="inlineStr">
        <is>
          <t>12 Months Ended</t>
        </is>
      </c>
    </row>
    <row r="2">
      <c r="B2" s="2" t="inlineStr">
        <is>
          <t>Dec. 31, 2024 ¥ / shares $ / shares</t>
        </is>
      </c>
      <c r="C2" s="2" t="inlineStr">
        <is>
          <t>Dec. 31, 2023 ¥ / shares $ / shares</t>
        </is>
      </c>
      <c r="D2" s="2" t="inlineStr">
        <is>
          <t>Dec. 31, 2022 $ / shares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15" t="n">
        <v>0.5770999999999999</v>
      </c>
      <c r="C4" s="12" t="n">
        <v>0.49</v>
      </c>
      <c r="D4" s="15" t="n">
        <v>0.478</v>
      </c>
    </row>
    <row r="5">
      <c r="A5" s="4" t="inlineStr">
        <is>
          <t>Expected volatility, Maximum</t>
        </is>
      </c>
      <c r="B5" s="15" t="n">
        <v>0.6626</v>
      </c>
      <c r="C5" s="12" t="n">
        <v>0.51</v>
      </c>
      <c r="D5" s="15" t="n">
        <v>0.482</v>
      </c>
    </row>
    <row r="6">
      <c r="A6" s="4" t="inlineStr">
        <is>
          <t>Risk-free interest rate (per annum), Minimum</t>
        </is>
      </c>
      <c r="B6" s="15" t="n">
        <v>0.0167</v>
      </c>
      <c r="C6" s="15" t="n">
        <v>0.024</v>
      </c>
      <c r="D6" s="15" t="n">
        <v>0.0151</v>
      </c>
    </row>
    <row r="7">
      <c r="A7" s="4" t="inlineStr">
        <is>
          <t>Risk-free interest rate (per annum), Maximum</t>
        </is>
      </c>
      <c r="B7" s="15" t="n">
        <v>0.0224</v>
      </c>
      <c r="C7" s="15" t="n">
        <v>0.0297</v>
      </c>
      <c r="D7" s="15" t="n">
        <v>0.0294</v>
      </c>
    </row>
    <row r="8">
      <c r="A8" s="4" t="inlineStr">
        <is>
          <t>Expected dividend yield</t>
        </is>
      </c>
      <c r="B8" s="12" t="n">
        <v>0</v>
      </c>
      <c r="C8" s="12" t="n">
        <v>0</v>
      </c>
      <c r="D8" s="12"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ercise multiples | $ / shares</t>
        </is>
      </c>
      <c r="B11" s="14" t="n">
        <v>2.2</v>
      </c>
      <c r="C11" s="14" t="n">
        <v>2.2</v>
      </c>
      <c r="D11" s="14" t="n">
        <v>2.2</v>
      </c>
    </row>
    <row r="12">
      <c r="A12" s="4" t="inlineStr">
        <is>
          <t>Fair value of underlying ordinary shares</t>
        </is>
      </c>
      <c r="B12" s="9" t="n">
        <v>11.65</v>
      </c>
      <c r="C12" s="14" t="n">
        <v>18.8</v>
      </c>
      <c r="D12" s="9" t="n">
        <v>19.43</v>
      </c>
    </row>
    <row r="13">
      <c r="A13" s="4" t="inlineStr">
        <is>
          <t>Fair value of share option</t>
        </is>
      </c>
      <c r="B13" s="9" t="n">
        <v>10.93</v>
      </c>
      <c r="C13" s="14" t="n">
        <v>18.1</v>
      </c>
      <c r="D13" s="9" t="n">
        <v>18.39</v>
      </c>
    </row>
    <row r="14">
      <c r="A14" s="4" t="inlineStr">
        <is>
          <t>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ercise multiples | $ / shares</t>
        </is>
      </c>
      <c r="B16" s="14" t="n">
        <v>2.8</v>
      </c>
      <c r="C16" s="14" t="n">
        <v>2.8</v>
      </c>
      <c r="D16" s="14" t="n">
        <v>2.8</v>
      </c>
    </row>
    <row r="17">
      <c r="A17" s="4" t="inlineStr">
        <is>
          <t>Fair value of underlying ordinary shares</t>
        </is>
      </c>
      <c r="B17" s="9" t="n">
        <v>29.22</v>
      </c>
      <c r="C17" s="9" t="n">
        <v>32.19</v>
      </c>
      <c r="D17" s="9" t="n">
        <v>62.05</v>
      </c>
    </row>
    <row r="18">
      <c r="A18" s="4" t="inlineStr">
        <is>
          <t>Fair value of share option</t>
        </is>
      </c>
      <c r="B18" s="14" t="n">
        <v>28.5</v>
      </c>
      <c r="C18" s="9" t="n">
        <v>31.48</v>
      </c>
      <c r="D18" s="9" t="n">
        <v>61.0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 Based Compensation - Summary of Share Option Activities (Details) - CNY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3881531</v>
      </c>
      <c r="C4" s="4" t="inlineStr">
        <is>
          <t xml:space="preserve"> </t>
        </is>
      </c>
      <c r="D4" s="4" t="inlineStr">
        <is>
          <t xml:space="preserve"> </t>
        </is>
      </c>
    </row>
    <row r="5">
      <c r="A5" s="4" t="inlineStr">
        <is>
          <t>Number of options, Granted</t>
        </is>
      </c>
      <c r="B5" s="5" t="n">
        <v>3150586</v>
      </c>
      <c r="C5" s="4" t="inlineStr">
        <is>
          <t xml:space="preserve"> </t>
        </is>
      </c>
      <c r="D5" s="4" t="inlineStr">
        <is>
          <t xml:space="preserve"> </t>
        </is>
      </c>
    </row>
    <row r="6">
      <c r="A6" s="4" t="inlineStr">
        <is>
          <t>Number of options, Forfeited</t>
        </is>
      </c>
      <c r="B6" s="5" t="n">
        <v>-137437</v>
      </c>
      <c r="C6" s="4" t="inlineStr">
        <is>
          <t xml:space="preserve"> </t>
        </is>
      </c>
      <c r="D6" s="4" t="inlineStr">
        <is>
          <t xml:space="preserve"> </t>
        </is>
      </c>
    </row>
    <row r="7">
      <c r="A7" s="4" t="inlineStr">
        <is>
          <t>Number of options, Exercised</t>
        </is>
      </c>
      <c r="B7" s="5" t="n">
        <v>-4594339</v>
      </c>
      <c r="C7" s="4" t="inlineStr">
        <is>
          <t xml:space="preserve"> </t>
        </is>
      </c>
      <c r="D7" s="4" t="inlineStr">
        <is>
          <t xml:space="preserve"> </t>
        </is>
      </c>
    </row>
    <row r="8">
      <c r="A8" s="4" t="inlineStr">
        <is>
          <t>Number of options Outstanding, Ending Balance</t>
        </is>
      </c>
      <c r="B8" s="5" t="n">
        <v>12300341</v>
      </c>
      <c r="C8" s="5" t="n">
        <v>13881531</v>
      </c>
      <c r="D8" s="4" t="inlineStr">
        <is>
          <t xml:space="preserve"> </t>
        </is>
      </c>
    </row>
    <row r="9">
      <c r="A9" s="4" t="inlineStr">
        <is>
          <t>Number of options, Vest and expect to vest</t>
        </is>
      </c>
      <c r="B9" s="5" t="n">
        <v>12300341</v>
      </c>
      <c r="C9" s="4" t="inlineStr">
        <is>
          <t xml:space="preserve"> </t>
        </is>
      </c>
      <c r="D9" s="4" t="inlineStr">
        <is>
          <t xml:space="preserve"> </t>
        </is>
      </c>
    </row>
    <row r="10">
      <c r="A10" s="4" t="inlineStr">
        <is>
          <t>Number of options, Exercisable</t>
        </is>
      </c>
      <c r="B10" s="5" t="n">
        <v>11259785</v>
      </c>
      <c r="C10" s="4" t="inlineStr">
        <is>
          <t xml:space="preserve"> </t>
        </is>
      </c>
      <c r="D10" s="4" t="inlineStr">
        <is>
          <t xml:space="preserve"> </t>
        </is>
      </c>
    </row>
    <row r="11">
      <c r="A11" s="4" t="inlineStr">
        <is>
          <t>Weighted average exercise price per share, Outstanding, Beginning Balance</t>
        </is>
      </c>
      <c r="B11" s="16" t="n">
        <v>0.7</v>
      </c>
      <c r="C11" s="4" t="inlineStr">
        <is>
          <t xml:space="preserve"> </t>
        </is>
      </c>
      <c r="D11" s="4" t="inlineStr">
        <is>
          <t xml:space="preserve"> </t>
        </is>
      </c>
    </row>
    <row r="12">
      <c r="A12" s="4" t="inlineStr">
        <is>
          <t>Weighted average exercise price per share, Granted</t>
        </is>
      </c>
      <c r="B12" s="17" t="n">
        <v>0.71</v>
      </c>
      <c r="C12" s="4" t="inlineStr">
        <is>
          <t xml:space="preserve"> </t>
        </is>
      </c>
      <c r="D12" s="4" t="inlineStr">
        <is>
          <t xml:space="preserve"> </t>
        </is>
      </c>
    </row>
    <row r="13">
      <c r="A13" s="4" t="inlineStr">
        <is>
          <t>Weighted average exercise price per share, Forfeited</t>
        </is>
      </c>
      <c r="B13" s="17" t="n">
        <v>0.71</v>
      </c>
      <c r="C13" s="4" t="inlineStr">
        <is>
          <t xml:space="preserve"> </t>
        </is>
      </c>
      <c r="D13" s="4" t="inlineStr">
        <is>
          <t xml:space="preserve"> </t>
        </is>
      </c>
    </row>
    <row r="14">
      <c r="A14" s="4" t="inlineStr">
        <is>
          <t>Weighted average exercise price per share, Exercised</t>
        </is>
      </c>
      <c r="B14" s="17" t="n">
        <v>0.71</v>
      </c>
      <c r="C14" s="4" t="inlineStr">
        <is>
          <t xml:space="preserve"> </t>
        </is>
      </c>
      <c r="D14" s="4" t="inlineStr">
        <is>
          <t xml:space="preserve"> </t>
        </is>
      </c>
    </row>
    <row r="15">
      <c r="A15" s="4" t="inlineStr">
        <is>
          <t>Weighted average exercise price per share, Outstanding, Ending Balance</t>
        </is>
      </c>
      <c r="B15" s="17" t="n">
        <v>0.71</v>
      </c>
      <c r="C15" s="16" t="n">
        <v>0.7</v>
      </c>
      <c r="D15" s="4" t="inlineStr">
        <is>
          <t xml:space="preserve"> </t>
        </is>
      </c>
    </row>
    <row r="16">
      <c r="A16" s="4" t="inlineStr">
        <is>
          <t>Weighted average exercise price per share, Vest and expect to vest</t>
        </is>
      </c>
      <c r="B16" s="17" t="n">
        <v>0.71</v>
      </c>
      <c r="C16" s="4" t="inlineStr">
        <is>
          <t xml:space="preserve"> </t>
        </is>
      </c>
      <c r="D16" s="4" t="inlineStr">
        <is>
          <t xml:space="preserve"> </t>
        </is>
      </c>
    </row>
    <row r="17">
      <c r="A17" s="4" t="inlineStr">
        <is>
          <t>Weighted average exercise price per share, Exercisable</t>
        </is>
      </c>
      <c r="B17" s="17" t="n">
        <v>0.6899999999999999</v>
      </c>
      <c r="C17" s="4" t="inlineStr">
        <is>
          <t xml:space="preserve"> </t>
        </is>
      </c>
      <c r="D17" s="4" t="inlineStr">
        <is>
          <t xml:space="preserve"> </t>
        </is>
      </c>
    </row>
    <row r="18">
      <c r="A18" s="4" t="inlineStr">
        <is>
          <t>Weighted average grant date fair value per share, Outstanding, Beginning Balance</t>
        </is>
      </c>
      <c r="B18" s="17" t="n">
        <v>31.64</v>
      </c>
      <c r="C18" s="4" t="inlineStr">
        <is>
          <t xml:space="preserve"> </t>
        </is>
      </c>
      <c r="D18" s="4" t="inlineStr">
        <is>
          <t xml:space="preserve"> </t>
        </is>
      </c>
    </row>
    <row r="19">
      <c r="A19" s="4" t="inlineStr">
        <is>
          <t>Weighted average grant date fair value per share, Granted</t>
        </is>
      </c>
      <c r="B19" s="17" t="n">
        <v>13.79</v>
      </c>
      <c r="C19" s="17" t="n">
        <v>25.45</v>
      </c>
      <c r="D19" s="8" t="n">
        <v>22.46</v>
      </c>
    </row>
    <row r="20">
      <c r="A20" s="4" t="inlineStr">
        <is>
          <t>Weighted average grant date fair value per share, Forfeited</t>
        </is>
      </c>
      <c r="B20" s="17" t="n">
        <v>37.54</v>
      </c>
      <c r="C20" s="4" t="inlineStr">
        <is>
          <t xml:space="preserve"> </t>
        </is>
      </c>
      <c r="D20" s="4" t="inlineStr">
        <is>
          <t xml:space="preserve"> </t>
        </is>
      </c>
    </row>
    <row r="21">
      <c r="A21" s="4" t="inlineStr">
        <is>
          <t>Weighted average grant date fair value per share, Exercised</t>
        </is>
      </c>
      <c r="B21" s="17" t="n">
        <v>20.04</v>
      </c>
      <c r="C21" s="4" t="inlineStr">
        <is>
          <t xml:space="preserve"> </t>
        </is>
      </c>
      <c r="D21" s="4" t="inlineStr">
        <is>
          <t xml:space="preserve"> </t>
        </is>
      </c>
    </row>
    <row r="22">
      <c r="A22" s="4" t="inlineStr">
        <is>
          <t>Weighted average grant date fair value, Outstanding, Ending Balance</t>
        </is>
      </c>
      <c r="B22" s="17" t="n">
        <v>31.81</v>
      </c>
      <c r="C22" s="8" t="n">
        <v>31.64</v>
      </c>
      <c r="D22" s="4" t="inlineStr">
        <is>
          <t xml:space="preserve"> </t>
        </is>
      </c>
    </row>
    <row r="23">
      <c r="A23" s="4" t="inlineStr">
        <is>
          <t>Weighted average grant date fair value, Vest and expect to vest</t>
        </is>
      </c>
      <c r="B23" s="17" t="n">
        <v>31.81</v>
      </c>
      <c r="C23" s="4" t="inlineStr">
        <is>
          <t xml:space="preserve"> </t>
        </is>
      </c>
      <c r="D23" s="4" t="inlineStr">
        <is>
          <t xml:space="preserve"> </t>
        </is>
      </c>
    </row>
    <row r="24">
      <c r="A24" s="4" t="inlineStr">
        <is>
          <t>Weighted average grant date fair value, Exercisable</t>
        </is>
      </c>
      <c r="B24" s="8" t="n">
        <v>34.15</v>
      </c>
      <c r="C24" s="4" t="inlineStr">
        <is>
          <t xml:space="preserve"> </t>
        </is>
      </c>
      <c r="D24" s="4" t="inlineStr">
        <is>
          <t xml:space="preserve"> </t>
        </is>
      </c>
    </row>
    <row r="25">
      <c r="A25" s="4" t="inlineStr">
        <is>
          <t>Weighted average remaining contractual life, Outstanding</t>
        </is>
      </c>
      <c r="B25" s="4" t="inlineStr">
        <is>
          <t>5 years 2 months 1 day</t>
        </is>
      </c>
      <c r="C25" s="4" t="inlineStr">
        <is>
          <t>5 years 10 months 24 days</t>
        </is>
      </c>
      <c r="D25" s="4" t="inlineStr">
        <is>
          <t xml:space="preserve"> </t>
        </is>
      </c>
    </row>
    <row r="26">
      <c r="A26" s="4" t="inlineStr">
        <is>
          <t>Weighted average remaining contractual life, Exercisable</t>
        </is>
      </c>
      <c r="B26" s="4" t="inlineStr">
        <is>
          <t>4 years 10 months 20 days</t>
        </is>
      </c>
      <c r="C26" s="4" t="inlineStr">
        <is>
          <t xml:space="preserve"> </t>
        </is>
      </c>
      <c r="D26" s="4" t="inlineStr">
        <is>
          <t xml:space="preserve"> </t>
        </is>
      </c>
    </row>
    <row r="27">
      <c r="A27" s="4" t="inlineStr">
        <is>
          <t>Aggregate intrinsic value, Outstanding</t>
        </is>
      </c>
      <c r="B27" s="6" t="n">
        <v>369438</v>
      </c>
      <c r="C27" s="6" t="n">
        <v>271092</v>
      </c>
      <c r="D27" s="4" t="inlineStr">
        <is>
          <t xml:space="preserve"> </t>
        </is>
      </c>
    </row>
    <row r="28">
      <c r="A28" s="4" t="inlineStr">
        <is>
          <t>Aggregate intrinsic value, Exercisable</t>
        </is>
      </c>
      <c r="B28" s="6" t="n">
        <v>338353</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hare Based Compensation - Summary of Restricted Stock Option Activities (Details) - Restricted Share Unit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30000</v>
      </c>
      <c r="C4" s="4" t="inlineStr">
        <is>
          <t xml:space="preserve"> </t>
        </is>
      </c>
      <c r="D4" s="4" t="inlineStr">
        <is>
          <t xml:space="preserve"> </t>
        </is>
      </c>
    </row>
    <row r="5">
      <c r="A5" s="4" t="inlineStr">
        <is>
          <t>Number of shares, granted</t>
        </is>
      </c>
      <c r="B5" s="5" t="n">
        <v>3363334</v>
      </c>
      <c r="C5" s="4" t="inlineStr">
        <is>
          <t xml:space="preserve"> </t>
        </is>
      </c>
      <c r="D5" s="4" t="inlineStr">
        <is>
          <t xml:space="preserve"> </t>
        </is>
      </c>
    </row>
    <row r="6">
      <c r="A6" s="4" t="inlineStr">
        <is>
          <t>Number of shares, vested</t>
        </is>
      </c>
      <c r="B6" s="5" t="n">
        <v>-2520001</v>
      </c>
      <c r="C6" s="4" t="inlineStr">
        <is>
          <t xml:space="preserve"> </t>
        </is>
      </c>
      <c r="D6" s="4" t="inlineStr">
        <is>
          <t xml:space="preserve"> </t>
        </is>
      </c>
    </row>
    <row r="7">
      <c r="A7" s="4" t="inlineStr">
        <is>
          <t>Number of shares Outstanding, Ending Balance</t>
        </is>
      </c>
      <c r="B7" s="5" t="n">
        <v>873333</v>
      </c>
      <c r="C7" s="5" t="n">
        <v>30000</v>
      </c>
      <c r="D7" s="4" t="inlineStr">
        <is>
          <t xml:space="preserve"> </t>
        </is>
      </c>
    </row>
    <row r="8">
      <c r="A8" s="4" t="inlineStr">
        <is>
          <t>Weighted average grant date fair value, Outstanding</t>
        </is>
      </c>
      <c r="B8" s="8" t="n">
        <v>20.53</v>
      </c>
      <c r="C8" s="4" t="inlineStr">
        <is>
          <t xml:space="preserve"> </t>
        </is>
      </c>
      <c r="D8" s="4" t="inlineStr">
        <is>
          <t xml:space="preserve"> </t>
        </is>
      </c>
    </row>
    <row r="9">
      <c r="A9" s="4" t="inlineStr">
        <is>
          <t>Weighted average grant date fair value, Granted</t>
        </is>
      </c>
      <c r="B9" s="17" t="n">
        <v>11.65</v>
      </c>
      <c r="C9" s="4" t="inlineStr">
        <is>
          <t xml:space="preserve"> </t>
        </is>
      </c>
      <c r="D9" s="8" t="n">
        <v>22.98</v>
      </c>
    </row>
    <row r="10">
      <c r="A10" s="4" t="inlineStr">
        <is>
          <t>Weighted average grant date fair value, Vested</t>
        </is>
      </c>
      <c r="B10" s="17" t="n">
        <v>11.93</v>
      </c>
      <c r="C10" s="4" t="inlineStr">
        <is>
          <t xml:space="preserve"> </t>
        </is>
      </c>
      <c r="D10" s="4" t="inlineStr">
        <is>
          <t xml:space="preserve"> </t>
        </is>
      </c>
    </row>
    <row r="11">
      <c r="A11" s="4" t="inlineStr">
        <is>
          <t>Weighted average grant date fair value, Outstanding</t>
        </is>
      </c>
      <c r="B11" s="8" t="n">
        <v>12.17</v>
      </c>
      <c r="C11" s="8" t="n">
        <v>20.53</v>
      </c>
      <c r="D11" s="4" t="inlineStr">
        <is>
          <t xml:space="preserve"> </t>
        </is>
      </c>
    </row>
    <row r="12">
      <c r="A12" s="4" t="inlineStr">
        <is>
          <t>Weighted average remaining contractual life, Outstanding</t>
        </is>
      </c>
      <c r="B12" s="4" t="inlineStr">
        <is>
          <t>2 months 1 day</t>
        </is>
      </c>
      <c r="C12" s="4" t="inlineStr">
        <is>
          <t>1 year 9 months 7 days</t>
        </is>
      </c>
      <c r="D1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229</v>
      </c>
      <c r="C4" s="7" t="n">
        <v>-1128</v>
      </c>
      <c r="D4" s="6" t="n">
        <v>-156250</v>
      </c>
      <c r="E4" s="6" t="n">
        <v>-2467937</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 Based Compensation Expense (Details) - CNY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6" t="n">
        <v>166741</v>
      </c>
      <c r="C4" s="6" t="n">
        <v>134402</v>
      </c>
      <c r="D4" s="6" t="n">
        <v>174236</v>
      </c>
    </row>
    <row r="5">
      <c r="A5" s="4" t="inlineStr">
        <is>
          <t>Fulfillment Expens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expense</t>
        </is>
      </c>
      <c r="B7" s="5" t="n">
        <v>20649</v>
      </c>
      <c r="C7" s="5" t="n">
        <v>23390</v>
      </c>
      <c r="D7" s="5" t="n">
        <v>44408</v>
      </c>
    </row>
    <row r="8">
      <c r="A8" s="4" t="inlineStr">
        <is>
          <t>Selling and Marketing Expens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 expense</t>
        </is>
      </c>
      <c r="B10" s="5" t="n">
        <v>68858</v>
      </c>
      <c r="C10" s="5" t="n">
        <v>17240</v>
      </c>
      <c r="D10" s="5" t="n">
        <v>36104</v>
      </c>
    </row>
    <row r="11">
      <c r="A11" s="4" t="inlineStr">
        <is>
          <t>General and Administrative Expense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expense</t>
        </is>
      </c>
      <c r="B13" s="5" t="n">
        <v>59630</v>
      </c>
      <c r="C13" s="5" t="n">
        <v>73156</v>
      </c>
      <c r="D13" s="5" t="n">
        <v>71696</v>
      </c>
    </row>
    <row r="14">
      <c r="A14" s="4" t="inlineStr">
        <is>
          <t>Technology and Content Expense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based compensation expense</t>
        </is>
      </c>
      <c r="B16" s="6" t="n">
        <v>17604</v>
      </c>
      <c r="C16" s="6" t="n">
        <v>20616</v>
      </c>
      <c r="D16" s="6" t="n">
        <v>2202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ummary of Basic And Diluted Net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229</v>
      </c>
      <c r="C4" s="7" t="n">
        <v>-1128</v>
      </c>
      <c r="D4" s="6" t="n">
        <v>-156250</v>
      </c>
      <c r="E4" s="6" t="n">
        <v>-246793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used in computing basic loss per ordinary share (note)</t>
        </is>
      </c>
      <c r="B6" s="5" t="n">
        <v>161618799</v>
      </c>
      <c r="C6" s="5" t="n">
        <v>161618799</v>
      </c>
      <c r="D6" s="5" t="n">
        <v>162160835</v>
      </c>
      <c r="E6" s="5" t="n">
        <v>162819410</v>
      </c>
    </row>
    <row r="7">
      <c r="A7" s="4" t="inlineStr">
        <is>
          <t>Weighted average number of ordinary shares used in computing diluted loss per ordinary share (note)</t>
        </is>
      </c>
      <c r="B7" s="5" t="n">
        <v>161618799</v>
      </c>
      <c r="C7" s="5" t="n">
        <v>161618799</v>
      </c>
      <c r="D7" s="5" t="n">
        <v>162160835</v>
      </c>
      <c r="E7" s="5" t="n">
        <v>162819410</v>
      </c>
    </row>
    <row r="8">
      <c r="A8" s="4" t="inlineStr">
        <is>
          <t>Net loss per ordinary share basic | (per share)</t>
        </is>
      </c>
      <c r="B8" s="8" t="n">
        <v>-0.05</v>
      </c>
      <c r="C8" s="9" t="n">
        <v>-0.01</v>
      </c>
      <c r="D8" s="8" t="n">
        <v>-0.96</v>
      </c>
      <c r="E8" s="8" t="n">
        <v>-15.16</v>
      </c>
    </row>
    <row r="9">
      <c r="A9" s="4" t="inlineStr">
        <is>
          <t>Net loss per ordinary share diluted | (per share)</t>
        </is>
      </c>
      <c r="B9" s="8" t="n">
        <v>-0.05</v>
      </c>
      <c r="C9" s="9" t="n">
        <v>-0.01</v>
      </c>
      <c r="D9" s="8" t="n">
        <v>-0.96</v>
      </c>
      <c r="E9" s="8" t="n">
        <v>-15.16</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Diluted Net Loss Per Share not Include Following Instruments as their Inclusion would be Antidilu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13173674</v>
      </c>
      <c r="C4" s="5" t="n">
        <v>13911531</v>
      </c>
      <c r="D4" s="5" t="n">
        <v>17015617</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12300341</v>
      </c>
      <c r="C7" s="5" t="n">
        <v>13881531</v>
      </c>
      <c r="D7" s="5" t="n">
        <v>16960117</v>
      </c>
    </row>
    <row r="8">
      <c r="A8" s="4" t="inlineStr">
        <is>
          <t>Non-vested restricted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873333</v>
      </c>
      <c r="C10" s="5" t="n">
        <v>30000</v>
      </c>
      <c r="D10" s="5" t="n">
        <v>555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 Additional Information (Details) - CNY (¥) ¥ in Thousands</t>
        </is>
      </c>
      <c r="B1" s="2" t="inlineStr">
        <is>
          <t>12 Months Ended</t>
        </is>
      </c>
    </row>
    <row r="2">
      <c r="B2" s="2" t="inlineStr">
        <is>
          <t>Dec. 31, 2024</t>
        </is>
      </c>
      <c r="C2" s="2" t="inlineStr">
        <is>
          <t>Dec. 31, 2023</t>
        </is>
      </c>
    </row>
    <row r="3">
      <c r="A3" s="3" t="inlineStr">
        <is>
          <t>Statutory Reserves And Restricted Net Assets [Abstract]</t>
        </is>
      </c>
      <c r="B3" s="4" t="inlineStr">
        <is>
          <t xml:space="preserve"> </t>
        </is>
      </c>
      <c r="C3" s="4" t="inlineStr">
        <is>
          <t xml:space="preserve"> </t>
        </is>
      </c>
    </row>
    <row r="4">
      <c r="A4" s="4" t="inlineStr">
        <is>
          <t>Minimum requirements of after tax profit allocation</t>
        </is>
      </c>
      <c r="B4" s="12" t="n">
        <v>0.1</v>
      </c>
      <c r="C4" s="4" t="inlineStr">
        <is>
          <t xml:space="preserve"> </t>
        </is>
      </c>
    </row>
    <row r="5">
      <c r="A5" s="4" t="inlineStr">
        <is>
          <t>Rate of right to discontinue allocation to statutory reserve</t>
        </is>
      </c>
      <c r="B5" s="12" t="n">
        <v>0.5</v>
      </c>
      <c r="C5" s="4" t="inlineStr">
        <is>
          <t xml:space="preserve"> </t>
        </is>
      </c>
    </row>
    <row r="6">
      <c r="A6" s="4" t="inlineStr">
        <is>
          <t>Restricted net assets</t>
        </is>
      </c>
      <c r="B6" s="6" t="n">
        <v>3692933</v>
      </c>
      <c r="C6" s="6" t="n">
        <v>30249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Summary of Sets Forth Major Related Parties and Their Relationships with Group (Details)</t>
        </is>
      </c>
      <c r="B1" s="2" t="inlineStr">
        <is>
          <t>12 Months Ended</t>
        </is>
      </c>
    </row>
    <row r="2">
      <c r="B2" s="2" t="inlineStr">
        <is>
          <t>Dec. 31, 2024</t>
        </is>
      </c>
    </row>
    <row r="3">
      <c r="A3" s="4" t="inlineStr">
        <is>
          <t>JD Group</t>
        </is>
      </c>
      <c r="B3" s="4" t="inlineStr">
        <is>
          <t xml:space="preserve"> </t>
        </is>
      </c>
    </row>
    <row r="4">
      <c r="A4" s="3" t="inlineStr">
        <is>
          <t>Related Party Transaction [Line Items]</t>
        </is>
      </c>
      <c r="B4" s="4" t="inlineStr">
        <is>
          <t xml:space="preserve"> </t>
        </is>
      </c>
    </row>
    <row r="5">
      <c r="A5" s="4" t="inlineStr">
        <is>
          <t>Relationships with the Group</t>
        </is>
      </c>
      <c r="B5" s="4" t="inlineStr">
        <is>
          <t>A shareholder of the Group</t>
        </is>
      </c>
    </row>
    <row r="6">
      <c r="A6" s="4" t="inlineStr">
        <is>
          <t>Gulin Group</t>
        </is>
      </c>
      <c r="B6" s="4" t="inlineStr">
        <is>
          <t xml:space="preserve"> </t>
        </is>
      </c>
    </row>
    <row r="7">
      <c r="A7" s="3" t="inlineStr">
        <is>
          <t>Related Party Transaction [Line Items]</t>
        </is>
      </c>
      <c r="B7" s="4" t="inlineStr">
        <is>
          <t xml:space="preserve"> </t>
        </is>
      </c>
    </row>
    <row r="8">
      <c r="A8" s="4" t="inlineStr">
        <is>
          <t>Relationships with the Group</t>
        </is>
      </c>
      <c r="B8" s="4" t="inlineStr">
        <is>
          <t>An investee of the Group</t>
        </is>
      </c>
    </row>
    <row r="9">
      <c r="A9" s="4" t="inlineStr">
        <is>
          <t>Jinsong Group</t>
        </is>
      </c>
      <c r="B9" s="4" t="inlineStr">
        <is>
          <t xml:space="preserve"> </t>
        </is>
      </c>
    </row>
    <row r="10">
      <c r="A10" s="3" t="inlineStr">
        <is>
          <t>Related Party Transaction [Line Items]</t>
        </is>
      </c>
      <c r="B10" s="4" t="inlineStr">
        <is>
          <t xml:space="preserve"> </t>
        </is>
      </c>
    </row>
    <row r="11">
      <c r="A11" s="4" t="inlineStr">
        <is>
          <t>Relationships with the Group</t>
        </is>
      </c>
      <c r="B11" s="4" t="inlineStr">
        <is>
          <t>An investee of the Group</t>
        </is>
      </c>
    </row>
    <row r="12">
      <c r="A12" s="4" t="inlineStr">
        <is>
          <t>AiFenLei Group</t>
        </is>
      </c>
      <c r="B12" s="4" t="inlineStr">
        <is>
          <t xml:space="preserve"> </t>
        </is>
      </c>
    </row>
    <row r="13">
      <c r="A13" s="3" t="inlineStr">
        <is>
          <t>Related Party Transaction [Line Items]</t>
        </is>
      </c>
      <c r="B13" s="4" t="inlineStr">
        <is>
          <t xml:space="preserve"> </t>
        </is>
      </c>
    </row>
    <row r="14">
      <c r="A14" s="4" t="inlineStr">
        <is>
          <t>Relationships with the Group</t>
        </is>
      </c>
      <c r="B14" s="4" t="inlineStr">
        <is>
          <t>An investee of the Group</t>
        </is>
      </c>
    </row>
    <row r="15">
      <c r="A15" s="4" t="inlineStr">
        <is>
          <t>Yuejun</t>
        </is>
      </c>
      <c r="B15" s="4" t="inlineStr">
        <is>
          <t xml:space="preserve"> </t>
        </is>
      </c>
    </row>
    <row r="16">
      <c r="A16" s="3" t="inlineStr">
        <is>
          <t>Related Party Transaction [Line Items]</t>
        </is>
      </c>
      <c r="B16" s="4" t="inlineStr">
        <is>
          <t xml:space="preserve"> </t>
        </is>
      </c>
    </row>
    <row r="17">
      <c r="A17" s="4" t="inlineStr">
        <is>
          <t>Relationships with the Group</t>
        </is>
      </c>
      <c r="B17" s="4" t="inlineStr">
        <is>
          <t>An investee of the Group</t>
        </is>
      </c>
    </row>
    <row r="18">
      <c r="A18" s="4" t="inlineStr">
        <is>
          <t>Quanfu</t>
        </is>
      </c>
      <c r="B18" s="4" t="inlineStr">
        <is>
          <t xml:space="preserve"> </t>
        </is>
      </c>
    </row>
    <row r="19">
      <c r="A19" s="3" t="inlineStr">
        <is>
          <t>Related Party Transaction [Line Items]</t>
        </is>
      </c>
      <c r="B19" s="4" t="inlineStr">
        <is>
          <t xml:space="preserve"> </t>
        </is>
      </c>
    </row>
    <row r="20">
      <c r="A20" s="4" t="inlineStr">
        <is>
          <t>Relationships with the Group</t>
        </is>
      </c>
      <c r="B20" s="4" t="inlineStr">
        <is>
          <t>An investee of the Group</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Related Party Transactions (Details) - CNY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 from loans provided to related parties</t>
        </is>
      </c>
      <c r="B4" s="6" t="n">
        <v>49</v>
      </c>
      <c r="C4" s="6" t="n">
        <v>2420</v>
      </c>
      <c r="D4" s="4" t="inlineStr">
        <is>
          <t xml:space="preserve"> </t>
        </is>
      </c>
    </row>
    <row r="5">
      <c r="A5" s="4" t="inlineStr">
        <is>
          <t>Jinsong Grou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 from related party</t>
        </is>
      </c>
      <c r="B7" s="4" t="inlineStr">
        <is>
          <t xml:space="preserve"> </t>
        </is>
      </c>
      <c r="C7" s="5" t="n">
        <v>242</v>
      </c>
      <c r="D7" s="4" t="inlineStr">
        <is>
          <t xml:space="preserve"> </t>
        </is>
      </c>
    </row>
    <row r="8">
      <c r="A8" s="4" t="inlineStr">
        <is>
          <t>Quanfu</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 from related party</t>
        </is>
      </c>
      <c r="B10" s="5" t="n">
        <v>1553</v>
      </c>
      <c r="C10" s="4" t="inlineStr">
        <is>
          <t xml:space="preserve"> </t>
        </is>
      </c>
      <c r="D10" s="4" t="inlineStr">
        <is>
          <t xml:space="preserve"> </t>
        </is>
      </c>
    </row>
    <row r="11">
      <c r="A11" s="4" t="inlineStr">
        <is>
          <t>JD Group</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ervice received from related party</t>
        </is>
      </c>
      <c r="B13" s="5" t="n">
        <v>566549</v>
      </c>
      <c r="C13" s="5" t="n">
        <v>438431</v>
      </c>
      <c r="D13" s="6" t="n">
        <v>363764</v>
      </c>
    </row>
    <row r="14">
      <c r="A14" s="4" t="inlineStr">
        <is>
          <t>Purchase from related party</t>
        </is>
      </c>
      <c r="B14" s="4" t="inlineStr">
        <is>
          <t xml:space="preserve"> </t>
        </is>
      </c>
      <c r="C14" s="4" t="inlineStr">
        <is>
          <t xml:space="preserve"> </t>
        </is>
      </c>
      <c r="D14" s="5" t="n">
        <v>10849</v>
      </c>
    </row>
    <row r="15">
      <c r="A15" s="4" t="inlineStr">
        <is>
          <t>Gulin Group</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urchase from related party</t>
        </is>
      </c>
      <c r="B17" s="4" t="inlineStr">
        <is>
          <t xml:space="preserve"> </t>
        </is>
      </c>
      <c r="C17" s="5" t="n">
        <v>49115</v>
      </c>
      <c r="D17" s="5" t="n">
        <v>242929</v>
      </c>
    </row>
    <row r="18">
      <c r="A18" s="4" t="inlineStr">
        <is>
          <t>Service | Jinsong Group</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et service revenues from related party</t>
        </is>
      </c>
      <c r="B20" s="5" t="n">
        <v>61950</v>
      </c>
      <c r="C20" s="6" t="n">
        <v>20055</v>
      </c>
      <c r="D20" s="6" t="n">
        <v>5936</v>
      </c>
    </row>
    <row r="21">
      <c r="A21" s="4" t="inlineStr">
        <is>
          <t>Service | Quanfu</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et service revenues from related party</t>
        </is>
      </c>
      <c r="B23" s="5" t="n">
        <v>2506</v>
      </c>
      <c r="C23" s="4" t="inlineStr">
        <is>
          <t xml:space="preserve"> </t>
        </is>
      </c>
      <c r="D23" s="4" t="inlineStr">
        <is>
          <t xml:space="preserve"> </t>
        </is>
      </c>
    </row>
    <row r="24">
      <c r="A24" s="4" t="inlineStr">
        <is>
          <t>Product | Gulin Group</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Net service revenues from related party</t>
        </is>
      </c>
      <c r="B26" s="5" t="n">
        <v>134</v>
      </c>
      <c r="C26" s="4" t="inlineStr">
        <is>
          <t xml:space="preserve"> </t>
        </is>
      </c>
      <c r="D26" s="4" t="inlineStr">
        <is>
          <t xml:space="preserve"> </t>
        </is>
      </c>
    </row>
    <row r="27">
      <c r="A27" s="4" t="inlineStr">
        <is>
          <t>Property, Plant and Equipment | AiFenLei Group</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urchase from related party</t>
        </is>
      </c>
      <c r="B29" s="6" t="n">
        <v>24518</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 Due from Related Parties (Details) - CNY (¥) ¥ in Thousands</t>
        </is>
      </c>
      <c r="B1" s="2" t="inlineStr">
        <is>
          <t>12 Months Ended</t>
        </is>
      </c>
    </row>
    <row r="2">
      <c r="B2" s="2" t="inlineStr">
        <is>
          <t>Dec. 31, 2024</t>
        </is>
      </c>
      <c r="C2" s="2" t="inlineStr">
        <is>
          <t>Dec. 31, 2023</t>
        </is>
      </c>
      <c r="D2" s="2" t="inlineStr">
        <is>
          <t>Dec. 31, 2022</t>
        </is>
      </c>
    </row>
    <row r="3">
      <c r="A3" s="4" t="inlineStr">
        <is>
          <t>Gulin Grou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an to related party</t>
        </is>
      </c>
      <c r="B5" s="6" t="n">
        <v>10000</v>
      </c>
      <c r="C5" s="6" t="n">
        <v>25000</v>
      </c>
      <c r="D5" s="6" t="n">
        <v>13000</v>
      </c>
    </row>
    <row r="6">
      <c r="A6" s="4" t="inlineStr">
        <is>
          <t>Repayments from related party</t>
        </is>
      </c>
      <c r="B6" s="5" t="n">
        <v>10000</v>
      </c>
      <c r="C6" s="5" t="n">
        <v>25000</v>
      </c>
      <c r="D6" s="6" t="n">
        <v>13000</v>
      </c>
    </row>
    <row r="7">
      <c r="A7" s="4" t="inlineStr">
        <is>
          <t>AiFenLei Grou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an to related party</t>
        </is>
      </c>
      <c r="B9" s="5" t="n">
        <v>171703</v>
      </c>
      <c r="C9" s="5" t="n">
        <v>70000</v>
      </c>
      <c r="D9" s="4" t="inlineStr">
        <is>
          <t xml:space="preserve"> </t>
        </is>
      </c>
    </row>
    <row r="10">
      <c r="A10" s="4" t="inlineStr">
        <is>
          <t>Repayments from related party</t>
        </is>
      </c>
      <c r="B10" s="5" t="n">
        <v>180000</v>
      </c>
      <c r="C10" s="6" t="n">
        <v>70000</v>
      </c>
      <c r="D10" s="4" t="inlineStr">
        <is>
          <t xml:space="preserve"> </t>
        </is>
      </c>
    </row>
    <row r="11">
      <c r="A11" s="4" t="inlineStr">
        <is>
          <t>Yueju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payments from related party</t>
        </is>
      </c>
      <c r="B13" s="6" t="n">
        <v>225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Amount Due From/To Related Parties (Details) ¥ in Thousands, $ in Thousands</t>
        </is>
      </c>
      <c r="B1" s="2" t="inlineStr">
        <is>
          <t>Dec. 31, 2024 CNY (¥)</t>
        </is>
      </c>
      <c r="C1" s="2" t="inlineStr">
        <is>
          <t>Dec. 31, 2024 USD ($)</t>
        </is>
      </c>
      <c r="D1" s="2" t="inlineStr">
        <is>
          <t>Dec. 31, 2023 CNY (¥)</t>
        </is>
      </c>
    </row>
    <row r="2">
      <c r="A2" s="3" t="inlineStr">
        <is>
          <t>Related Party Transaction [Line Items]</t>
        </is>
      </c>
      <c r="B2" s="4" t="inlineStr">
        <is>
          <t xml:space="preserve"> </t>
        </is>
      </c>
      <c r="C2" s="4" t="inlineStr">
        <is>
          <t xml:space="preserve"> </t>
        </is>
      </c>
      <c r="D2" s="4" t="inlineStr">
        <is>
          <t xml:space="preserve"> </t>
        </is>
      </c>
    </row>
    <row r="3">
      <c r="A3" s="4" t="inlineStr">
        <is>
          <t>Amount due to related parties</t>
        </is>
      </c>
      <c r="B3" s="6" t="n">
        <v>109730</v>
      </c>
      <c r="C3" s="7" t="n">
        <v>15033</v>
      </c>
      <c r="D3" s="6" t="n">
        <v>78032</v>
      </c>
    </row>
    <row r="4">
      <c r="A4" s="4" t="inlineStr">
        <is>
          <t>Amount due from related parties</t>
        </is>
      </c>
      <c r="B4" s="5" t="n">
        <v>117551</v>
      </c>
      <c r="C4" s="4" t="inlineStr">
        <is>
          <t xml:space="preserve"> </t>
        </is>
      </c>
      <c r="D4" s="5" t="n">
        <v>89982</v>
      </c>
    </row>
    <row r="5">
      <c r="A5" s="4" t="inlineStr">
        <is>
          <t>JD Grou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due from related parties</t>
        </is>
      </c>
      <c r="B7" s="5" t="n">
        <v>101859</v>
      </c>
      <c r="C7" s="4" t="inlineStr">
        <is>
          <t xml:space="preserve"> </t>
        </is>
      </c>
      <c r="D7" s="5" t="n">
        <v>58788</v>
      </c>
    </row>
    <row r="8">
      <c r="A8" s="4" t="inlineStr">
        <is>
          <t>JD Group | Other Payabl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 due to related parties</t>
        </is>
      </c>
      <c r="B10" s="5" t="n">
        <v>108505</v>
      </c>
      <c r="C10" s="4" t="inlineStr">
        <is>
          <t xml:space="preserve"> </t>
        </is>
      </c>
      <c r="D10" s="5" t="n">
        <v>76026</v>
      </c>
    </row>
    <row r="11">
      <c r="A11" s="4" t="inlineStr">
        <is>
          <t>Jinsong Group</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due to related parties</t>
        </is>
      </c>
      <c r="B13" s="4" t="inlineStr">
        <is>
          <t xml:space="preserve"> </t>
        </is>
      </c>
      <c r="C13" s="4" t="inlineStr">
        <is>
          <t xml:space="preserve"> </t>
        </is>
      </c>
      <c r="D13" s="5" t="n">
        <v>1945</v>
      </c>
    </row>
    <row r="14">
      <c r="A14" s="4" t="inlineStr">
        <is>
          <t>Jinsong Group | Other Receivabl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 due from related parties</t>
        </is>
      </c>
      <c r="B16" s="5" t="n">
        <v>4495</v>
      </c>
      <c r="C16" s="4" t="inlineStr">
        <is>
          <t xml:space="preserve"> </t>
        </is>
      </c>
      <c r="D16" s="5" t="n">
        <v>17054</v>
      </c>
    </row>
    <row r="17">
      <c r="A17" s="4" t="inlineStr">
        <is>
          <t>AiFenLei Group | Other Receivabl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mount due from related parties</t>
        </is>
      </c>
      <c r="B19" s="5" t="n">
        <v>9404</v>
      </c>
      <c r="C19" s="4" t="inlineStr">
        <is>
          <t xml:space="preserve"> </t>
        </is>
      </c>
      <c r="D19" s="5" t="n">
        <v>13909</v>
      </c>
    </row>
    <row r="20">
      <c r="A20" s="4" t="inlineStr">
        <is>
          <t>Quanfu</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 due to related parties</t>
        </is>
      </c>
      <c r="B22" s="5" t="n">
        <v>1122</v>
      </c>
      <c r="C22" s="4" t="inlineStr">
        <is>
          <t xml:space="preserve"> </t>
        </is>
      </c>
      <c r="D22" s="4" t="inlineStr">
        <is>
          <t xml:space="preserve"> </t>
        </is>
      </c>
    </row>
    <row r="23">
      <c r="A23" s="4" t="inlineStr">
        <is>
          <t>Amount due from related parties</t>
        </is>
      </c>
      <c r="B23" s="5" t="n">
        <v>1040</v>
      </c>
      <c r="C23" s="4" t="inlineStr">
        <is>
          <t xml:space="preserve"> </t>
        </is>
      </c>
      <c r="D23" s="4" t="inlineStr">
        <is>
          <t xml:space="preserve"> </t>
        </is>
      </c>
    </row>
    <row r="24">
      <c r="A24" s="4" t="inlineStr">
        <is>
          <t>Yuejun</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due to related parties</t>
        </is>
      </c>
      <c r="B26" s="5" t="n">
        <v>83</v>
      </c>
      <c r="C26" s="4" t="inlineStr">
        <is>
          <t xml:space="preserve"> </t>
        </is>
      </c>
      <c r="D26" s="5" t="n">
        <v>21</v>
      </c>
    </row>
    <row r="27">
      <c r="A27" s="4" t="inlineStr">
        <is>
          <t>Amount due from related parties</t>
        </is>
      </c>
      <c r="B27" s="5" t="n">
        <v>753</v>
      </c>
      <c r="C27" s="4" t="inlineStr">
        <is>
          <t xml:space="preserve"> </t>
        </is>
      </c>
      <c r="D27" s="5" t="n">
        <v>231</v>
      </c>
    </row>
    <row r="28">
      <c r="A28" s="4" t="inlineStr">
        <is>
          <t>Gulin Group</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Amount due to related parties</t>
        </is>
      </c>
      <c r="B30" s="6" t="n">
        <v>20</v>
      </c>
      <c r="C30" s="4" t="inlineStr">
        <is>
          <t xml:space="preserve"> </t>
        </is>
      </c>
      <c r="D30" s="6" t="n">
        <v>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lated Party Transactions - Summary of Amount Due From/To Related Parties (Parenthetical) (Details)</t>
        </is>
      </c>
      <c r="B1" s="2" t="inlineStr">
        <is>
          <t>12 Months Ended</t>
        </is>
      </c>
    </row>
    <row r="2">
      <c r="B2" s="2" t="inlineStr">
        <is>
          <t>Dec. 31, 2024 Supplier</t>
        </is>
      </c>
    </row>
    <row r="3">
      <c r="A3" s="3" t="inlineStr">
        <is>
          <t>Related Party Transaction [Line Items]</t>
        </is>
      </c>
      <c r="B3" s="4" t="inlineStr">
        <is>
          <t xml:space="preserve"> </t>
        </is>
      </c>
    </row>
    <row r="4">
      <c r="A4" s="4" t="inlineStr">
        <is>
          <t>Number of new product supplier</t>
        </is>
      </c>
      <c r="B4"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 Payable - Schedule of Account Payable (Details) ¥ in Thousands, $ in Thousands</t>
        </is>
      </c>
      <c r="B1" s="2" t="inlineStr">
        <is>
          <t>Dec. 31, 2024 CNY (¥)</t>
        </is>
      </c>
      <c r="C1" s="2" t="inlineStr">
        <is>
          <t>Dec. 31, 2024 USD ($)</t>
        </is>
      </c>
      <c r="D1" s="2" t="inlineStr">
        <is>
          <t>Dec. 31, 2023 CNY (¥)</t>
        </is>
      </c>
    </row>
    <row r="2">
      <c r="A2" s="3" t="inlineStr">
        <is>
          <t>Accounts Payable and Accrued Liabilities, Current [Abstract]</t>
        </is>
      </c>
      <c r="B2" s="4" t="inlineStr">
        <is>
          <t xml:space="preserve"> </t>
        </is>
      </c>
      <c r="C2" s="4" t="inlineStr">
        <is>
          <t xml:space="preserve"> </t>
        </is>
      </c>
      <c r="D2" s="4" t="inlineStr">
        <is>
          <t xml:space="preserve"> </t>
        </is>
      </c>
    </row>
    <row r="3">
      <c r="A3" s="4" t="inlineStr">
        <is>
          <t>Total lease expense</t>
        </is>
      </c>
      <c r="B3" s="6" t="n">
        <v>171356</v>
      </c>
      <c r="C3" s="7" t="n">
        <v>23476</v>
      </c>
      <c r="D3" s="6" t="n">
        <v>5322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pply Chain Financing - Additional Information (Details) ¥ in Thousands</t>
        </is>
      </c>
      <c r="B1" s="2" t="inlineStr">
        <is>
          <t>12 Months Ended</t>
        </is>
      </c>
    </row>
    <row r="2">
      <c r="B2" s="2" t="inlineStr">
        <is>
          <t>Dec. 31, 2024 CNY (¥)</t>
        </is>
      </c>
    </row>
    <row r="3">
      <c r="A3" s="3" t="inlineStr">
        <is>
          <t>Accounts Payable and Accrued Liabilities [Abstract]</t>
        </is>
      </c>
      <c r="B3" s="4" t="inlineStr">
        <is>
          <t xml:space="preserve"> </t>
        </is>
      </c>
    </row>
    <row r="4">
      <c r="A4" s="4" t="inlineStr">
        <is>
          <t>Cash pledged as security of guarantees</t>
        </is>
      </c>
      <c r="B4" s="6" t="n">
        <v>132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y Chain Financing - Schedule of Supplier Finance Program (Details) - CNY (¥) ¥ in Thousands</t>
        </is>
      </c>
      <c r="B1" s="2" t="inlineStr">
        <is>
          <t>12 Months Ended</t>
        </is>
      </c>
    </row>
    <row r="2">
      <c r="B2" s="2" t="inlineStr">
        <is>
          <t>Dec. 31, 2024</t>
        </is>
      </c>
      <c r="C2" s="2" t="inlineStr">
        <is>
          <t>Dec. 31, 2023</t>
        </is>
      </c>
    </row>
    <row r="3">
      <c r="A3" s="3" t="inlineStr">
        <is>
          <t>Accounts Payable and Accrued Liabilities, Current [Abstract]</t>
        </is>
      </c>
      <c r="B3" s="4" t="inlineStr">
        <is>
          <t xml:space="preserve"> </t>
        </is>
      </c>
      <c r="C3" s="4" t="inlineStr">
        <is>
          <t xml:space="preserve"> </t>
        </is>
      </c>
    </row>
    <row r="4">
      <c r="A4" s="4" t="inlineStr">
        <is>
          <t>Balance at beginning of the year</t>
        </is>
      </c>
      <c r="B4" s="6" t="n">
        <v>456965</v>
      </c>
      <c r="C4" s="4" t="inlineStr">
        <is>
          <t xml:space="preserve"> </t>
        </is>
      </c>
    </row>
    <row r="5">
      <c r="A5" s="4" t="inlineStr">
        <is>
          <t>Purchase from suppliers</t>
        </is>
      </c>
      <c r="B5" s="5" t="n">
        <v>384375</v>
      </c>
      <c r="C5" s="6" t="n">
        <v>895161</v>
      </c>
    </row>
    <row r="6">
      <c r="A6" s="4" t="inlineStr">
        <is>
          <t>Payment to suppliers</t>
        </is>
      </c>
      <c r="B6" s="5" t="n">
        <v>-307662</v>
      </c>
      <c r="C6" s="5" t="n">
        <v>-438196</v>
      </c>
    </row>
    <row r="7">
      <c r="A7" s="4" t="inlineStr">
        <is>
          <t>Balance at ending of the year</t>
        </is>
      </c>
      <c r="B7" s="6" t="n">
        <v>533678</v>
      </c>
      <c r="C7" s="6" t="n">
        <v>456965</v>
      </c>
    </row>
    <row r="8">
      <c r="A8" s="4" t="inlineStr">
        <is>
          <t>Supplier Finance Program, Obligation, Statement of Financial Position [Extensible Enumeration]</t>
        </is>
      </c>
      <c r="B8" s="4" t="inlineStr">
        <is>
          <t>Accounts Payable, Current</t>
        </is>
      </c>
      <c r="C8" s="4" t="inlineStr">
        <is>
          <t>Accounts Payable, Current</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 Additional Information (Details) - CNY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agreement period description.</t>
        </is>
      </c>
      <c r="B4" s="4" t="inlineStr">
        <is>
          <t>leased office, operation centers and store premises under operating lease agreements for the periods from 2021 to 2034.</t>
        </is>
      </c>
      <c r="C4" s="4" t="inlineStr">
        <is>
          <t xml:space="preserve"> </t>
        </is>
      </c>
    </row>
    <row r="5">
      <c r="A5" s="4" t="inlineStr">
        <is>
          <t>Long-term finance lease liability</t>
        </is>
      </c>
      <c r="B5" s="6" t="n">
        <v>0</v>
      </c>
      <c r="C5"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CNY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60232</v>
      </c>
      <c r="C4" s="6" t="n">
        <v>50183</v>
      </c>
      <c r="D4" s="6" t="n">
        <v>57302</v>
      </c>
    </row>
    <row r="5">
      <c r="A5" s="4" t="inlineStr">
        <is>
          <t>Short-term lease expense</t>
        </is>
      </c>
      <c r="B5" s="5" t="n">
        <v>82934</v>
      </c>
      <c r="C5" s="5" t="n">
        <v>72673</v>
      </c>
      <c r="D5" s="5" t="n">
        <v>66016</v>
      </c>
    </row>
    <row r="6">
      <c r="A6" s="4" t="inlineStr">
        <is>
          <t>Total lease expense</t>
        </is>
      </c>
      <c r="B6" s="6" t="n">
        <v>143166</v>
      </c>
      <c r="C6" s="6" t="n">
        <v>122856</v>
      </c>
      <c r="D6" s="6" t="n">
        <v>12331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Leases - Summary of Supplemental Consolidated Balance Sheet Information Related to Leases (Details) ¥ in Thousands, $ in Thousands</t>
        </is>
      </c>
      <c r="B1" s="2" t="inlineStr">
        <is>
          <t>Dec. 31, 2024 CNY (¥)</t>
        </is>
      </c>
      <c r="C1" s="2" t="inlineStr">
        <is>
          <t>Dec. 31, 2024 USD ($)</t>
        </is>
      </c>
      <c r="D1" s="2" t="inlineStr">
        <is>
          <t>Dec. 31, 2023 CNY (¥)</t>
        </is>
      </c>
    </row>
    <row r="2">
      <c r="A2" s="3" t="inlineStr">
        <is>
          <t>Leases [Abstract]</t>
        </is>
      </c>
      <c r="B2" s="4" t="inlineStr">
        <is>
          <t xml:space="preserve"> </t>
        </is>
      </c>
      <c r="C2" s="4" t="inlineStr">
        <is>
          <t xml:space="preserve"> </t>
        </is>
      </c>
      <c r="D2" s="4" t="inlineStr">
        <is>
          <t xml:space="preserve"> </t>
        </is>
      </c>
    </row>
    <row r="3">
      <c r="A3" s="4" t="inlineStr">
        <is>
          <t>Operating leases right-of-use assets (note)</t>
        </is>
      </c>
      <c r="B3" s="6" t="n">
        <v>127824</v>
      </c>
      <c r="C3" s="4" t="inlineStr">
        <is>
          <t xml:space="preserve"> </t>
        </is>
      </c>
      <c r="D3" s="6" t="n">
        <v>55944</v>
      </c>
    </row>
    <row r="4">
      <c r="A4" s="4" t="inlineStr">
        <is>
          <t>Operating Lease, Right-of-Use Asset, Statement of Financial Position [Extensible Enumeration]</t>
        </is>
      </c>
      <c r="B4" s="4" t="inlineStr">
        <is>
          <t>Other non-current assets</t>
        </is>
      </c>
      <c r="C4" s="4" t="inlineStr">
        <is>
          <t>Other non-current assets</t>
        </is>
      </c>
      <c r="D4" s="4" t="inlineStr">
        <is>
          <t>Other non-current assets</t>
        </is>
      </c>
    </row>
    <row r="5">
      <c r="A5" s="4" t="inlineStr">
        <is>
          <t>Current portion of lease liabilities</t>
        </is>
      </c>
      <c r="B5" s="6" t="n">
        <v>49992</v>
      </c>
      <c r="C5" s="4" t="inlineStr">
        <is>
          <t xml:space="preserve"> </t>
        </is>
      </c>
      <c r="D5" s="6" t="n">
        <v>33509</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c r="D6" s="4" t="inlineStr">
        <is>
          <t>Accrued expenses and other current liabilities</t>
        </is>
      </c>
    </row>
    <row r="7">
      <c r="A7" s="4" t="inlineStr">
        <is>
          <t>Non-current portion of lease liabilities</t>
        </is>
      </c>
      <c r="B7" s="6" t="n">
        <v>79934</v>
      </c>
      <c r="C7" s="7" t="n">
        <v>10951</v>
      </c>
      <c r="D7" s="6" t="n">
        <v>22495</v>
      </c>
    </row>
    <row r="8">
      <c r="A8" s="4" t="inlineStr">
        <is>
          <t>Total operating lease liabilities</t>
        </is>
      </c>
      <c r="B8" s="6" t="n">
        <v>129926</v>
      </c>
      <c r="C8" s="4" t="inlineStr">
        <is>
          <t xml:space="preserve"> </t>
        </is>
      </c>
      <c r="D8" s="6" t="n">
        <v>56004</v>
      </c>
    </row>
    <row r="9">
      <c r="A9" s="4" t="inlineStr">
        <is>
          <t>Weighted-average remaining lease term (in years) – operating leases</t>
        </is>
      </c>
      <c r="B9" s="4" t="inlineStr">
        <is>
          <t>4 years 7 months 28 days</t>
        </is>
      </c>
      <c r="C9" s="4" t="inlineStr">
        <is>
          <t>4 years 7 months 28 days</t>
        </is>
      </c>
      <c r="D9" s="4" t="inlineStr">
        <is>
          <t>2 years 2 months 26 days</t>
        </is>
      </c>
    </row>
    <row r="10">
      <c r="A10" s="4" t="inlineStr">
        <is>
          <t>Weighted-average discount rate – operating leases</t>
        </is>
      </c>
      <c r="B10" s="15" t="n">
        <v>0.0363</v>
      </c>
      <c r="C10" s="15" t="n">
        <v>0.0363</v>
      </c>
      <c r="D10" s="15" t="n">
        <v>0.05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 Agreements Based On 842 (Details) - CNY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53688</v>
      </c>
      <c r="C3" s="4" t="inlineStr">
        <is>
          <t xml:space="preserve"> </t>
        </is>
      </c>
    </row>
    <row r="4">
      <c r="A4" s="4" t="inlineStr">
        <is>
          <t>2026</t>
        </is>
      </c>
      <c r="B4" s="5" t="n">
        <v>35526</v>
      </c>
      <c r="C4" s="4" t="inlineStr">
        <is>
          <t xml:space="preserve"> </t>
        </is>
      </c>
    </row>
    <row r="5">
      <c r="A5" s="4" t="inlineStr">
        <is>
          <t>2027</t>
        </is>
      </c>
      <c r="B5" s="5" t="n">
        <v>14707</v>
      </c>
      <c r="C5" s="4" t="inlineStr">
        <is>
          <t xml:space="preserve"> </t>
        </is>
      </c>
    </row>
    <row r="6">
      <c r="A6" s="4" t="inlineStr">
        <is>
          <t>2028</t>
        </is>
      </c>
      <c r="B6" s="5" t="n">
        <v>5724</v>
      </c>
      <c r="C6" s="4" t="inlineStr">
        <is>
          <t xml:space="preserve"> </t>
        </is>
      </c>
    </row>
    <row r="7">
      <c r="A7" s="4" t="inlineStr">
        <is>
          <t>2029 and thereafter</t>
        </is>
      </c>
      <c r="B7" s="5" t="n">
        <v>30383</v>
      </c>
      <c r="C7" s="4" t="inlineStr">
        <is>
          <t xml:space="preserve"> </t>
        </is>
      </c>
    </row>
    <row r="8">
      <c r="A8" s="4" t="inlineStr">
        <is>
          <t>Total undiscounted cash flows</t>
        </is>
      </c>
      <c r="B8" s="5" t="n">
        <v>140028</v>
      </c>
      <c r="C8" s="4" t="inlineStr">
        <is>
          <t xml:space="preserve"> </t>
        </is>
      </c>
    </row>
    <row r="9">
      <c r="A9" s="4" t="inlineStr">
        <is>
          <t>Less: imputed interest</t>
        </is>
      </c>
      <c r="B9" s="5" t="n">
        <v>-10102</v>
      </c>
      <c r="C9" s="4" t="inlineStr">
        <is>
          <t xml:space="preserve"> </t>
        </is>
      </c>
    </row>
    <row r="10">
      <c r="A10" s="4" t="inlineStr">
        <is>
          <t>Operating lease liabilities current and non-current</t>
        </is>
      </c>
      <c r="B10" s="5" t="n">
        <v>129926</v>
      </c>
      <c r="C10" s="6" t="n">
        <v>56004</v>
      </c>
    </row>
    <row r="11">
      <c r="A11" s="4" t="inlineStr">
        <is>
          <t>Lease liabilities due within one year</t>
        </is>
      </c>
      <c r="B11" s="5" t="n">
        <v>49992</v>
      </c>
      <c r="C11" s="4" t="inlineStr">
        <is>
          <t xml:space="preserve"> </t>
        </is>
      </c>
    </row>
    <row r="12">
      <c r="A12" s="4" t="inlineStr">
        <is>
          <t>Lease liabilities due after one year</t>
        </is>
      </c>
      <c r="B12" s="5" t="n">
        <v>79934</v>
      </c>
      <c r="C12" s="4" t="inlineStr">
        <is>
          <t xml:space="preserve"> </t>
        </is>
      </c>
    </row>
    <row r="13">
      <c r="A13" s="3" t="inlineStr">
        <is>
          <t>Short-term lease commitment:</t>
        </is>
      </c>
      <c r="B13" s="4" t="inlineStr">
        <is>
          <t xml:space="preserve"> </t>
        </is>
      </c>
      <c r="C13" s="4" t="inlineStr">
        <is>
          <t xml:space="preserve"> </t>
        </is>
      </c>
    </row>
    <row r="14">
      <c r="A14" s="4" t="inlineStr">
        <is>
          <t>2025</t>
        </is>
      </c>
      <c r="B14" s="6" t="n">
        <v>40594</v>
      </c>
      <c r="C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4 CNY (¥)</t>
        </is>
      </c>
    </row>
    <row r="3">
      <c r="A3" s="3" t="inlineStr">
        <is>
          <t>Commitments and Contingencies Disclosure [Abstract]</t>
        </is>
      </c>
      <c r="B3" s="4" t="inlineStr">
        <is>
          <t xml:space="preserve"> </t>
        </is>
      </c>
    </row>
    <row r="4">
      <c r="A4" s="4" t="inlineStr">
        <is>
          <t>Contractual expense</t>
        </is>
      </c>
      <c r="B4" s="6" t="n">
        <v>747</v>
      </c>
    </row>
    <row r="5">
      <c r="A5" s="4" t="inlineStr">
        <is>
          <t>Contracts commitment, 2025</t>
        </is>
      </c>
      <c r="B5" s="5" t="n">
        <v>815</v>
      </c>
    </row>
    <row r="6">
      <c r="A6" s="4" t="inlineStr">
        <is>
          <t>Contracts commitment, 2026</t>
        </is>
      </c>
      <c r="B6" s="6" t="n">
        <v>3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I - Additional Information of Parent Company - Condensed Balance She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970183</v>
      </c>
      <c r="C3" s="7" t="n">
        <v>269914</v>
      </c>
      <c r="D3" s="6" t="n">
        <v>1978696</v>
      </c>
      <c r="E3" s="6" t="n">
        <v>1703626</v>
      </c>
      <c r="F3" s="4" t="inlineStr">
        <is>
          <t xml:space="preserve"> </t>
        </is>
      </c>
    </row>
    <row r="4">
      <c r="A4" s="4" t="inlineStr">
        <is>
          <t>Short-term investments</t>
        </is>
      </c>
      <c r="B4" s="5" t="n">
        <v>583764</v>
      </c>
      <c r="C4" s="5" t="n">
        <v>79975</v>
      </c>
      <c r="D4" s="5" t="n">
        <v>410547</v>
      </c>
      <c r="E4" s="4" t="inlineStr">
        <is>
          <t xml:space="preserve"> </t>
        </is>
      </c>
      <c r="F4" s="4" t="inlineStr">
        <is>
          <t xml:space="preserve"> </t>
        </is>
      </c>
    </row>
    <row r="5">
      <c r="A5" s="4" t="inlineStr">
        <is>
          <t>Prepayments and other receivables, net</t>
        </is>
      </c>
      <c r="B5" s="5" t="n">
        <v>598045</v>
      </c>
      <c r="C5" s="5" t="n">
        <v>81932</v>
      </c>
      <c r="D5" s="5" t="n">
        <v>567622</v>
      </c>
      <c r="E5" s="4" t="inlineStr">
        <is>
          <t xml:space="preserve"> </t>
        </is>
      </c>
      <c r="F5" s="4" t="inlineStr">
        <is>
          <t xml:space="preserve"> </t>
        </is>
      </c>
    </row>
    <row r="6">
      <c r="A6" s="4" t="inlineStr">
        <is>
          <t>Total current assets</t>
        </is>
      </c>
      <c r="B6" s="5" t="n">
        <v>4169356</v>
      </c>
      <c r="C6" s="5" t="n">
        <v>571199</v>
      </c>
      <c r="D6" s="5" t="n">
        <v>4526719</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vestments</t>
        </is>
      </c>
      <c r="B8" s="5" t="n">
        <v>556136</v>
      </c>
      <c r="C8" s="5" t="n">
        <v>76190</v>
      </c>
      <c r="D8" s="5" t="n">
        <v>467095</v>
      </c>
      <c r="E8" s="4" t="inlineStr">
        <is>
          <t xml:space="preserve"> </t>
        </is>
      </c>
      <c r="F8" s="4" t="inlineStr">
        <is>
          <t xml:space="preserve"> </t>
        </is>
      </c>
    </row>
    <row r="9">
      <c r="A9" s="4" t="inlineStr">
        <is>
          <t>Other non-current assets</t>
        </is>
      </c>
      <c r="B9" s="5" t="n">
        <v>152094</v>
      </c>
      <c r="C9" s="5" t="n">
        <v>20837</v>
      </c>
      <c r="D9" s="5" t="n">
        <v>80411</v>
      </c>
      <c r="E9" s="4" t="inlineStr">
        <is>
          <t xml:space="preserve"> </t>
        </is>
      </c>
      <c r="F9" s="4" t="inlineStr">
        <is>
          <t xml:space="preserve"> </t>
        </is>
      </c>
    </row>
    <row r="10">
      <c r="A10" s="4" t="inlineStr">
        <is>
          <t>Total non-current assets</t>
        </is>
      </c>
      <c r="B10" s="5" t="n">
        <v>921365</v>
      </c>
      <c r="C10" s="5" t="n">
        <v>126227</v>
      </c>
      <c r="D10" s="5" t="n">
        <v>966360</v>
      </c>
      <c r="E10" s="4" t="inlineStr">
        <is>
          <t xml:space="preserve"> </t>
        </is>
      </c>
      <c r="F10" s="4" t="inlineStr">
        <is>
          <t xml:space="preserve"> </t>
        </is>
      </c>
    </row>
    <row r="11">
      <c r="A11" s="4" t="inlineStr">
        <is>
          <t>TOTAL ASSETS</t>
        </is>
      </c>
      <c r="B11" s="5" t="n">
        <v>5090721</v>
      </c>
      <c r="C11" s="5" t="n">
        <v>697426</v>
      </c>
      <c r="D11" s="5" t="n">
        <v>5493079</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urrent liabilities</t>
        </is>
      </c>
      <c r="B13" s="5" t="n">
        <v>1306991</v>
      </c>
      <c r="C13" s="5" t="n">
        <v>179057</v>
      </c>
      <c r="D13" s="5" t="n">
        <v>1691465</v>
      </c>
      <c r="E13" s="4" t="inlineStr">
        <is>
          <t xml:space="preserve"> </t>
        </is>
      </c>
      <c r="F13" s="4" t="inlineStr">
        <is>
          <t xml:space="preserve"> </t>
        </is>
      </c>
    </row>
    <row r="14">
      <c r="A14" s="4" t="inlineStr">
        <is>
          <t>TOTAL LIABILITIES</t>
        </is>
      </c>
      <c r="B14" s="5" t="n">
        <v>1396169</v>
      </c>
      <c r="C14" s="5" t="n">
        <v>191274</v>
      </c>
      <c r="D14" s="5" t="n">
        <v>1781618</v>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id-in capital</t>
        </is>
      </c>
      <c r="B16" s="5" t="n">
        <v>13358237</v>
      </c>
      <c r="C16" s="5" t="n">
        <v>1830071</v>
      </c>
      <c r="D16" s="5" t="n">
        <v>13268487</v>
      </c>
      <c r="E16" s="4" t="inlineStr">
        <is>
          <t xml:space="preserve"> </t>
        </is>
      </c>
      <c r="F16" s="4" t="inlineStr">
        <is>
          <t xml:space="preserve"> </t>
        </is>
      </c>
    </row>
    <row r="17">
      <c r="A17" s="4" t="inlineStr">
        <is>
          <t>Treasury shares (US$0.001 par value, 12,240,463 and 16,439,902 shares as of December 31, 2023 and 2024, respectively)</t>
        </is>
      </c>
      <c r="B17" s="5" t="n">
        <v>-483806</v>
      </c>
      <c r="C17" s="5" t="n">
        <v>-66281</v>
      </c>
      <c r="D17" s="5" t="n">
        <v>-377988</v>
      </c>
      <c r="E17" s="4" t="inlineStr">
        <is>
          <t xml:space="preserve"> </t>
        </is>
      </c>
      <c r="F17" s="4" t="inlineStr">
        <is>
          <t xml:space="preserve"> </t>
        </is>
      </c>
    </row>
    <row r="18">
      <c r="A18" s="4" t="inlineStr">
        <is>
          <t>Accumulated deficit</t>
        </is>
      </c>
      <c r="B18" s="5" t="n">
        <v>-9171363</v>
      </c>
      <c r="C18" s="5" t="n">
        <v>-1256472</v>
      </c>
      <c r="D18" s="5" t="n">
        <v>-9163134</v>
      </c>
      <c r="E18" s="4" t="inlineStr">
        <is>
          <t xml:space="preserve"> </t>
        </is>
      </c>
      <c r="F18" s="4" t="inlineStr">
        <is>
          <t xml:space="preserve"> </t>
        </is>
      </c>
    </row>
    <row r="19">
      <c r="A19" s="4" t="inlineStr">
        <is>
          <t>Accumulated other comprehensive loss</t>
        </is>
      </c>
      <c r="B19" s="5" t="n">
        <v>-9469</v>
      </c>
      <c r="C19" s="5" t="n">
        <v>-1297</v>
      </c>
      <c r="D19" s="5" t="n">
        <v>-16825</v>
      </c>
      <c r="E19" s="4" t="inlineStr">
        <is>
          <t xml:space="preserve"> </t>
        </is>
      </c>
      <c r="F19" s="4" t="inlineStr">
        <is>
          <t xml:space="preserve"> </t>
        </is>
      </c>
    </row>
    <row r="20">
      <c r="A20" s="4" t="inlineStr">
        <is>
          <t>TOTAL SHAREHOLDERS' EQUITY</t>
        </is>
      </c>
      <c r="B20" s="5" t="n">
        <v>3694552</v>
      </c>
      <c r="C20" s="5" t="n">
        <v>506152</v>
      </c>
      <c r="D20" s="5" t="n">
        <v>3711461</v>
      </c>
      <c r="E20" s="6" t="n">
        <v>3881672</v>
      </c>
      <c r="F20" s="6" t="n">
        <v>6420459</v>
      </c>
    </row>
    <row r="21">
      <c r="A21" s="4" t="inlineStr">
        <is>
          <t>TOTAL LIABILITIES AND SHAREHOLDERS' EQUITY</t>
        </is>
      </c>
      <c r="B21" s="5" t="n">
        <v>5090721</v>
      </c>
      <c r="C21" s="5" t="n">
        <v>697426</v>
      </c>
      <c r="D21" s="5" t="n">
        <v>5493079</v>
      </c>
      <c r="E21" s="4" t="inlineStr">
        <is>
          <t xml:space="preserve"> </t>
        </is>
      </c>
      <c r="F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value</t>
        </is>
      </c>
      <c r="B24" s="5" t="n">
        <v>641</v>
      </c>
      <c r="C24" s="5" t="n">
        <v>88</v>
      </c>
      <c r="D24" s="5" t="n">
        <v>609</v>
      </c>
      <c r="E24" s="4" t="inlineStr">
        <is>
          <t xml:space="preserve"> </t>
        </is>
      </c>
      <c r="F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value</t>
        </is>
      </c>
      <c r="B27" s="5" t="n">
        <v>305</v>
      </c>
      <c r="C27" s="5" t="n">
        <v>42</v>
      </c>
      <c r="D27" s="5" t="n">
        <v>305</v>
      </c>
      <c r="E27" s="4" t="inlineStr">
        <is>
          <t xml:space="preserve"> </t>
        </is>
      </c>
      <c r="F27" s="4" t="inlineStr">
        <is>
          <t xml:space="preserve"> </t>
        </is>
      </c>
    </row>
    <row r="28">
      <c r="A28" s="4" t="inlineStr">
        <is>
          <t>Common Class 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value</t>
        </is>
      </c>
      <c r="B30" s="5" t="n">
        <v>7</v>
      </c>
      <c r="C30" s="5" t="n">
        <v>1</v>
      </c>
      <c r="D30" s="5" t="n">
        <v>7</v>
      </c>
      <c r="E30" s="4" t="inlineStr">
        <is>
          <t xml:space="preserve"> </t>
        </is>
      </c>
      <c r="F30" s="4" t="inlineStr">
        <is>
          <t xml:space="preserve"> </t>
        </is>
      </c>
    </row>
    <row r="31">
      <c r="A31" s="4" t="inlineStr">
        <is>
          <t>Parent Compan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12267</v>
      </c>
      <c r="C33" s="5" t="n">
        <v>1681</v>
      </c>
      <c r="D33" s="5" t="n">
        <v>22199</v>
      </c>
      <c r="E33" s="4" t="inlineStr">
        <is>
          <t xml:space="preserve"> </t>
        </is>
      </c>
      <c r="F33" s="4" t="inlineStr">
        <is>
          <t xml:space="preserve"> </t>
        </is>
      </c>
    </row>
    <row r="34">
      <c r="A34" s="4" t="inlineStr">
        <is>
          <t>Short-term investments</t>
        </is>
      </c>
      <c r="B34" s="5" t="n">
        <v>40184</v>
      </c>
      <c r="C34" s="5" t="n">
        <v>5505</v>
      </c>
      <c r="D34" s="5" t="n">
        <v>71570</v>
      </c>
      <c r="E34" s="4" t="inlineStr">
        <is>
          <t xml:space="preserve"> </t>
        </is>
      </c>
      <c r="F34" s="4" t="inlineStr">
        <is>
          <t xml:space="preserve"> </t>
        </is>
      </c>
    </row>
    <row r="35">
      <c r="A35" s="4" t="inlineStr">
        <is>
          <t>Prepayments and other receivables, net</t>
        </is>
      </c>
      <c r="B35" s="5" t="n">
        <v>50631</v>
      </c>
      <c r="C35" s="5" t="n">
        <v>6936</v>
      </c>
      <c r="D35" s="5" t="n">
        <v>53665</v>
      </c>
      <c r="E35" s="4" t="inlineStr">
        <is>
          <t xml:space="preserve"> </t>
        </is>
      </c>
      <c r="F35" s="4" t="inlineStr">
        <is>
          <t xml:space="preserve"> </t>
        </is>
      </c>
    </row>
    <row r="36">
      <c r="A36" s="4" t="inlineStr">
        <is>
          <t>Total current assets</t>
        </is>
      </c>
      <c r="B36" s="5" t="n">
        <v>103082</v>
      </c>
      <c r="C36" s="5" t="n">
        <v>14122</v>
      </c>
      <c r="D36" s="5" t="n">
        <v>147434</v>
      </c>
      <c r="E36" s="4" t="inlineStr">
        <is>
          <t xml:space="preserve"> </t>
        </is>
      </c>
      <c r="F36" s="4" t="inlineStr">
        <is>
          <t xml:space="preserve"> </t>
        </is>
      </c>
    </row>
    <row r="37">
      <c r="A37" s="3" t="inlineStr">
        <is>
          <t>Non-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investments</t>
        </is>
      </c>
      <c r="B38" s="5" t="n">
        <v>51783</v>
      </c>
      <c r="C38" s="5" t="n">
        <v>7094</v>
      </c>
      <c r="D38" s="5" t="n">
        <v>5628</v>
      </c>
      <c r="E38" s="4" t="inlineStr">
        <is>
          <t xml:space="preserve"> </t>
        </is>
      </c>
      <c r="F38" s="4" t="inlineStr">
        <is>
          <t xml:space="preserve"> </t>
        </is>
      </c>
    </row>
    <row r="39">
      <c r="A39" s="4" t="inlineStr">
        <is>
          <t>Investments in and amounts due from subsidiaries</t>
        </is>
      </c>
      <c r="B39" s="5" t="n">
        <v>3542000</v>
      </c>
      <c r="C39" s="5" t="n">
        <v>485252</v>
      </c>
      <c r="D39" s="5" t="n">
        <v>3559862</v>
      </c>
      <c r="E39" s="4" t="inlineStr">
        <is>
          <t xml:space="preserve"> </t>
        </is>
      </c>
      <c r="F39" s="4" t="inlineStr">
        <is>
          <t xml:space="preserve"> </t>
        </is>
      </c>
    </row>
    <row r="40">
      <c r="A40" s="4" t="inlineStr">
        <is>
          <t>Total non-current assets</t>
        </is>
      </c>
      <c r="B40" s="5" t="n">
        <v>3593783</v>
      </c>
      <c r="C40" s="5" t="n">
        <v>492346</v>
      </c>
      <c r="D40" s="5" t="n">
        <v>3565490</v>
      </c>
      <c r="E40" s="4" t="inlineStr">
        <is>
          <t xml:space="preserve"> </t>
        </is>
      </c>
      <c r="F40" s="4" t="inlineStr">
        <is>
          <t xml:space="preserve"> </t>
        </is>
      </c>
    </row>
    <row r="41">
      <c r="A41" s="4" t="inlineStr">
        <is>
          <t>TOTAL ASSETS</t>
        </is>
      </c>
      <c r="B41" s="5" t="n">
        <v>3696865</v>
      </c>
      <c r="C41" s="5" t="n">
        <v>506468</v>
      </c>
      <c r="D41" s="5" t="n">
        <v>3712924</v>
      </c>
      <c r="E41" s="4" t="inlineStr">
        <is>
          <t xml:space="preserve"> </t>
        </is>
      </c>
      <c r="F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ued expenses and other current liabilities</t>
        </is>
      </c>
      <c r="B43" s="5" t="n">
        <v>2313</v>
      </c>
      <c r="C43" s="5" t="n">
        <v>316</v>
      </c>
      <c r="D43" s="5" t="n">
        <v>1463</v>
      </c>
      <c r="E43" s="4" t="inlineStr">
        <is>
          <t xml:space="preserve"> </t>
        </is>
      </c>
      <c r="F43" s="4" t="inlineStr">
        <is>
          <t xml:space="preserve"> </t>
        </is>
      </c>
    </row>
    <row r="44">
      <c r="A44" s="4" t="inlineStr">
        <is>
          <t>Total current liabilities</t>
        </is>
      </c>
      <c r="B44" s="5" t="n">
        <v>2313</v>
      </c>
      <c r="C44" s="5" t="n">
        <v>316</v>
      </c>
      <c r="D44" s="5" t="n">
        <v>1463</v>
      </c>
      <c r="E44" s="4" t="inlineStr">
        <is>
          <t xml:space="preserve"> </t>
        </is>
      </c>
      <c r="F44" s="4" t="inlineStr">
        <is>
          <t xml:space="preserve"> </t>
        </is>
      </c>
    </row>
    <row r="45">
      <c r="A45" s="4" t="inlineStr">
        <is>
          <t>TOTAL LIABILITIES</t>
        </is>
      </c>
      <c r="B45" s="5" t="n">
        <v>2313</v>
      </c>
      <c r="C45" s="5" t="n">
        <v>316</v>
      </c>
      <c r="D45" s="5" t="n">
        <v>1463</v>
      </c>
      <c r="E45" s="4" t="inlineStr">
        <is>
          <t xml:space="preserve"> </t>
        </is>
      </c>
      <c r="F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paid-in capital</t>
        </is>
      </c>
      <c r="B47" s="5" t="n">
        <v>13358237</v>
      </c>
      <c r="C47" s="5" t="n">
        <v>1830071</v>
      </c>
      <c r="D47" s="5" t="n">
        <v>13268487</v>
      </c>
      <c r="E47" s="4" t="inlineStr">
        <is>
          <t xml:space="preserve"> </t>
        </is>
      </c>
      <c r="F47" s="4" t="inlineStr">
        <is>
          <t xml:space="preserve"> </t>
        </is>
      </c>
    </row>
    <row r="48">
      <c r="A48" s="4" t="inlineStr">
        <is>
          <t>Treasury shares (US$0.001 par value, 12,240,463 and 16,439,902 shares as of December 31, 2023 and 2024, respectively)</t>
        </is>
      </c>
      <c r="B48" s="5" t="n">
        <v>-483806</v>
      </c>
      <c r="C48" s="5" t="n">
        <v>-66281</v>
      </c>
      <c r="D48" s="5" t="n">
        <v>-377988</v>
      </c>
      <c r="E48" s="4" t="inlineStr">
        <is>
          <t xml:space="preserve"> </t>
        </is>
      </c>
      <c r="F48" s="4" t="inlineStr">
        <is>
          <t xml:space="preserve"> </t>
        </is>
      </c>
    </row>
    <row r="49">
      <c r="A49" s="4" t="inlineStr">
        <is>
          <t>Accumulated deficit</t>
        </is>
      </c>
      <c r="B49" s="5" t="n">
        <v>-9171363</v>
      </c>
      <c r="C49" s="5" t="n">
        <v>-1256472</v>
      </c>
      <c r="D49" s="5" t="n">
        <v>-9163134</v>
      </c>
      <c r="E49" s="4" t="inlineStr">
        <is>
          <t xml:space="preserve"> </t>
        </is>
      </c>
      <c r="F49" s="4" t="inlineStr">
        <is>
          <t xml:space="preserve"> </t>
        </is>
      </c>
    </row>
    <row r="50">
      <c r="A50" s="4" t="inlineStr">
        <is>
          <t>Accumulated other comprehensive loss</t>
        </is>
      </c>
      <c r="B50" s="5" t="n">
        <v>-9469</v>
      </c>
      <c r="C50" s="5" t="n">
        <v>-1297</v>
      </c>
      <c r="D50" s="5" t="n">
        <v>-16825</v>
      </c>
      <c r="E50" s="4" t="inlineStr">
        <is>
          <t xml:space="preserve"> </t>
        </is>
      </c>
      <c r="F50" s="4" t="inlineStr">
        <is>
          <t xml:space="preserve"> </t>
        </is>
      </c>
    </row>
    <row r="51">
      <c r="A51" s="4" t="inlineStr">
        <is>
          <t>TOTAL SHAREHOLDERS' EQUITY</t>
        </is>
      </c>
      <c r="B51" s="5" t="n">
        <v>3694552</v>
      </c>
      <c r="C51" s="5" t="n">
        <v>506152</v>
      </c>
      <c r="D51" s="5" t="n">
        <v>3711461</v>
      </c>
      <c r="E51" s="4" t="inlineStr">
        <is>
          <t xml:space="preserve"> </t>
        </is>
      </c>
      <c r="F51" s="4" t="inlineStr">
        <is>
          <t xml:space="preserve"> </t>
        </is>
      </c>
    </row>
    <row r="52">
      <c r="A52" s="4" t="inlineStr">
        <is>
          <t>TOTAL LIABILITIES AND SHAREHOLDERS' EQUITY</t>
        </is>
      </c>
      <c r="B52" s="5" t="n">
        <v>3696865</v>
      </c>
      <c r="C52" s="5" t="n">
        <v>506468</v>
      </c>
      <c r="D52" s="5" t="n">
        <v>3712924</v>
      </c>
      <c r="E52" s="4" t="inlineStr">
        <is>
          <t xml:space="preserve"> </t>
        </is>
      </c>
      <c r="F52" s="4" t="inlineStr">
        <is>
          <t xml:space="preserve"> </t>
        </is>
      </c>
    </row>
    <row r="53">
      <c r="A53" s="4" t="inlineStr">
        <is>
          <t>Parent Company | Common Class 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rdinary shares value</t>
        </is>
      </c>
      <c r="B55" s="5" t="n">
        <v>641</v>
      </c>
      <c r="C55" s="5" t="n">
        <v>88</v>
      </c>
      <c r="D55" s="5" t="n">
        <v>609</v>
      </c>
      <c r="E55" s="4" t="inlineStr">
        <is>
          <t xml:space="preserve"> </t>
        </is>
      </c>
      <c r="F55" s="4" t="inlineStr">
        <is>
          <t xml:space="preserve"> </t>
        </is>
      </c>
    </row>
    <row r="56">
      <c r="A56" s="4" t="inlineStr">
        <is>
          <t>Parent Company | Common Class B</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rdinary shares value</t>
        </is>
      </c>
      <c r="B58" s="5" t="n">
        <v>305</v>
      </c>
      <c r="C58" s="5" t="n">
        <v>42</v>
      </c>
      <c r="D58" s="5" t="n">
        <v>305</v>
      </c>
      <c r="E58" s="4" t="inlineStr">
        <is>
          <t xml:space="preserve"> </t>
        </is>
      </c>
      <c r="F58" s="4" t="inlineStr">
        <is>
          <t xml:space="preserve"> </t>
        </is>
      </c>
    </row>
    <row r="59">
      <c r="A59" s="4" t="inlineStr">
        <is>
          <t>Parent Company | Common Class 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dinary shares value</t>
        </is>
      </c>
      <c r="B61" s="6" t="n">
        <v>7</v>
      </c>
      <c r="C61" s="7" t="n">
        <v>1</v>
      </c>
      <c r="D61" s="6" t="n">
        <v>7</v>
      </c>
      <c r="E61" s="4" t="inlineStr">
        <is>
          <t xml:space="preserve"> </t>
        </is>
      </c>
      <c r="F6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Additional Information of Parent Company - Condensed Balance Sheets (Parenthetical) (Details) - $ / shares</t>
        </is>
      </c>
      <c r="B1" s="2" t="inlineStr">
        <is>
          <t>Dec. 31, 2024</t>
        </is>
      </c>
      <c r="C1" s="2" t="inlineStr">
        <is>
          <t>Dec.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rdinary stock, shares authorized</t>
        </is>
      </c>
      <c r="B3" s="5" t="n">
        <v>1000000000</v>
      </c>
      <c r="C3" s="4" t="inlineStr">
        <is>
          <t xml:space="preserve"> </t>
        </is>
      </c>
      <c r="D3" s="4" t="inlineStr">
        <is>
          <t xml:space="preserve"> </t>
        </is>
      </c>
    </row>
    <row r="4">
      <c r="A4" s="4" t="inlineStr">
        <is>
          <t>Treasury stock, par value</t>
        </is>
      </c>
      <c r="B4" s="10" t="n">
        <v>0.001</v>
      </c>
      <c r="C4" s="10" t="n">
        <v>0.001</v>
      </c>
      <c r="D4" s="4" t="inlineStr">
        <is>
          <t xml:space="preserve"> </t>
        </is>
      </c>
    </row>
    <row r="5">
      <c r="A5" s="4" t="inlineStr">
        <is>
          <t>Treasury stock, shares</t>
        </is>
      </c>
      <c r="B5" s="5" t="n">
        <v>16439902</v>
      </c>
      <c r="C5" s="5" t="n">
        <v>12240463</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row>
    <row r="8">
      <c r="A8" s="4" t="inlineStr">
        <is>
          <t>Ordinary stock, par value</t>
        </is>
      </c>
      <c r="B8" s="10" t="n">
        <v>0.001</v>
      </c>
      <c r="C8" s="10" t="n">
        <v>0.001</v>
      </c>
      <c r="D8" s="10" t="n">
        <v>0.001</v>
      </c>
    </row>
    <row r="9">
      <c r="A9" s="4" t="inlineStr">
        <is>
          <t>Ordinary stock, shares authorized</t>
        </is>
      </c>
      <c r="B9" s="5" t="n">
        <v>941472561</v>
      </c>
      <c r="C9" s="5" t="n">
        <v>941472561</v>
      </c>
      <c r="D9" s="4" t="inlineStr">
        <is>
          <t xml:space="preserve"> </t>
        </is>
      </c>
    </row>
    <row r="10">
      <c r="A10" s="4" t="inlineStr">
        <is>
          <t>Ordinary stock, shares issued</t>
        </is>
      </c>
      <c r="B10" s="5" t="n">
        <v>106787392</v>
      </c>
      <c r="C10" s="5" t="n">
        <v>102120726</v>
      </c>
      <c r="D10" s="4" t="inlineStr">
        <is>
          <t xml:space="preserve"> </t>
        </is>
      </c>
    </row>
    <row r="11">
      <c r="A11" s="4" t="inlineStr">
        <is>
          <t>Ordinary stock, shares outstanding</t>
        </is>
      </c>
      <c r="B11" s="5" t="n">
        <v>88024113</v>
      </c>
      <c r="C11" s="5" t="n">
        <v>87795879</v>
      </c>
      <c r="D11" s="4" t="inlineStr">
        <is>
          <t xml:space="preserve"> </t>
        </is>
      </c>
    </row>
    <row r="12">
      <c r="A12" s="4" t="inlineStr">
        <is>
          <t>Common Class B</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Ordinary stock, par value</t>
        </is>
      </c>
      <c r="B14" s="10" t="n">
        <v>0.001</v>
      </c>
      <c r="C14" s="10" t="n">
        <v>0.001</v>
      </c>
      <c r="D14" s="11" t="n">
        <v>0.001</v>
      </c>
    </row>
    <row r="15">
      <c r="A15" s="4" t="inlineStr">
        <is>
          <t>Ordinary stock, shares authorized</t>
        </is>
      </c>
      <c r="B15" s="5" t="n">
        <v>47240103</v>
      </c>
      <c r="C15" s="5" t="n">
        <v>47240103</v>
      </c>
      <c r="D15" s="4" t="inlineStr">
        <is>
          <t xml:space="preserve"> </t>
        </is>
      </c>
    </row>
    <row r="16">
      <c r="A16" s="4" t="inlineStr">
        <is>
          <t>Ordinary stock, shares issued</t>
        </is>
      </c>
      <c r="B16" s="5" t="n">
        <v>47240103</v>
      </c>
      <c r="C16" s="5" t="n">
        <v>47240103</v>
      </c>
      <c r="D16" s="4" t="inlineStr">
        <is>
          <t xml:space="preserve"> </t>
        </is>
      </c>
    </row>
    <row r="17">
      <c r="A17" s="4" t="inlineStr">
        <is>
          <t>Ordinary stock, shares outstanding</t>
        </is>
      </c>
      <c r="B17" s="5" t="n">
        <v>47240103</v>
      </c>
      <c r="C17" s="5" t="n">
        <v>47240103</v>
      </c>
      <c r="D17" s="4" t="inlineStr">
        <is>
          <t xml:space="preserve"> </t>
        </is>
      </c>
    </row>
    <row r="18">
      <c r="A18" s="4" t="inlineStr">
        <is>
          <t>Common Class C</t>
        </is>
      </c>
      <c r="B18" s="4" t="inlineStr">
        <is>
          <t xml:space="preserve"> </t>
        </is>
      </c>
      <c r="C18" s="4" t="inlineStr">
        <is>
          <t xml:space="preserve"> </t>
        </is>
      </c>
      <c r="D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row>
    <row r="20">
      <c r="A20" s="4" t="inlineStr">
        <is>
          <t>Ordinary stock, par value</t>
        </is>
      </c>
      <c r="B20" s="10" t="n">
        <v>0.001</v>
      </c>
      <c r="C20" s="10" t="n">
        <v>0.001</v>
      </c>
      <c r="D20" s="10" t="n">
        <v>0.001</v>
      </c>
    </row>
    <row r="21">
      <c r="A21" s="4" t="inlineStr">
        <is>
          <t>Ordinary stock, shares authorized</t>
        </is>
      </c>
      <c r="B21" s="5" t="n">
        <v>11287336</v>
      </c>
      <c r="C21" s="5" t="n">
        <v>11287336</v>
      </c>
      <c r="D21" s="4" t="inlineStr">
        <is>
          <t xml:space="preserve"> </t>
        </is>
      </c>
    </row>
    <row r="22">
      <c r="A22" s="4" t="inlineStr">
        <is>
          <t>Ordinary stock, shares issued</t>
        </is>
      </c>
      <c r="B22" s="5" t="n">
        <v>11287336</v>
      </c>
      <c r="C22" s="5" t="n">
        <v>11287336</v>
      </c>
      <c r="D22" s="4" t="inlineStr">
        <is>
          <t xml:space="preserve"> </t>
        </is>
      </c>
    </row>
    <row r="23">
      <c r="A23" s="4" t="inlineStr">
        <is>
          <t>Ordinary stock, shares outstanding</t>
        </is>
      </c>
      <c r="B23" s="5" t="n">
        <v>11287336</v>
      </c>
      <c r="C23" s="5" t="n">
        <v>11287336</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Condensed Balance Sheet Statements Captions [Line Items]</t>
        </is>
      </c>
      <c r="B25" s="4" t="inlineStr">
        <is>
          <t xml:space="preserve"> </t>
        </is>
      </c>
      <c r="C25" s="4" t="inlineStr">
        <is>
          <t xml:space="preserve"> </t>
        </is>
      </c>
      <c r="D25" s="4" t="inlineStr">
        <is>
          <t xml:space="preserve"> </t>
        </is>
      </c>
    </row>
    <row r="26">
      <c r="A26" s="4" t="inlineStr">
        <is>
          <t>Treasury stock, par value</t>
        </is>
      </c>
      <c r="B26" s="10" t="n">
        <v>0.001</v>
      </c>
      <c r="C26" s="10" t="n">
        <v>0.001</v>
      </c>
      <c r="D26" s="4" t="inlineStr">
        <is>
          <t xml:space="preserve"> </t>
        </is>
      </c>
    </row>
    <row r="27">
      <c r="A27" s="4" t="inlineStr">
        <is>
          <t>Treasury stock, shares</t>
        </is>
      </c>
      <c r="B27" s="5" t="n">
        <v>16439902</v>
      </c>
      <c r="C27" s="5" t="n">
        <v>12240463</v>
      </c>
      <c r="D27" s="4" t="inlineStr">
        <is>
          <t xml:space="preserve"> </t>
        </is>
      </c>
    </row>
    <row r="28">
      <c r="A28" s="4" t="inlineStr">
        <is>
          <t>Parent Company | Common Class A</t>
        </is>
      </c>
      <c r="B28" s="4" t="inlineStr">
        <is>
          <t xml:space="preserve"> </t>
        </is>
      </c>
      <c r="C28" s="4" t="inlineStr">
        <is>
          <t xml:space="preserve"> </t>
        </is>
      </c>
      <c r="D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row>
    <row r="30">
      <c r="A30" s="4" t="inlineStr">
        <is>
          <t>Ordinary stock, par value</t>
        </is>
      </c>
      <c r="B30" s="10" t="n">
        <v>0.001</v>
      </c>
      <c r="C30" s="10" t="n">
        <v>0.001</v>
      </c>
      <c r="D30" s="4" t="inlineStr">
        <is>
          <t xml:space="preserve"> </t>
        </is>
      </c>
    </row>
    <row r="31">
      <c r="A31" s="4" t="inlineStr">
        <is>
          <t>Ordinary stock, shares authorized</t>
        </is>
      </c>
      <c r="B31" s="5" t="n">
        <v>941472561</v>
      </c>
      <c r="C31" s="5" t="n">
        <v>941472561</v>
      </c>
      <c r="D31" s="4" t="inlineStr">
        <is>
          <t xml:space="preserve"> </t>
        </is>
      </c>
    </row>
    <row r="32">
      <c r="A32" s="4" t="inlineStr">
        <is>
          <t>Ordinary stock, shares issued</t>
        </is>
      </c>
      <c r="B32" s="5" t="n">
        <v>106787392</v>
      </c>
      <c r="C32" s="5" t="n">
        <v>102120726</v>
      </c>
      <c r="D32" s="4" t="inlineStr">
        <is>
          <t xml:space="preserve"> </t>
        </is>
      </c>
    </row>
    <row r="33">
      <c r="A33" s="4" t="inlineStr">
        <is>
          <t>Ordinary stock, shares outstanding</t>
        </is>
      </c>
      <c r="B33" s="5" t="n">
        <v>88024113</v>
      </c>
      <c r="C33" s="5" t="n">
        <v>87795879</v>
      </c>
      <c r="D33" s="4" t="inlineStr">
        <is>
          <t xml:space="preserve"> </t>
        </is>
      </c>
    </row>
    <row r="34">
      <c r="A34" s="4" t="inlineStr">
        <is>
          <t>Parent Company | Common Class B</t>
        </is>
      </c>
      <c r="B34" s="4" t="inlineStr">
        <is>
          <t xml:space="preserve"> </t>
        </is>
      </c>
      <c r="C34" s="4" t="inlineStr">
        <is>
          <t xml:space="preserve"> </t>
        </is>
      </c>
      <c r="D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row>
    <row r="36">
      <c r="A36" s="4" t="inlineStr">
        <is>
          <t>Ordinary stock, par value</t>
        </is>
      </c>
      <c r="B36" s="10" t="n">
        <v>0.001</v>
      </c>
      <c r="C36" s="10" t="n">
        <v>0.001</v>
      </c>
      <c r="D36" s="4" t="inlineStr">
        <is>
          <t xml:space="preserve"> </t>
        </is>
      </c>
    </row>
    <row r="37">
      <c r="A37" s="4" t="inlineStr">
        <is>
          <t>Ordinary stock, shares authorized</t>
        </is>
      </c>
      <c r="B37" s="5" t="n">
        <v>47240103</v>
      </c>
      <c r="C37" s="5" t="n">
        <v>47240103</v>
      </c>
      <c r="D37" s="4" t="inlineStr">
        <is>
          <t xml:space="preserve"> </t>
        </is>
      </c>
    </row>
    <row r="38">
      <c r="A38" s="4" t="inlineStr">
        <is>
          <t>Ordinary stock, shares issued</t>
        </is>
      </c>
      <c r="B38" s="5" t="n">
        <v>47240103</v>
      </c>
      <c r="C38" s="5" t="n">
        <v>47240103</v>
      </c>
      <c r="D38" s="4" t="inlineStr">
        <is>
          <t xml:space="preserve"> </t>
        </is>
      </c>
    </row>
    <row r="39">
      <c r="A39" s="4" t="inlineStr">
        <is>
          <t>Ordinary stock, shares outstanding</t>
        </is>
      </c>
      <c r="B39" s="5" t="n">
        <v>47240103</v>
      </c>
      <c r="C39" s="5" t="n">
        <v>47240103</v>
      </c>
      <c r="D39" s="4" t="inlineStr">
        <is>
          <t xml:space="preserve"> </t>
        </is>
      </c>
    </row>
    <row r="40">
      <c r="A40" s="4" t="inlineStr">
        <is>
          <t>Parent Company | Common Class C</t>
        </is>
      </c>
      <c r="B40" s="4" t="inlineStr">
        <is>
          <t xml:space="preserve"> </t>
        </is>
      </c>
      <c r="C40" s="4" t="inlineStr">
        <is>
          <t xml:space="preserve"> </t>
        </is>
      </c>
      <c r="D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row>
    <row r="42">
      <c r="A42" s="4" t="inlineStr">
        <is>
          <t>Ordinary stock, par value</t>
        </is>
      </c>
      <c r="B42" s="10" t="n">
        <v>0.001</v>
      </c>
      <c r="C42" s="10" t="n">
        <v>0.001</v>
      </c>
      <c r="D42" s="4" t="inlineStr">
        <is>
          <t xml:space="preserve"> </t>
        </is>
      </c>
    </row>
    <row r="43">
      <c r="A43" s="4" t="inlineStr">
        <is>
          <t>Ordinary stock, shares authorized</t>
        </is>
      </c>
      <c r="B43" s="5" t="n">
        <v>11287336</v>
      </c>
      <c r="C43" s="5" t="n">
        <v>11287336</v>
      </c>
      <c r="D43" s="4" t="inlineStr">
        <is>
          <t xml:space="preserve"> </t>
        </is>
      </c>
    </row>
    <row r="44">
      <c r="A44" s="4" t="inlineStr">
        <is>
          <t>Ordinary stock, shares issued</t>
        </is>
      </c>
      <c r="B44" s="5" t="n">
        <v>11287336</v>
      </c>
      <c r="C44" s="5" t="n">
        <v>11287336</v>
      </c>
      <c r="D44" s="4" t="inlineStr">
        <is>
          <t xml:space="preserve"> </t>
        </is>
      </c>
    </row>
    <row r="45">
      <c r="A45" s="4" t="inlineStr">
        <is>
          <t>Ordinary stock, shares outstanding</t>
        </is>
      </c>
      <c r="B45" s="5" t="n">
        <v>11287336</v>
      </c>
      <c r="C45" s="5" t="n">
        <v>11287336</v>
      </c>
      <c r="D4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 Additional Information of Parent Company - Condensed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loss) and expenses</t>
        </is>
      </c>
      <c r="B3" s="4" t="inlineStr">
        <is>
          <t xml:space="preserve"> </t>
        </is>
      </c>
      <c r="C3" s="4" t="inlineStr">
        <is>
          <t xml:space="preserve"> </t>
        </is>
      </c>
      <c r="D3" s="4" t="inlineStr">
        <is>
          <t xml:space="preserve"> </t>
        </is>
      </c>
      <c r="E3" s="4" t="inlineStr">
        <is>
          <t xml:space="preserve"> </t>
        </is>
      </c>
    </row>
    <row r="4">
      <c r="A4" s="4" t="inlineStr">
        <is>
          <t>Selling and marketing expenses</t>
        </is>
      </c>
      <c r="B4" s="6" t="n">
        <v>-1367028</v>
      </c>
      <c r="C4" s="7" t="n">
        <v>-187282</v>
      </c>
      <c r="D4" s="6" t="n">
        <v>-1250860</v>
      </c>
      <c r="E4" s="6" t="n">
        <v>-1536052</v>
      </c>
    </row>
    <row r="5">
      <c r="A5" s="4" t="inlineStr">
        <is>
          <t>General and administrative expenses</t>
        </is>
      </c>
      <c r="B5" s="5" t="n">
        <v>-306782</v>
      </c>
      <c r="C5" s="5" t="n">
        <v>-42029</v>
      </c>
      <c r="D5" s="5" t="n">
        <v>-265981</v>
      </c>
      <c r="E5" s="5" t="n">
        <v>-230421</v>
      </c>
    </row>
    <row r="6">
      <c r="A6" s="4" t="inlineStr">
        <is>
          <t>Other operating income</t>
        </is>
      </c>
      <c r="B6" s="5" t="n">
        <v>53434</v>
      </c>
      <c r="C6" s="5" t="n">
        <v>7320</v>
      </c>
      <c r="D6" s="5" t="n">
        <v>36264</v>
      </c>
      <c r="E6" s="5" t="n">
        <v>41238</v>
      </c>
    </row>
    <row r="7">
      <c r="A7" s="4" t="inlineStr">
        <is>
          <t>Interest income</t>
        </is>
      </c>
      <c r="B7" s="5" t="n">
        <v>26861</v>
      </c>
      <c r="C7" s="5" t="n">
        <v>3680</v>
      </c>
      <c r="D7" s="5" t="n">
        <v>37875</v>
      </c>
      <c r="E7" s="5" t="n">
        <v>17780</v>
      </c>
    </row>
    <row r="8">
      <c r="A8" s="4" t="inlineStr">
        <is>
          <t>Interest expense</t>
        </is>
      </c>
      <c r="B8" s="5" t="n">
        <v>-15016</v>
      </c>
      <c r="C8" s="5" t="n">
        <v>-2057</v>
      </c>
      <c r="D8" s="5" t="n">
        <v>-7056</v>
      </c>
      <c r="E8" s="5" t="n">
        <v>-6163</v>
      </c>
    </row>
    <row r="9">
      <c r="A9" s="4" t="inlineStr">
        <is>
          <t>Share of loss in equity method investment</t>
        </is>
      </c>
      <c r="B9" s="5" t="n">
        <v>-64664</v>
      </c>
      <c r="C9" s="5" t="n">
        <v>-8859</v>
      </c>
      <c r="D9" s="5" t="n">
        <v>-50374</v>
      </c>
      <c r="E9" s="5" t="n">
        <v>-6471</v>
      </c>
    </row>
    <row r="10">
      <c r="A10" s="4" t="inlineStr">
        <is>
          <t>Other income, net</t>
        </is>
      </c>
      <c r="B10" s="5" t="n">
        <v>-41256</v>
      </c>
      <c r="C10" s="5" t="n">
        <v>-5652</v>
      </c>
      <c r="D10" s="5" t="n">
        <v>-5887</v>
      </c>
      <c r="E10" s="5" t="n">
        <v>38791</v>
      </c>
    </row>
    <row r="11">
      <c r="A11" s="4" t="inlineStr">
        <is>
          <t>Net loss</t>
        </is>
      </c>
      <c r="B11" s="5" t="n">
        <v>-8229</v>
      </c>
      <c r="C11" s="5" t="n">
        <v>-1128</v>
      </c>
      <c r="D11" s="5" t="n">
        <v>-156250</v>
      </c>
      <c r="E11" s="5" t="n">
        <v>-2467937</v>
      </c>
    </row>
    <row r="12">
      <c r="A12" s="4" t="inlineStr">
        <is>
          <t>Foreign currency translation adjustments</t>
        </is>
      </c>
      <c r="B12" s="5" t="n">
        <v>7356</v>
      </c>
      <c r="C12" s="5" t="n">
        <v>1008</v>
      </c>
      <c r="D12" s="5" t="n">
        <v>8883</v>
      </c>
      <c r="E12" s="5" t="n">
        <v>-30030</v>
      </c>
    </row>
    <row r="13">
      <c r="A13" s="4" t="inlineStr">
        <is>
          <t>Total comprehensive loss</t>
        </is>
      </c>
      <c r="B13" s="5" t="n">
        <v>-873</v>
      </c>
      <c r="C13" s="5" t="n">
        <v>-120</v>
      </c>
      <c r="D13" s="5" t="n">
        <v>-147367</v>
      </c>
      <c r="E13" s="5" t="n">
        <v>-2497967</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Income(loss) and expenses</t>
        </is>
      </c>
      <c r="B15" s="4" t="inlineStr">
        <is>
          <t xml:space="preserve"> </t>
        </is>
      </c>
      <c r="C15" s="4" t="inlineStr">
        <is>
          <t xml:space="preserve"> </t>
        </is>
      </c>
      <c r="D15" s="4" t="inlineStr">
        <is>
          <t xml:space="preserve"> </t>
        </is>
      </c>
      <c r="E15" s="4" t="inlineStr">
        <is>
          <t xml:space="preserve"> </t>
        </is>
      </c>
    </row>
    <row r="16">
      <c r="A16" s="4" t="inlineStr">
        <is>
          <t>Selling and marketing expenses</t>
        </is>
      </c>
      <c r="B16" s="4" t="inlineStr">
        <is>
          <t xml:space="preserve"> </t>
        </is>
      </c>
      <c r="C16" s="4" t="inlineStr">
        <is>
          <t xml:space="preserve"> </t>
        </is>
      </c>
      <c r="D16" s="5" t="n">
        <v>-72</v>
      </c>
      <c r="E16" s="4" t="inlineStr">
        <is>
          <t xml:space="preserve"> </t>
        </is>
      </c>
    </row>
    <row r="17">
      <c r="A17" s="4" t="inlineStr">
        <is>
          <t>General and administrative expenses</t>
        </is>
      </c>
      <c r="B17" s="5" t="n">
        <v>-15285</v>
      </c>
      <c r="C17" s="5" t="n">
        <v>-2094</v>
      </c>
      <c r="D17" s="5" t="n">
        <v>-15079</v>
      </c>
      <c r="E17" s="5" t="n">
        <v>-15909</v>
      </c>
    </row>
    <row r="18">
      <c r="A18" s="4" t="inlineStr">
        <is>
          <t>Other operating income</t>
        </is>
      </c>
      <c r="B18" s="5" t="n">
        <v>18360</v>
      </c>
      <c r="C18" s="5" t="n">
        <v>2515</v>
      </c>
      <c r="D18" s="5" t="n">
        <v>9512</v>
      </c>
      <c r="E18" s="5" t="n">
        <v>22869</v>
      </c>
    </row>
    <row r="19">
      <c r="A19" s="4" t="inlineStr">
        <is>
          <t>Interest income</t>
        </is>
      </c>
      <c r="B19" s="5" t="n">
        <v>2</v>
      </c>
      <c r="C19" s="5" t="n">
        <v>0</v>
      </c>
      <c r="D19" s="4" t="inlineStr">
        <is>
          <t xml:space="preserve"> </t>
        </is>
      </c>
      <c r="E19" s="4" t="inlineStr">
        <is>
          <t xml:space="preserve"> </t>
        </is>
      </c>
    </row>
    <row r="20">
      <c r="A20" s="4" t="inlineStr">
        <is>
          <t>Interest expense</t>
        </is>
      </c>
      <c r="B20" s="4" t="inlineStr">
        <is>
          <t xml:space="preserve"> </t>
        </is>
      </c>
      <c r="C20" s="4" t="inlineStr">
        <is>
          <t xml:space="preserve"> </t>
        </is>
      </c>
      <c r="D20" s="4" t="inlineStr">
        <is>
          <t xml:space="preserve"> </t>
        </is>
      </c>
      <c r="E20" s="5" t="n">
        <v>-1297</v>
      </c>
    </row>
    <row r="21">
      <c r="A21" s="4" t="inlineStr">
        <is>
          <t>Share of loss in equity method investment</t>
        </is>
      </c>
      <c r="B21" s="5" t="n">
        <v>-14213</v>
      </c>
      <c r="C21" s="5" t="n">
        <v>-1947</v>
      </c>
      <c r="D21" s="5" t="n">
        <v>-12644</v>
      </c>
      <c r="E21" s="4" t="inlineStr">
        <is>
          <t xml:space="preserve"> </t>
        </is>
      </c>
    </row>
    <row r="22">
      <c r="A22" s="4" t="inlineStr">
        <is>
          <t>Other income, net</t>
        </is>
      </c>
      <c r="B22" s="5" t="n">
        <v>7921</v>
      </c>
      <c r="C22" s="5" t="n">
        <v>1085</v>
      </c>
      <c r="D22" s="5" t="n">
        <v>50480</v>
      </c>
      <c r="E22" s="5" t="n">
        <v>207914</v>
      </c>
    </row>
    <row r="23">
      <c r="A23" s="4" t="inlineStr">
        <is>
          <t>Equity in losses of subsidiaries, and share of loss from former VIE and former VIE's subsidiaries</t>
        </is>
      </c>
      <c r="B23" s="5" t="n">
        <v>-5014</v>
      </c>
      <c r="C23" s="5" t="n">
        <v>-687</v>
      </c>
      <c r="D23" s="5" t="n">
        <v>-188447</v>
      </c>
      <c r="E23" s="5" t="n">
        <v>-2681514</v>
      </c>
    </row>
    <row r="24">
      <c r="A24" s="4" t="inlineStr">
        <is>
          <t>Net loss</t>
        </is>
      </c>
      <c r="B24" s="5" t="n">
        <v>-8229</v>
      </c>
      <c r="C24" s="5" t="n">
        <v>-1128</v>
      </c>
      <c r="D24" s="5" t="n">
        <v>-156250</v>
      </c>
      <c r="E24" s="5" t="n">
        <v>-2467937</v>
      </c>
    </row>
    <row r="25">
      <c r="A25" s="4" t="inlineStr">
        <is>
          <t>Foreign currency translation adjustments</t>
        </is>
      </c>
      <c r="B25" s="5" t="n">
        <v>7356</v>
      </c>
      <c r="C25" s="5" t="n">
        <v>1008</v>
      </c>
      <c r="D25" s="5" t="n">
        <v>8883</v>
      </c>
      <c r="E25" s="5" t="n">
        <v>-30030</v>
      </c>
    </row>
    <row r="26">
      <c r="A26" s="4" t="inlineStr">
        <is>
          <t>Total comprehensive loss</t>
        </is>
      </c>
      <c r="B26" s="6" t="n">
        <v>-873</v>
      </c>
      <c r="C26" s="7" t="n">
        <v>-120</v>
      </c>
      <c r="D26" s="6" t="n">
        <v>-147367</v>
      </c>
      <c r="E26" s="6" t="n">
        <v>-2497967</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0:05:58Z</dcterms:created>
  <dcterms:modified xmlns:dcterms="http://purl.org/dc/terms/" xmlns:xsi="http://www.w3.org/2001/XMLSchema-instance" xsi:type="dcterms:W3CDTF">2025-04-11T10:06:01Z</dcterms:modified>
</cp:coreProperties>
</file>